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Accumulated Other Comprehensive" sheetId="12" state="visible" r:id="rId12"/>
    <sheet xmlns:r="http://schemas.openxmlformats.org/officeDocument/2006/relationships" name="Acquisitions" sheetId="13" state="visible" r:id="rId13"/>
    <sheet xmlns:r="http://schemas.openxmlformats.org/officeDocument/2006/relationships" name="Contingencies and Commitments" sheetId="14" state="visible" r:id="rId14"/>
    <sheet xmlns:r="http://schemas.openxmlformats.org/officeDocument/2006/relationships" name="Goodwill and Other Intangibles" sheetId="15" state="visible" r:id="rId15"/>
    <sheet xmlns:r="http://schemas.openxmlformats.org/officeDocument/2006/relationships" name="Capital Stock" sheetId="16" state="visible" r:id="rId16"/>
    <sheet xmlns:r="http://schemas.openxmlformats.org/officeDocument/2006/relationships" name="Debt and Credit Facilities" sheetId="17" state="visible" r:id="rId17"/>
    <sheet xmlns:r="http://schemas.openxmlformats.org/officeDocument/2006/relationships" name="Income Taxes" sheetId="18" state="visible" r:id="rId18"/>
    <sheet xmlns:r="http://schemas.openxmlformats.org/officeDocument/2006/relationships" name="Retirement Plans" sheetId="19" state="visible" r:id="rId19"/>
    <sheet xmlns:r="http://schemas.openxmlformats.org/officeDocument/2006/relationships" name="Summary of Quarterly Data (Unau" sheetId="20" state="visible" r:id="rId20"/>
    <sheet xmlns:r="http://schemas.openxmlformats.org/officeDocument/2006/relationships" name="Segment and Geographic Data" sheetId="21" state="visible" r:id="rId21"/>
    <sheet xmlns:r="http://schemas.openxmlformats.org/officeDocument/2006/relationships" name="Significant Accounting Polici_2"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Derivative Instruments (Tables)" sheetId="25" state="visible" r:id="rId25"/>
    <sheet xmlns:r="http://schemas.openxmlformats.org/officeDocument/2006/relationships" name="Accumulated Other Comprehensi_2" sheetId="26" state="visible" r:id="rId26"/>
    <sheet xmlns:r="http://schemas.openxmlformats.org/officeDocument/2006/relationships" name="Acquisitions (Tables)" sheetId="27" state="visible" r:id="rId27"/>
    <sheet xmlns:r="http://schemas.openxmlformats.org/officeDocument/2006/relationships" name="Contingencies and Commitments (" sheetId="28" state="visible" r:id="rId28"/>
    <sheet xmlns:r="http://schemas.openxmlformats.org/officeDocument/2006/relationships" name="Goodwill and Other Intangibles " sheetId="29" state="visible" r:id="rId29"/>
    <sheet xmlns:r="http://schemas.openxmlformats.org/officeDocument/2006/relationships" name="Capital Stock (Tables)" sheetId="30" state="visible" r:id="rId30"/>
    <sheet xmlns:r="http://schemas.openxmlformats.org/officeDocument/2006/relationships" name="Debt and Credit Facilities (Tab" sheetId="31" state="visible" r:id="rId31"/>
    <sheet xmlns:r="http://schemas.openxmlformats.org/officeDocument/2006/relationships" name="Income Taxes (Tables)" sheetId="32" state="visible" r:id="rId32"/>
    <sheet xmlns:r="http://schemas.openxmlformats.org/officeDocument/2006/relationships" name="Retirement Plans (Tables)" sheetId="33" state="visible" r:id="rId33"/>
    <sheet xmlns:r="http://schemas.openxmlformats.org/officeDocument/2006/relationships" name="Summary of Quarterly Data (Un_2" sheetId="34" state="visible" r:id="rId34"/>
    <sheet xmlns:r="http://schemas.openxmlformats.org/officeDocument/2006/relationships" name="Segment and Geographic Data (Ta" sheetId="35" state="visible" r:id="rId35"/>
    <sheet xmlns:r="http://schemas.openxmlformats.org/officeDocument/2006/relationships" name="Significant Accounting Polici_3" sheetId="36" state="visible" r:id="rId36"/>
    <sheet xmlns:r="http://schemas.openxmlformats.org/officeDocument/2006/relationships" name="Revenue Recognition - Narrative" sheetId="37" state="visible" r:id="rId37"/>
    <sheet xmlns:r="http://schemas.openxmlformats.org/officeDocument/2006/relationships" name="Revenue Recognition - Disaggreg" sheetId="38" state="visible" r:id="rId38"/>
    <sheet xmlns:r="http://schemas.openxmlformats.org/officeDocument/2006/relationships" name="Fair Value Measurements (Valuat" sheetId="39" state="visible" r:id="rId39"/>
    <sheet xmlns:r="http://schemas.openxmlformats.org/officeDocument/2006/relationships" name="Fair Value Measurements Fair Va" sheetId="40" state="visible" r:id="rId40"/>
    <sheet xmlns:r="http://schemas.openxmlformats.org/officeDocument/2006/relationships" name="Fair Value Measurements (Narrat" sheetId="41" state="visible" r:id="rId41"/>
    <sheet xmlns:r="http://schemas.openxmlformats.org/officeDocument/2006/relationships" name="Fair Value Measurements (Unreal" sheetId="42" state="visible" r:id="rId42"/>
    <sheet xmlns:r="http://schemas.openxmlformats.org/officeDocument/2006/relationships" name="Derivative Instruments (Forward" sheetId="43" state="visible" r:id="rId43"/>
    <sheet xmlns:r="http://schemas.openxmlformats.org/officeDocument/2006/relationships" name="Derivative Instruments (Narrati" sheetId="44" state="visible" r:id="rId44"/>
    <sheet xmlns:r="http://schemas.openxmlformats.org/officeDocument/2006/relationships" name="Derivative Instruments (Movemen" sheetId="45" state="visible" r:id="rId45"/>
    <sheet xmlns:r="http://schemas.openxmlformats.org/officeDocument/2006/relationships" name="Accumulated Other Comprehensi_3" sheetId="46" state="visible" r:id="rId46"/>
    <sheet xmlns:r="http://schemas.openxmlformats.org/officeDocument/2006/relationships" name="Acquisitions (Narrative) (Detai" sheetId="47" state="visible" r:id="rId47"/>
    <sheet xmlns:r="http://schemas.openxmlformats.org/officeDocument/2006/relationships" name="Acquisitions (Allocation Of The" sheetId="48" state="visible" r:id="rId48"/>
    <sheet xmlns:r="http://schemas.openxmlformats.org/officeDocument/2006/relationships" name="Contingencies and Commitments_2" sheetId="49" state="visible" r:id="rId49"/>
    <sheet xmlns:r="http://schemas.openxmlformats.org/officeDocument/2006/relationships" name="Contingencies and Commitments_3" sheetId="50" state="visible" r:id="rId50"/>
    <sheet xmlns:r="http://schemas.openxmlformats.org/officeDocument/2006/relationships" name="Goodwill and Other Intangible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Capital Stock (Narrative) (Deta" sheetId="54" state="visible" r:id="rId54"/>
    <sheet xmlns:r="http://schemas.openxmlformats.org/officeDocument/2006/relationships" name="Capital Stock (Option Grant Ass" sheetId="55" state="visible" r:id="rId55"/>
    <sheet xmlns:r="http://schemas.openxmlformats.org/officeDocument/2006/relationships" name="Capital Stock (Summary of Stock" sheetId="56" state="visible" r:id="rId56"/>
    <sheet xmlns:r="http://schemas.openxmlformats.org/officeDocument/2006/relationships" name="Capital Stock (Summary of RSU a" sheetId="57" state="visible" r:id="rId57"/>
    <sheet xmlns:r="http://schemas.openxmlformats.org/officeDocument/2006/relationships" name="Debt and Credit Facilities (Nar" sheetId="58" state="visible" r:id="rId58"/>
    <sheet xmlns:r="http://schemas.openxmlformats.org/officeDocument/2006/relationships" name="Debt and Credit Facilities (Mat" sheetId="59" state="visible" r:id="rId59"/>
    <sheet xmlns:r="http://schemas.openxmlformats.org/officeDocument/2006/relationships" name="Income Taxes Income Taxes (Narr" sheetId="60" state="visible" r:id="rId60"/>
    <sheet xmlns:r="http://schemas.openxmlformats.org/officeDocument/2006/relationships" name="Income Taxes (Schedule of Recon" sheetId="61" state="visible" r:id="rId61"/>
    <sheet xmlns:r="http://schemas.openxmlformats.org/officeDocument/2006/relationships" name="Income Taxes (Schedule of Earni" sheetId="62" state="visible" r:id="rId62"/>
    <sheet xmlns:r="http://schemas.openxmlformats.org/officeDocument/2006/relationships" name="Income Taxes (Schedule of Provi" sheetId="63" state="visible" r:id="rId63"/>
    <sheet xmlns:r="http://schemas.openxmlformats.org/officeDocument/2006/relationships" name="Income Taxes (Schedule of Diffe" sheetId="64" state="visible" r:id="rId64"/>
    <sheet xmlns:r="http://schemas.openxmlformats.org/officeDocument/2006/relationships" name="Income Taxes (Schedule of Unres" sheetId="65" state="visible" r:id="rId65"/>
    <sheet xmlns:r="http://schemas.openxmlformats.org/officeDocument/2006/relationships" name="Retirement Plans (Schedule of D" sheetId="66" state="visible" r:id="rId66"/>
    <sheet xmlns:r="http://schemas.openxmlformats.org/officeDocument/2006/relationships" name="Retirement Plans (Schedule of F" sheetId="67" state="visible" r:id="rId67"/>
    <sheet xmlns:r="http://schemas.openxmlformats.org/officeDocument/2006/relationships" name="Retirement Plans (Narrative) (D" sheetId="68" state="visible" r:id="rId68"/>
    <sheet xmlns:r="http://schemas.openxmlformats.org/officeDocument/2006/relationships" name="Retirement Plans (Schedule of C" sheetId="69" state="visible" r:id="rId69"/>
    <sheet xmlns:r="http://schemas.openxmlformats.org/officeDocument/2006/relationships" name="Retirement Plans (Change in Pla" sheetId="70" state="visible" r:id="rId70"/>
    <sheet xmlns:r="http://schemas.openxmlformats.org/officeDocument/2006/relationships" name="Retirement Plans (Schedule of T" sheetId="71" state="visible" r:id="rId71"/>
    <sheet xmlns:r="http://schemas.openxmlformats.org/officeDocument/2006/relationships" name="Retirement Plans (Schedule of V" sheetId="72" state="visible" r:id="rId72"/>
    <sheet xmlns:r="http://schemas.openxmlformats.org/officeDocument/2006/relationships" name="Retirement Plans (Expected Bene" sheetId="73" state="visible" r:id="rId73"/>
    <sheet xmlns:r="http://schemas.openxmlformats.org/officeDocument/2006/relationships" name="Summary of Quarterly Data (Un_3" sheetId="74" state="visible" r:id="rId74"/>
    <sheet xmlns:r="http://schemas.openxmlformats.org/officeDocument/2006/relationships" name="Segment and Geographic Data (Sa" sheetId="75" state="visible" r:id="rId75"/>
    <sheet xmlns:r="http://schemas.openxmlformats.org/officeDocument/2006/relationships" name="Segment and Geographic Data Seg" sheetId="76" state="visible" r:id="rId76"/>
    <sheet xmlns:r="http://schemas.openxmlformats.org/officeDocument/2006/relationships" name="Segment and Geographic Data (Ge" sheetId="77" state="visible" r:id="rId77"/>
    <sheet xmlns:r="http://schemas.openxmlformats.org/officeDocument/2006/relationships" name="Uncategorized Items - syk-20181" sheetId="78" state="visible" r:id="rId78"/>
  </sheets>
  <definedNames/>
  <calcPr calcId="124519" fullCalcOnLoad="1"/>
</workbook>
</file>

<file path=xl/sharedStrings.xml><?xml version="1.0" encoding="utf-8"?>
<sst xmlns="http://schemas.openxmlformats.org/spreadsheetml/2006/main" uniqueCount="960">
  <si>
    <t>Document and Entity Information - USD ($)</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YK</t>
  </si>
  <si>
    <t>Entity Registrant Name</t>
  </si>
  <si>
    <t>STRYKER CORP</t>
  </si>
  <si>
    <t>Entity Central Index Key</t>
  </si>
  <si>
    <t>Current Fiscal Year End Date</t>
  </si>
  <si>
    <t>--12-31</t>
  </si>
  <si>
    <t>Entity Filer Category</t>
  </si>
  <si>
    <t>Large Accelerated Filer</t>
  </si>
  <si>
    <t>Entity Common Stock, Shares Outstanding</t>
  </si>
  <si>
    <t>Entity Current Reporting Status</t>
  </si>
  <si>
    <t>No</t>
  </si>
  <si>
    <t>Entity Voluntary Filers</t>
  </si>
  <si>
    <t>Entity Well-known Seasoned Issuer</t>
  </si>
  <si>
    <t>Yes</t>
  </si>
  <si>
    <t>Entity Public Float</t>
  </si>
  <si>
    <t>Entity Shell Company</t>
  </si>
  <si>
    <t>Entity Emerging Growth Company</t>
  </si>
  <si>
    <t>Entity Small Business</t>
  </si>
  <si>
    <t>Consolidated Statements Of Earnings - USD ($) shares in Millions, $ in Millions</t>
  </si>
  <si>
    <t>Dec. 31, 2017</t>
  </si>
  <si>
    <t>Dec. 31, 2016</t>
  </si>
  <si>
    <t>Income Statement [Abstract]</t>
  </si>
  <si>
    <t>Net sales</t>
  </si>
  <si>
    <t>Cost of sales</t>
  </si>
  <si>
    <t>Gross profit</t>
  </si>
  <si>
    <t>Research, development and engineering expenses</t>
  </si>
  <si>
    <t>Selling, general and administrative expenses</t>
  </si>
  <si>
    <t>Recall charges, net of insurance proceeds</t>
  </si>
  <si>
    <t>Amortization of intangible assets</t>
  </si>
  <si>
    <t>Total operating expenses</t>
  </si>
  <si>
    <t>Operating income</t>
  </si>
  <si>
    <t>Other income (expense), net</t>
  </si>
  <si>
    <t>Earnings before income taxes</t>
  </si>
  <si>
    <t>Income taxes</t>
  </si>
  <si>
    <t>Net earnings (loss)</t>
  </si>
  <si>
    <t>Net earnings (loss) per share of common stock:</t>
  </si>
  <si>
    <t>Basic net earnings per share of common stock (in dollars per share)</t>
  </si>
  <si>
    <t>Diluted net earnings per share of common stock (in dollars per share)</t>
  </si>
  <si>
    <t>Weighted-average shares outstanding:</t>
  </si>
  <si>
    <t>Basic (in shares)</t>
  </si>
  <si>
    <t>Effect of dilutive employee stock options (in shares)</t>
  </si>
  <si>
    <t>Diluted (in shares)</t>
  </si>
  <si>
    <t>Anti-dilutive shares excluded from the calculation of dilutive employee stock options</t>
  </si>
  <si>
    <t>Consolidated Statements of Comprehensive Income - USD ($) $ in Millions</t>
  </si>
  <si>
    <t>Statement of Comprehensive Income [Abstract]</t>
  </si>
  <si>
    <t>Other comprehensive income (loss), net of tax</t>
  </si>
  <si>
    <t>Marketable securities</t>
  </si>
  <si>
    <t>Pension plans</t>
  </si>
  <si>
    <t>Unrealized gains (losses) on designated hedges</t>
  </si>
  <si>
    <t>Financial statement translation</t>
  </si>
  <si>
    <t>Total other comprehensive income (loss), net of tax</t>
  </si>
  <si>
    <t>Comprehensive income</t>
  </si>
  <si>
    <t>Consolidated Balance Sheets - USD ($) $ in Millions</t>
  </si>
  <si>
    <t>Current assets</t>
  </si>
  <si>
    <t>Cash and cash equivalents</t>
  </si>
  <si>
    <t>Accounts receivable, less allowance of $64 ($59 in 2017)</t>
  </si>
  <si>
    <t>Inventories:</t>
  </si>
  <si>
    <t>Materials and supplies</t>
  </si>
  <si>
    <t>Work in process</t>
  </si>
  <si>
    <t>Finished goods</t>
  </si>
  <si>
    <t>Total inventories</t>
  </si>
  <si>
    <t>Prepaid expenses and other current assets</t>
  </si>
  <si>
    <t>Total current assets</t>
  </si>
  <si>
    <t>Property, plant and equipment:</t>
  </si>
  <si>
    <t>Land, buildings and improvements</t>
  </si>
  <si>
    <t>Machinery and equipment</t>
  </si>
  <si>
    <t>Total property, plant and equipment</t>
  </si>
  <si>
    <t>Less allowance for depreciation</t>
  </si>
  <si>
    <t>Property, plant and equipment, net</t>
  </si>
  <si>
    <t>Goodwill</t>
  </si>
  <si>
    <t>Other intangibles, net</t>
  </si>
  <si>
    <t>Noncurrent deferred income tax assets</t>
  </si>
  <si>
    <t>Other noncurrent assets</t>
  </si>
  <si>
    <t>Total assets</t>
  </si>
  <si>
    <t>Current liabilities</t>
  </si>
  <si>
    <t>Accounts payable</t>
  </si>
  <si>
    <t>Accrued compensation</t>
  </si>
  <si>
    <t>Dividend payable</t>
  </si>
  <si>
    <t>Accrued expenses and other liabilities</t>
  </si>
  <si>
    <t>Current maturities of debt</t>
  </si>
  <si>
    <t>Total current liabilities</t>
  </si>
  <si>
    <t>Long-term debt, excluding current maturities</t>
  </si>
  <si>
    <t>Other noncurrent liabilities</t>
  </si>
  <si>
    <t>Total liabilities</t>
  </si>
  <si>
    <t>Shareholders' equity</t>
  </si>
  <si>
    <t>Common stock, $0.10 par value</t>
  </si>
  <si>
    <t>Additional paid-in capital</t>
  </si>
  <si>
    <t>Retained earnings</t>
  </si>
  <si>
    <t>Accumulated other comprehensive loss</t>
  </si>
  <si>
    <t>Total Stryker shareholders' equity</t>
  </si>
  <si>
    <t>Noncontrolling interest</t>
  </si>
  <si>
    <t>Total shareholders' equity</t>
  </si>
  <si>
    <t>Total liabilities &amp; shareholders' equity</t>
  </si>
  <si>
    <t>Consolidated Balance Sheets (Parentheticals) - USD ($) $ in Millions</t>
  </si>
  <si>
    <t>Statement of Financial Position [Abstract]</t>
  </si>
  <si>
    <t>Accounts receivable, allowance</t>
  </si>
  <si>
    <t>Common stock, par value (in dollars per share)</t>
  </si>
  <si>
    <t>Consolidated Statements Of Shareholders' Equity - USD ($) shares in Millions, $ in Millions</t>
  </si>
  <si>
    <t>Total</t>
  </si>
  <si>
    <t>Common Stock</t>
  </si>
  <si>
    <t>Additional Paid-In Capital</t>
  </si>
  <si>
    <t>Retained Earnings</t>
  </si>
  <si>
    <t>Accumulated Other Comprehensive Income (Loss)</t>
  </si>
  <si>
    <t>Non-controlling interest</t>
  </si>
  <si>
    <t>Increase (Decrease) in Stockholders' Equity [Roll Forward]</t>
  </si>
  <si>
    <t>Cumulative effect of accounting changes</t>
  </si>
  <si>
    <t>Beginning balance at Dec. 31, 2015</t>
  </si>
  <si>
    <t>Beginning balance, shares at Dec. 31, 2015</t>
  </si>
  <si>
    <t>Other comprehensive income (loss)</t>
  </si>
  <si>
    <t>Ending balance, shares at Dec. 31, 2016</t>
  </si>
  <si>
    <t>Ending balance at Dec. 31, 2016</t>
  </si>
  <si>
    <t>Acquisitions</t>
  </si>
  <si>
    <t>Interest purchased</t>
  </si>
  <si>
    <t>Foreign currency exchange translation adjustment</t>
  </si>
  <si>
    <t>Issuance of common stock under stock option and benefit plans</t>
  </si>
  <si>
    <t>Issuance of common stock under stock option and benefit plans, shares</t>
  </si>
  <si>
    <t>Repurchase of common stock</t>
  </si>
  <si>
    <t>Repurchase of common stock, shares</t>
  </si>
  <si>
    <t>Share-based compensation</t>
  </si>
  <si>
    <t>Cash dividends declared</t>
  </si>
  <si>
    <t>Ending balance, shares at Dec. 31, 2017</t>
  </si>
  <si>
    <t>Ending balance at Dec. 31, 2017</t>
  </si>
  <si>
    <t>Ending balance, shares at Dec. 31, 2018</t>
  </si>
  <si>
    <t>Ending balance at Dec. 31, 2018</t>
  </si>
  <si>
    <t>Consolidated Statements Of Cash Flows - USD ($) $ in Millions</t>
  </si>
  <si>
    <t>Operating activities</t>
  </si>
  <si>
    <t>Adjustments to reconcile net earnings to net cash provided by operating activities:</t>
  </si>
  <si>
    <t>Depreciation</t>
  </si>
  <si>
    <t>Sale of inventory stepped up to fair value at acquisition</t>
  </si>
  <si>
    <t>Deferred income tax benefit (expense)</t>
  </si>
  <si>
    <t>Changes in operating assets and liabilities:</t>
  </si>
  <si>
    <t>Accounts receivable</t>
  </si>
  <si>
    <t>Inventories</t>
  </si>
  <si>
    <t>Recall-related payments</t>
  </si>
  <si>
    <t>Other, net</t>
  </si>
  <si>
    <t>Net cash provided by operating activities</t>
  </si>
  <si>
    <t>Investing activities</t>
  </si>
  <si>
    <t>Acquisitions, net of cash acquired</t>
  </si>
  <si>
    <t>Purchases of marketable securities</t>
  </si>
  <si>
    <t>Proceeds from sales of marketable securities</t>
  </si>
  <si>
    <t>Purchases of property, plant and equipment</t>
  </si>
  <si>
    <t>Other investing, net</t>
  </si>
  <si>
    <t>Net cash used in investing activities</t>
  </si>
  <si>
    <t>Financing activities</t>
  </si>
  <si>
    <t>Proceeds and payments on short-term borrowings, net</t>
  </si>
  <si>
    <t>Proceeds from issuance of long-term debt</t>
  </si>
  <si>
    <t>Payments on long-term debt</t>
  </si>
  <si>
    <t>Dividends paid</t>
  </si>
  <si>
    <t>Cash paid for taxes from withheld shares</t>
  </si>
  <si>
    <t>Payments to purchase noncontrolling interest</t>
  </si>
  <si>
    <t>Other financing, net</t>
  </si>
  <si>
    <t>Net cash provided by (used in) financing activities</t>
  </si>
  <si>
    <t>Effect of exchange rate changes on cash and cash equivalents</t>
  </si>
  <si>
    <t>Change in cash and cash equivalents</t>
  </si>
  <si>
    <t>Cash and cash equivalents at beginning of year</t>
  </si>
  <si>
    <t>Cash and cash equivalents at end of year</t>
  </si>
  <si>
    <t>Supplemental cash flow disclosure:</t>
  </si>
  <si>
    <t>Cash paid for income taxes, net of refunds</t>
  </si>
  <si>
    <t>Cash paid for interest on debt</t>
  </si>
  <si>
    <t>Significant Accounting Policies</t>
  </si>
  <si>
    <t>Significant Accounting Policies [Abstract]</t>
  </si>
  <si>
    <t>SIGNIFICANT ACCOUNTING POLICIES Nature of Operations: Stryker (the "Company," "we," "us," or "our") is one of the world's leading medical technology companies and, together with its customers, is driven to make healthcare better. The Company offers innovative products and services in Orthopaedics, Medical and Surgical, and Neurotechnology and Spine that improve patient and hospital outcomes. Our products include implants used in joint replacement and trauma surgeries; surgical equipment and surgical navigation systems; endoscopic and communications systems; patient handling, emergency medical equipment and intensive care disposable products; neurosurgical, neurovascular and spinal devices; as well as other products used in a variety of medical specialties. Basis of Presentation and Consolidation: The Consolidated Financial Statements include the Company and its subsidiaries. All significant intercompany accounts and transactions are eliminated in consolidation. We have no material interests in variable interest entities and none that require consolidation. Certain prior year amounts have been reclassified to conform to the presentation of our Consolidated Financial Statements in 2018 .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on the date of the financial statements and the reported amounts of net sales and expenses in the reporting period. Actual results could differ from those estimates. Revenue Recognition: Sales are recognized as the performance obligations to deliver products or services are satisfied and are recorded based on the amount of consideration we expect to receive in exchange for satisfying the performance obligations. Our sales continue to be recognized primarily when we transfer control to the customer, which can be on the date of shipment, the date of receipt by the customer or, for most Orthopaedics products, when we have received a purchase order and appropriate notification the product has been used or implanted. Products and services are primarily transferred to customers at a point in time, with some transfers of services taking place over time.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and current trends. Shipping and handling costs charged to customers are included in net sales. Cost of Sales: 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 Research, Development and Engineering Expenses: Research and development costs are charged to expense as incurred. Costs include research, development and engineering activities relating to the development of new products, improvement of existing products, technical support of products and compliance with governmental regulations for the protection of customers and patients. Costs primarily consist of salaries, wages, consulting and depreciation and maintenance of research facilities and equipment. Selling, General and Administrative Expenses: Selling, general and administrative expense is primarily comprised of selling expenses, marketing expenses, administrative and other indirect overhead costs, amortization of loaner instrumentation, depreciation and amortization expense of non-manufacturing assets and other miscellaneous operating items. Currency Translation: Financial statements of subsidiaries outside the United States generally are measured using the local currency as the functional currency. Adjustments to translate those statements into United States Dollars are recorded in other comprehensive income (OCI). Transactional exchange gains and losses are included in earnings. Cash Equivalents: Highly liquid investments with remaining stated maturities of three months or less when purchased are considered cash equivalents and recorded at cost. Marketable Securities: Marketable securities consist of marketable debt securities, certificates of deposit and mutual funds. Mutual funds are acquired to offset changes in certain liabilities related to deferred compensation arrangements and are expected to be used to settle these liabilities. Pursuant to our investment policy, all individual marketable security investments must have a minimum credit quality of single A (Standard &amp; Poor’s and Fitch) and A2 (Moody’s Corporation) at the time of acquisition, while the overall portfolio of marketable securities must maintain a minimum average credit quality of double A (Standard &amp; Poor’s and Fitch) or Aa (Moody’s Corporation). In the event of a rating downgrade below the minimum credit quality subsequent to purchase, the marketable security investment is evaluated to determine the appropriate action to take to minimize the overall risk to our marketable security investment portfolio. Our marketable securities are classified as available-for-sale and trading securities. Investments in trading securities represent participant-directed investments of deferred employee compensation. Accounts Receivable: Accounts receivable consists of trade and other miscellaneous receivables. An allowance is maintained for doubtful accounts for estimated losses in the collection of accounts receivable. Estimates are made regarding the ability of customers to make required payments based on historical credit experience and expected future trends. Accounts receivable are written off when all reasonable collection efforts are exhausted. Inventories: Inventories are stated at the lower of cost or market, with cost generally determined using the first-in, first-out (FIFO) cost method. For excess and obsolete inventory resulting from the potential inability to sell specific products at prices in excess of current carrying costs, reserves are maintained to reduce current carrying cost to market prices. Financial Instruments: Our financial instruments consist of cash, cash equivalents, marketable securities, accounts receivable, other investments, accounts payable, debt and foreign currency exchange contracts. The carrying value of our financial instruments, with the exception of our senior unsecured notes, approximates fair value on December 31, 2018 and 2017 . Refer to Notes 3 and 10 for further details. All marketable securities are recognized at fair value. Adjustments to the fair value of marketable securities that are classified as available-for-sale are recorded as increases or decreases, net of income taxes, within accumulated other comprehensive income (AOCI) in shareholders’ equity and adjustments to the fair value of marketable securities that are classified as trading are recorded in earnings. The amortized cost of marketable debt securities is adjusted for amortization of premiums and discounts to maturity computed under the effective interest method. Such amortization and interest and realized gains and losses are included in other income (expense), net. The cost of securities sold is determined by the specific identification method. We review declines in the fair value of our investments classified as available-for-sale to determine whether the decline in fair value is other-than-temporary. The resulting losses from other-than-temporary impairments of available-for-sale marketable securities are included in earnings. Derivatives: All derivatives are recognized at fair value and reported on a gross basis. We enter into forward currency exchange contracts to mitigate the impact of currency fluctuations on transactions denominated in nonfunctional currencies, thereby limiting our risk that would otherwise result from changes in exchange rates. The periods of the forward currency exchange contracts correspond to the periods of the exposed transactions, with realized gains and losses included in the measurement and recording of transactions denominated in the nonfunctional currencies. All forward currency exchange contracts are recorded at their fair value each period. Forward currency exchange contracts designated as cash flow hedges are designed to hedge the variability of cash flows associated with forecasted transactions denominated in a foreign currency that will take place in the future. These nonfunctional currency exposures principally relate to forecasted intercompany sales and purchases of manufactured products and generally have maturities up to eighteen months.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cost of goods sold in the Consolidated Statements of Earnings. Cash flows associated with these hedges are included in cash from operations in the same category as the cash flows from the items being hedged. Derivative forward contracts are used to offset our exposure to the change in value of specific foreign currency denominated assets and liabilities, primarily intercompany payables and receivables. These derivatives are not designated as hedges and, therefore, changes in the value of these forward contracts are recognized in earnings, thereby offsetting the current earnings effect of the related changes in value of foreign currency denominated assets and liabilities. The estimated fair value of our forward currency exchange contracts represents the measurement of the contracts at month-end spot rates as adjusted by current forward points. From time to time, we designate derivative and non-derivative financial instruments as net investment hedges of our investments in certain international subsidiaries. For derivative instruments that are designated and qualify as a net investment hedge, the effective portion of the derivative's gain or loss is recognized in OCI and reported as a component of AOCI. We use the forward method to measure ineffectiveness. Under this method the change in the carrying value related to the effective portion of the derivative instrument due to remeasurement is reported as a component of AOCI. The remaining change in the carrying value, if any, is considered to be ineffective and recognized in other income (expense), net. The gain or loss related to settled net investment hedges will be subsequently reclassified into net earnings when the hedged net investment is either sold or substantially liquidated. From time to time, we designate forward starting interest rate derivative instruments as cash flow hedges to manage the exposure to interest rate volatility with regard to future issuance and refinancing of debt. The effective portion of the gain or loss on a forward starting interest rate derivative instrument that is designated and qualifies as a cash flow hedge is reported as a component of AOCI. Beginning in the period in which the debt refinancing occurs and the related derivative instruments is terminated, the effective portion of the gains or losses is then reclassified into interest expense over the term of the related debt. Interest rate derivative instruments designated as fair value hedges have been used in the past to manage the exposure to interest rate movements and to reduce borrowing costs by converting fixed-rate debt into floating-rate debt. Under these agreements, we agree to exchange, at specified intervals, the difference between fixed and floating interest amounts calculated by reference to an agreed-upon notional principal amount. At December 31, 2018, there were no open cash flow or fair value interest rate hedges. Property, Plant and Equipment: Property, plant and equipment is stated at cost. Depreciation is generally computed by the straight-line method over the estimated useful lives of three to 30 years for buildings and improvements and three to 10 years for machinery and equipment. Goodwill and Other Intangible Assets: 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re primarily determined using the income approach. Other intangible assets include, but are not limited to, developed technology, customer and distributor relationships (which reflect expected continued customer or distributor patronage) and trademarks and patents. Intangible assets with determinable useful lives are amortized on a straight-line basis over their estimated useful lives of four to 40 years. Certain acquired trade names are considered to have indefinite lives and are not amortized, but are assessed annually for potential impairment as described below. In some of our acquisitions, we acquire in-process research and development (IPRD), which is an indefinite-lived intangible asset. IPRD where research has been completed becomes a determinable-lived intangible asset and IPRD determined to have no future use becomes impaired. Goodwill, Intangibles and Long-Lived Asset Impairment Tests: 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Assets classified as held for sale are recorded at the lower of carrying amount or fair value less costs to sell. Share-Based Compensation: We use share based compensation in the form of stock options, restricted stock units (RSUs) and performance-based restricted stock units (PSUs). Stock options are granted under long-term incentive plans to certain key employees and non-employee directors at an exercise price not less than the fair market value of the underlying common stock, which is the quoted closing price of our common stock on the day prior to the date of grant. The options are granted for periods of up to 10 years and become exercisable in varying installments. We grant RSUs to key employees and non-employee directors and PSUs to certain key employees under our long-term incentive plans. The fair value of RSUs is determined based on the number of shares granted and the quoted closing price of our common stock on the date of grant, adjusted for the fact that RSUs do not include anticipated dividends. RSUs generally vest in one-third increments over a three -year period and are settled in stock. PSUs are earned over a three -year performance cycle and vest in March of the year following the end of that performance cycle. The number of PSUs that will ultimately be earned is based on our performance relative to pre-established goals in that three -year performance cycle. The fair value of PSUs is determined based on the quoted closing price of our common stock on the day of grant. Compensation expense is recognized in the Consolidated Statements of Earnings based on the estimated fair value of the awards on the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associated with such grants will be reversed. Income Taxes: Deferred income tax assets and liabilities are determined based on differences between financial reporting and income tax bases of assets and liabilities and are measured using the enacted income tax rates in effect for the years in which the differences are expected to reverse. Deferred income tax benefits generally represent the change in net deferred income tax assets and liabilities in the year. Other amounts result from adjustments related to acquisitions and foreign currency as appropriate. We operate in multiple income tax jurisdictions both within the United States and internationally. Accordingly, management must determine the appropriate allocation of income to each of these jurisdictions based on current interpretations of complex income tax regulations. Income tax authorities in these jurisdictions regularly perform audits of our income tax filing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 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In August 2018 the FASB issued ASU 2018-15, Intangibles - Goodwill and Other - Internal Use Software - Customer's Accounting for Implementation Costs Incurred in a Cloud Computing Arrangement That Is a Service Contrac t, which amends the requirements for capitalizing implementation costs incurred in a hosting arrangement that is a service contract to align with the requirements for capitalizing implementation costs incurred to develop or obtain internal-use software. The update is effective for fiscal years beginning after December 15, 2020, including interim periods within those fiscal years. Early adoption is permitted. We are in the process of evaluating the impact on our Consolidated Financial Statements and the timing of adoption of this update. In August 2017 the FASB issued ASU 2017-12, Derivatives and Hedging - Targeted Improvements to Accounting for Hedging Activities , which amends and simplifies hedge accounting guidance, as well as improves presentation and disclosure to align the economic effects of risk management strategies in the financial statements. The update is effective for fiscal years beginning after December 15, 2018, including interim periods within those fiscal years. Early adoption is permitted. We have performed a preliminary assessment of the impact from this update and do not expect the adoption of this standard to have a material impact on our Consolidated Financial Statements. We plan to adopt this update on January 1, 2019. In February 2016 the FASB issued ASU 2016-02, Leases (Topic 842) , which requires lease assets and liabilities to be recorded on the balance sheet for leases with terms greater than twelve months. The Company will adopt this ASU and related amendments on January 1, 2019 and expects to elect certain practical expedients permitted under the transition guidance. Additionally, the Company will elect the optional transition method that allows for a cumulative-effect adjustment in the period of adoption and will not restate prior periods. We are substantially complete in assessing the transitional impact from adopting the standard, however, we are still assessing the lessor provisions under the standard but do not expect any material adjustments to the estimated right of use asset and/or lease liability. We currently estimate the impact of the adoption will result in the recognition of right of use assets and lease liabilities of approximately $350 as of January 1, 2019. We do not believe the adoption will have a material impact on net earnings or cash flows. Accounting Pronouncements Recently Adopted On January 1, 2018 we adopted ASU 2014-09, Revenue from Contracts with Customers . Refer to Note 2 for further information. On January 1, 2018 we adopted ASU 2016-16, Income Taxes - Intra-Entity Transfers of Assets Other Than Inventory , which requires companies to account for the income tax effect of intercompany sales and transfers of assets other than inventory when the transfer occurs. Under previous guidance, we deferred the income tax effects of intercompany transfers of assets until the asset had been sold to an outside party or otherwise recognized. We recorded a $695 cumulative-effect adjustment to decrease the opening balance of retained earnings as of January 1, 2018. On January 1, 2018 we adopted ASU 2017-07, Compensation - Retirement Benefits , which revises the presentation of the elements of net pension benefit costs. We have retrospectively applied the change in presentation of the non-service cost components of net periodic pension cost by reclassifying these amounts to other income (expense), net within our Consolidated Statements of Earnings. The adoption of this update did not have a material impact on our Consolidated Financial Statements. On January 1, 2018 we adopted ASU 2017-09, Compensation - Stock Compensation , which revises the guidance related to changes in terms or conditions of a share-based payment award. The adoption of this update did not have a material impact on our Consolidated Financial Statements. On January 1, 2018 we adopted ASU 2018-02, Income Statements - Reporting Comprehensive Income: Reclassification of Certain Tax Effects from Accumulated Other Comprehensive Income , which was issued in February 2018 and provides guidance allowing for the reclassification of stranded tax effects resulting from the Tax Cuts and Jobs Act of 2017 from accumulated other comprehensive income to retained earnings. The adoption of this update did not have a material impact on our Consolidated Financial Statements. No other new accounting pronouncements were issued or became effective in the period that had, or are expected to have, a material impact on our Consolidated Financial Statements.</t>
  </si>
  <si>
    <t>Revenue Recognition</t>
  </si>
  <si>
    <t>Revenue Recognition [Abstract]</t>
  </si>
  <si>
    <t>REVENUE RECOGNITION On January 1, 2018 we adopted ASU 2014-09 Revenue from Contracts with Customers (ASC 606) using the modified retrospective method for contracts that were not completed as of January 1, 2018. The cumulative effect of initially applying ASC 606 was an adjustment to decrease the opening balance of retained earnings by $64 as of January 1, 2018. With the adoption of ASC 606, we elected to apply certain permitted practical expedients. In evaluating the cumulative-effect adjustment to retained earnings, we adopted the standard only for contracts that were not complete as of the date of adoption. For contracts containing elements of variable consideration, we have elected to use the transaction price at the date the contract was deemed complete. For contracts that were modified prior to the adoption date, we have elected to present the aggregate effect of all contract modifications in determining the transaction price and for the allocation to the satisfied and unsatisfied performance obligations. The impact of ASC 606 on our results of operations for 2018 was not material and related primarily to the reclassification of certain costs previously presented as selling, general and administrative expenses to net sales. Sales are recognized as the performance obligations to deliver products or services are satisfied and are recorded based on the amount of consideration we expect to receive in exchange for satisfying the performance obligations. In the United States most of our products and services are marketed directly to doctors, hospitals and other healthcare facilities through company-owned subsidiaries and branches. Our products are also sold in over 80 countries through company-owned subsidiaries and branches as well as third-party dealers and distributors. Sales represent the amount of consideration we expect to receive from customers in exchange for transferring products and services. Net sales exclude sales, value added and other taxes we collect from customers. Other costs to obtain and fulfill contracts are expensed as incurred due to the short-term nature of most of our sales. We extend terms of payment to our customers based on commercially reasonable terms for the markets of our customers, while also considering their credit quality.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Shipping and handling costs charged to customers are included in net sales. Our sales continue to be recognized primarily when title to the product, ownership and risk of loss transfer to the customer, which can be on the date of shipment, the date of receipt by the customer or, for most Orthopaedics products, when we have received a purchase order and appropriate notification the product has been used or implanted. Products and services are primarily transferred to customers at a point in time, with some transfers of services taking place over time. In 2018 less than 10% of our sales were recognized as services transferred over time. We disaggregate our net sales by product line and geographic location for each of our segments as we believe it best depicts how the nature, amount, timing and certainty of our net sales and cash flows are affected by economic factors. Segment Net Sales Orthopaedics: 2018 2017 2016 Knees $ 1,701 $ 1,595 $ 1,490 Hips 1,336 1,303 1,283 T&amp;E 1,580 1,478 1,364 Other 374 337 285 $ 4,991 $ 4,713 $ 4,422 MedSurg: Instruments $ 1,822 $ 1,678 $ 1,553 Endoscopy 1,846 1,652 1,470 Medical 2,118 1,969 1,633 Sustainability 259 258 238 $ 6,045 $ 5,557 $ 4,894 Neurotechnology and Spine: Neurotechnology $ 1,737 $ 1,423 $ 1,255 Spine 828 751 754 $ 2,565 $ 2,174 $ 2,009 Total $ 13,601 $ 12,444 $ 11,325 United States Net Sales Orthopaedics: 2018 2017 2016 Knees $ 1,244 $ 1,169 $ 1,087 Hips 838 820 804 T&amp;E 1,001 950 856 Other 300 276 234 $ 3,383 $ 3,215 $ 2,981 MedSurg: Instruments $ 1,424 $ 1,304 $ 1,207 Endoscopy 1,432 1,290 1,130 Medical 1,630 1,525 1,296 Sustainability 257 257 236 $ 4,743 $ 4,376 $ 3,869 Neurotechnology and Spine: Neurotechnology $ 1,115 $ 900 $ 809 Spine 607 568 571 $ 1,722 $ 1,468 $ 1,380 Total $ 9,848 $ 9,059 $ 8,230 International Net Sales Orthopaedics: 2018 2017 2016 Knees $ 457 $ 426 $ 403 Hips 498 483 479 T&amp;E 579 528 508 Other 74 61 51 $ 1,608 $ 1,498 $ 1,441 MedSurg: Instruments $ 398 $ 374 $ 346 Endoscopy 414 362 341 Medical 488 444 337 Sustainability 2 1 1 $ 1,302 $ 1,181 $ 1,025 Neurotechnology and Spine: Neurotechnology $ 622 $ 523 $ 446 Spine 221 183 183 $ 843 $ 706 $ 629 Total $ 3,753 $ 3,385 $ 3,095 Orthopaedics Orthopaedics products consist primarily of implants used in hip and knee joint replacements and trauma and extremity surgeries. Substantially all Orthopaedics sales are recognized when we have received a purchase order and appropriate notification the product has been used or implanted. For certain Orthopaedic products in the "other" category, we recognize sales at a point in time, as well as over time for performance obligations that may include an obligation to complete installation, provide training and ongoing services. These performance obligations are satisfied within one year. MedSurg MedSurg products include surgical equipment and surgical navigation systems (Instruments), endoscopic and communications systems (Endoscopy), patient handling, emergency medical equipment and intensive care disposable products (Medical), reprocessed and remanufactured medical devices (Sustainability) and other medical device products used in a variety of medical specialties. Substantially all MedSurg sales are recognized when a purchase order has been received and control has transferred. For certain Endoscopy, Instruments and Medical services, we may recognize sales over time as we satisfy performance obligations that may include an obligation to complete installation, provide training and perform ongoing services and are generally performed within one year. Neurotechnology and Spine Neurotechnology and Spine products include both neurosurgical and neurovascular devices. Our spinal implant products include cervical, thoracolumbar and interbody systems used in spinal injury, deformity and degenerative therapies. Substantially all Neurotechnology and Spine sales are recognized when a purchase order has been received and control has transferred. Contract Assets and Liabilities The nature of our products and services do not generally give rise to contract assets as we typically do not incur costs to fulfill a contract before a product or service is provided to a customer. Our costs to obtain contracts are typically in the form of sales commissions paid to employees of Stryker or third-party agents. We have elected to expense sales commissions associated with obtaining a contract as incurred as the amortization period is generally less than one year. These costs have been presented within selling, general and administrative expenses. On December 31, 2018 there were no contract assets recorded in our Consolidated Balance Sheets. Our contract liabilities arise as a result of unearned revenue received from customers at inception of contracts for certain businesses or where the timing of billing for services precedes satisfaction of our performance obligations. We generally satisfy performance obligations within one year from the contract inception date. On January 1, 2018 our contract liabilities were $381 , which were reported in accrued expenses and other liabilities and other noncurrent liabilities in our Consolidated Balance Sheets, $333 of which were recognized in sales during 2018 . On December 31, 2018 our contract liabilities were $327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Financial assets and liabilities carried at fair value are classified in their entirety based on the lowest level of input and disclosed in one of the following three categories: Level 1 Quoted market prices in active markets for identical assets or liabilities. Level 2 Observable market-based inputs or unobservable inputs that are corroborated by market data. Level 3 Unobservable inputs reflecting our assumptions or external inputs from active markets. Use of observable market data, when available, is required in making fair value measurements. When inputs used fall within different levels of the hierarchy, the level within which the fair value measurement is categorized is based on the lowest level input that is significant to the fair value measurement. We determine fair value for Level 1 instruments using exchange-traded prices for identical instruments. We determine fair value of Level 2 instruments using exchange-traded prices of similar instruments, where available, or utilizing other observable inputs that take into account our credit risk and that of our counterparties. Foreign currency exchange contracts and interest rate hedges are included in Level 2 and we use inputs other than quoted prices that are observable for the asset or liability. The Level 2 derivative instruments are primarily valued using standard calculations and models that use readily observable market data as their basis. Our Level 3 liabilities are comprised of contingent consideration arising from recently completed acquisitions. We determine fair value of these Level 3 liabilities using a discounted cash flow technique. Significant unobservable inputs were used in our assessment of fair value, including assumptions regarding future business results, discount rates, discount periods and probability assessments based on likelihood of reaching various targets. We remeasure the fair value of our assets and liabilities each reporting period. We record the changes in fair value within selling, general and administrative expense and the changes in the time value of money within other income (expense), net. Assets Measured at Fair Value 2018 2017 Cash and cash equivalents $ 3,616 $ 2,542 Trading marketable securities 118 121 Level 1 - Assets $ 3,734 $ 2,663 Available-for-sale marketable securities: Corporate and asset-backed debt securities $ 38 $ 125 Foreign government debt securities — 2 United States agency debt securities 11 27 United States treasury debt securities 23 70 Certificates of deposit 11 27 Total available-for-sale marketable securities $ 83 $ 251 Foreign currency exchange forward contracts 77 15 Interest rate swap asset — 49 Level 2 - Assets $ 160 $ 315 Total assets measured at fair value $ 3,894 $ 2,978 Liabilities Measured at Fair Value 2018 2017 Deferred compensation arrangements $ 118 $ 121 Level 1 - Liabilities $ 118 $ 121 Foreign currency exchange forward contracts $ 20 $ 37 Level 2 - Liabilities $ 20 $ 37 Contingent consideration: Beginning $ 32 $ 86 Additions 77 3 Change in estimate 15 2 Settlements (7 ) (59 ) Ending $ 117 $ 32 Level 3 - Liabilities $ 117 $ 32 Total liabilities measured at fair value $ 255 $ 190 Fair Value of Available for Sale Securities by Maturity 2018 2017 Due in one year or less $ 51 $ 107 Due after one year through three years $ 32 $ 144 On December 31, 2018 the aggregate difference between the cost and fair value of available-for-sale marketable securities was nominal. Interest receivable was $1 and $1 in 2018 and 2017 related to our marketable security portfolio. Interest and marketable securities income was $119 , $60 , and $29 in 2018 , 2017 , and 2016 , which was recorded in other income (expense), net. Our investments in available-for-sale marketable securities had a minimum credit quality rating of A2 (Moody's), A (Standard &amp; Poor's) and A (Fitch). We do not plan to sell the investments, and it is not more likely than not that we will be required to sell the investments before recovery of their amortized cost basis, which may be maturity. We do not consider these investments to be other-than-temporarily impaired on December 31, 2018 . On December 31, 2018 the majority of our investments with unrealized losses that were not deemed to be other-than-temporarily impaired were in a continuous unrealized loss position for less than twelve months, and the losses were not material. Securities in a Continuous Unrealized Loss Position Number of Investments Fair Value Corporate and Asset-Backed 75 $ 34 Foreign government 0 — United States Agency 8 10 United States Treasury 17 19 Certificate of Deposit 15 7 Total 115 $ 70</t>
  </si>
  <si>
    <t>Derivative Instruments</t>
  </si>
  <si>
    <t>Derivative Instruments and Hedging Activities Disclosure [Abstract]</t>
  </si>
  <si>
    <t>DERIVATIVE INSTRUMENTS Foreign Currency Hedges We use operational and economic hedges, foreign currency exchange forward contracts, net investment hedges (both derivative and non-derivative financial instruments) and interest rate derivative instruments to manage the impact of currency exchange and interest rate fluctuations on earnings, cash flow and equity. We do not enter into derivative instruments for speculative purposes. We are exposed to potential credit loss in the event of nonperformance by counterparties on our outstanding derivative instruments but do not anticipate nonperformance by any of our counterparties. Should a counterparty default, our maximum exposure to loss is the asset balance of the instrument. 2018 Designated Non-Designated Total Gross notional amount $ 870 $ 5,466 $ 6,336 Maximum term in days 586 Fair value: Other current assets $ 15 $ 28 $ 43 Other noncurrent assets 1 33 34 Other current liabilities (5 ) (15 ) (20 ) Other noncurrent liabilities — — — Total fair value $ 11 $ 46 $ 57 2017 Gross notional amount $ 1,104 $ 4,767 $ 5,871 Maximum term in days 548 Fair value: Other current assets $ 11 $ 4 $ 15 Other noncurrent assets 1 — 1 Other current liabilities (7 ) (29 ) (36 ) Other noncurrent liabilities (1 ) — (1 ) Total fair value $ 4 $ (25 ) $ (21 ) In November 2018 we designated the issuance of €2,250 of senior unsecured notes as a net investment hedge to selectively hedge portions of our investment in certain international subsidiaries. The currency effects of our euro-denominated senior unsecured notes are reflected in AOCI within shareholders' equity where they offset gains and losses recorded on our net investment in international subsidiaries. On December 31, 2018 the total after-tax loss in AOCI related to our designated net investment hedges was $19 . We evaluate the effectiveness of our net investment hedges quarterly. We have not recognized any ineffectiveness in 2018 . Net Currency Exchange Rate Gains (Losses) Recorded in: 2018 2017 2016 Cost of sales $ 7 $ (6 ) $ — Other income (expense), net (6 ) (9 ) (19 ) Total $ 1 $ (15 ) $ (19 ) On December 31, 2018 pretax gains recorded in AOCI on derivatives designated as hedges that are expected to be reclassified to earnings within 12 months of the balance sheet date were $13 compared with $7 on December 31, 2017 . This reclassification is primarily due to the sale of inventory that includes previously hedged purchases. There was a $1 gain in 2018 due to ineffective portions of derivatives, which is included in the table above. Interest Rate Hedges In conjunction with our offering of senior unsecured notes in March 2018 we terminated cash flow hedges with gross notional amounts of $600 designated as hedges of our interest rates, the impact of which will be recognized over time as a benefit within interest expense. We also elected to terminate interest rate swaps with gross notional amounts of $500 designated as fair value hedges of underlying fixed rate obligations representing a portion of our $600 unsecured notes due in 2024. The remaining fair value is presented in long-term debt and will be reclassified to interest expense over the term of the debt. There was no hedge ineffectiveness recorded as a result of these fair value hedges in 2018 . At December 31, 2018 there are no open cash flow or fair value interest rate hedges.</t>
  </si>
  <si>
    <t>Accumulated Other Comprehensive (Loss) Income (AOCI) Accumulated Other Comprehensive (Loss) Income (AOCI)</t>
  </si>
  <si>
    <t>Reclassification Adjustments Out of Accumulated Other Comprehensive Income (AOCI) [Abstract]</t>
  </si>
  <si>
    <t>Accumulated Other Comprehensive (Loss) Income (AOCI)</t>
  </si>
  <si>
    <t>ACCUMULATED OTHER COMPREHENSIVE (LOSS) INCOME (AOCI) Marketable Securities Pension Plans Hedges Financial Statement Translation Total 2016 $ — $ (132 ) $ 24 $ (653 ) $ (761 ) OCI (7 ) (27 ) (4 ) 163 125 Income taxes 1 19 4 47 71 Reclassifications to: Cost of Sales — 8 6 — 14 Other income 2 — — — 2 Income taxes — (2 ) (2 ) — (4 ) Net OCI (4 ) (2 ) 4 210 208 2017 $ (4 ) $ (134 ) $ 28 $ (443 ) $ (553 ) OCI 2 (16 ) 36 (115 ) (93 ) Income taxes — 1 (9 ) 18 10 Reclassifications to: Cost of Sales — 9 (7 ) — 2 Other Income (2 ) 1 — — (1 ) Income taxes — 2 2 — 4 Net OCI — (3 ) 22 (97 ) (78 ) 2018 $ (4 ) $ (137 ) $ 50 $ (540 ) $ (631 )</t>
  </si>
  <si>
    <t>Business Combinations [Abstract]</t>
  </si>
  <si>
    <t>ACQUISITIONS In 2018 , 2017 and 2016 total cash paid for acquisitions net of cash acquired was $2,451 , $831 and $4,332 . We acquired stock in companies and various assets that continue to support our capital deployment and product development strategies. In November 2018 we completed the acquisition of K2M Group Holdings, Inc. (K2M) for $27.50 per share, or an aggregate purchase price of approximately $1,380 . K2M is a global leader of complex spine and minimally invasive solutions focused on achieving three-dimensional Total Body Balance. K2M is part of our Spine business within Neurotechnology and Spine. Goodwill attributable to the acquisition of K2M is not deductible for tax purposes. In February 2018 we completed the acquisition of Entellus Medical, Inc. (Entellus) for $24.00 per share, or an aggregate purchase price of $697 , net of cash acquired. Entellus is focused on delivering superior patient and physician experiences through products designed for the minimally invasive treatment of various ear, nose and throat (ENT) disease states. Entellus is part of our Neurotechnology business within Neurotechnology and Spine. Goodwill attributable to the acquisition of Entellus is not deductible for tax purposes. In September 2017 we completed the acquisition of NOVADAQ Technologies Inc. (NOVADAQ) for an aggregate purchase price of $674 , net of cash acquired. NOVADAQ is a leading developer of fluorescence imaging technology that provides surgeons with visualization of blood flow in vessels and related tissue perfusion in cardiac, cardiovascular, gastrointestinal, plastic, microsurgical, and reconstructive procedures. NOVADAQ is part of our Endoscopy business within the MedSurg segment. Goodwill attributable to the acquisition of NOVADAQ is not deductible for tax purposes. Purchase Price Allocation of Acquired Net Assets 2018 2017 K2M Entellus NOVADAQ Tangible assets acquired: Accounts receivable 67 17 11 Inventory 136 14 25 Other assets 118 72 7 Contingent consideration — (78 ) — Liabilities (247 ) (92 ) (56 ) Intangible assets: Customer relationship 34 33 18 Distributor relationship 1 — — Trade name 10 — 1 Developed technology and patents 473 256 141 Internally developed software 2 — — Goodwill 786 475 527 Purchase price, net of cash acquired $ 1,380 $ 697 $ 674 Weighted average life of intangible assets 14 16 15 Purchase price allocations for K2M, Entellus and other acquisitions in 2018 and 2017 were based on preliminary valuations, primarily related to intangible assets and inventory. Our estimates and assumptions are subject to change within the measurement period. The purchase price allocation for the acquisition of NOVADAQ was finalized in 2018 .</t>
  </si>
  <si>
    <t>Contingencies and Commitments</t>
  </si>
  <si>
    <t>Commitments and Contingencies Disclosure [Abstract]</t>
  </si>
  <si>
    <t>CONTINGENCIES AND COMMITMENTS We are involved in various ongoing proceedings, legal actions and claims arising in the normal course of business, including proceedings related to product, labor, intellectual property and other matters that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product liability claims and expenses. The ultimate cost to us with respect to product liability claims could be materially different than the amount of the current estimates and accruals and could have a material adverse effect on our financial position, results of operations and cash flows. In 2010 we filed a lawsuit in federal court against Zimmer Biomet Holdings, Inc. (Zimmer), alleging that a Zimmer product infringed on three of our patents. In 2013 following a jury trial favorable to us, the trial judge entered a final judgment that, among other things, awarded us damages of $76 and ordered Zimmer to pay us enhanced damages. Zimmer appealed this ruling. In December 2014 the Federal Circuit affirmed the damages awarded to us, reversed the order for enhanced damages and remanded the issue of attorney fees to the trial court. In May 2015 the trial court entered a stipulated judgment that, among other things, required Zimmer to pay us the base amount of damages and interest, while the issues of enhanced damages and attorney fees continue to be pursued. In June 2015 we recorded a $54 gain, net of legal costs, which was recorded within selling, general and administrative expenses. On June 13, 2016 the United States Supreme Court vacated the decision of the Federal Circuit that reversed our judgment for enhanced damages and remanded the case to the Federal Circuit to reconsider the issue. On September 12, 2016 the Federal Circuit issued an opinion that, among other things, remanded the issue of enhanced damages to the trial court. On July 12, 2017 the trial court reaffirmed its award of enhanced damages and entered a judgment of $164 in our favor. Zimmer appealed, and on December 10, 2018, the Federal Circuit affirmed the decision. Zimmer filed a petition on January 23, 2019 to seek a rehearing of this ruling by the entire Federal Circuit. Recall Matters In June 2012 we voluntarily recalled our Rejuvenate and ABG II Modular-Neck hip stems and terminated global distribution of these hip products. Product liability lawsuits relating to this voluntary recall have been filed against us. In November 2014 we entered into a settlement agreement to compensate eligible United States patients who had revision surgery prior to November 3, 2014 and in December 2016 the settlement program was extended to patients who had revision surgery prior to December 19, 2016. We continue to offer support for recall-related care and reimburse patients who are not eligible to enroll in the settlement program for testing and treatment services, including any necessary revision surgeries. In addition, there are remaining lawsuits that we will continue to defend against. In August 2016 and May 2018, we voluntarily recalled certain lot-specific sizes and offsets of LFIT Anatomic CoCr V40 Femoral Heads. Product liability lawsuits and claims relating to this voluntary recall have been filed against us. In November 2018 we entered into a settlement agreement to resolve a significant number of claims and lawsuits related to the recalls. The specific terms of the settlement agreement, including the financial terms, are confidential. We have incurred, and expect to incur in the future, costs associated with the settlement of these matters. Based on the information that has been received, we have estimated the remaining range of probable loss to resolve these matters globally to be approximately $255 to $400 . We have recorded charges to earnings representing the minimum of the range of probable loss. The final outcomes of these matters are dependent on many factors that are difficult to predict. Accordingly, the ultimate cost to entirely resolve these matters globally may be materially different than the amount of our current estimate and accruals and could have a material adverse effect on our results of operations and cash flows. Future Obligations We have purchase commitments for materials, supplies, services and property, plant and equipment as part of the normal course of business. In addition, we lease various manufacturing, warehousing and distribution facilities, administrative and sales offices as well as equipment under operating leases. Rent expense totaled $138 , $125 , and $112 in 2018 , 2017 and 2016 . Refer to Note 10 for more information on the debt obligations. Future Obligations 2019 2020 2021 2022 2023 Thereafter Debt repayments $ 1,373 $ 844 $ 750 $ — $ 630 $ 6,355 Purchase obligations $ 1,306 $ 74 $ 6 $ 6 $ 7 $ 12 Minimum lease payments $ 107 $ 53 $ 39 $ 30 $ 24 $ 89</t>
  </si>
  <si>
    <t>Goodwill and Other Intangibles</t>
  </si>
  <si>
    <t>Goodwill and Intangible Assets Disclosure [Abstract]</t>
  </si>
  <si>
    <t>GOODWILL AND OTHER INTANGIBLE ASSETS We completed our annual impairment tests of goodwill in 2018 and 2017 and concluded in each year that no impairments exist. Summary of Other Intangible Assets Weighted Average Amortization Period (Years) Gross Less Net Developed technologies 2018 13 $ 3,426 $ 1,115 $ 2,311 2017 12 2,416 917 1,499 Customer relationships 2018 15 $ 2,155 $ 703 $ 1,452 2017 15 2,088 561 1,527 Patents 2018 12 $ 332 $ 231 $ 101 2017 10 340 227 113 Trademarks 2018 18 $ 349 $ 108 $ 241 2017 18 352 84 268 In-process research and development 2018 N/A $ 6 — $ 6 2017 N/A 25 — 25 Other 2018 11 $ 128 $ 76 $ 52 2017 9 93 48 45 Total 2018 14 $ 6,396 $ 2,233 $ 4,163 2017 14 $ 5,314 $ 1,837 $ 3,477 Changes in the Net Carrying Value of Goodwill by Segment Orthopaedics MedSurg Neurotechnology and Spine Total 2016 $ 2,372 $ 2,934 $ 1,050 $ 6,356 Additions and adjustments 2 553 109 664 Foreign exchange 52 22 74 148 2017 $ 2,426 $ 3,509 $ 1,233 $ 7,168 Additions and adjustments 4 100 1,366 1,470 Foreign exchange (31 ) (28 ) (16 ) (75 ) 2018 $ 2,399 $ 3,581 $ 2,583 $ 8,563 Estimated Amortization Expense 2019 2020 2021 2022 2023 $ 438 $ 413 $ 400 $ 392 $ 372</t>
  </si>
  <si>
    <t>Capital Stock</t>
  </si>
  <si>
    <t>Capital Stock [Abstract]</t>
  </si>
  <si>
    <t>CAPITAL STOCK The aggregate number of shares of all classes of stock with which we are authorized to issue is up to 1,000,500,000 , divided into two classes consisting of 500,000 shares of $1 par value preferred stock and 1,000,000,000 shares of common stock with a par value of $0.10 . No shares of preferred stock were outstanding on December 31, 2018 . In 2018 we repurchased 1.9 million shares at a cost of $300 . The manner, timing and amount of repurchases are determined by management based on an evaluation of market conditions, stock price and other factors and are subject to regulatory considerations. Purchases are made from time-to-time in the open market, in privately negotiated transactions or otherwise. On December 31, 2018 the total dollar value of shares that could be purchased under our authorized repurchase program was $1,340 . Shares reserved for future compensation grants of our common stock were 33 million and 37 million on December 31, 2018 and 2017 . Stock Options We measure the cost of employee stock options based on the grant-date fair value and recognize that cost using the straight-line method over the period in which a recipient is required to provide services in exchange for the options, typically the vesting period. The weighted-average fair value per share of options is estimated on the date of grant using the Black-Scholes option pricing model. Option Value and Assumptions 2018 2017 2016 Weighted-average fair value per share $ 28.52 $ 22.43 $ 17.73 Assumptions: Risk-free interest rate 2.7 % 2.0 % 1.3 % Expected dividend yield 1.2 % 1.5 % 1.6 % Expected stock price volatility 16.8 % 19.4 % 20.5 % Expected option life (years) 6.0 6.0 6.1 The risk-free interest rate for periods within the expected life of options granted is based on the United States Treasury yield curve in effect at the time of grant. Expected stock price volatility is based on the historical volatility of our stock. The expected option life, representing the period of time that options granted are expected to be outstanding, is based on historical option exercise and employee termination data. 2018 Stock Option Activity Shares Weighted Weighted-Average Aggregate Outstanding January 1 14.7 $ 83.71 Granted 2.4 154.50 Exercised (2.5 ) 66.98 Canceled (0.5 ) 114.98 Outstanding December 31 14.1 $ 97.69 6.1 $ 834.5 Exercisable December 31 7.3 $ 74.10 4.4 $ 598.4 Options expected to vest 6.2 $ 121.48 7.8 $ 220.7 The aggregate intrinsic value of options, which represents the cumulative difference between the fair market value of the underlying common stock and the option exercise prices, exercised was $247 , $184 , and $128 in 2018 , 2017 and 2016 . Exercise prices for options outstanding ranged from $38.88 to $169.42 on December 31, 2018 . On December 31, 2018 there was $99 of unrecognized compensation cost related to nonvested stock options granted under the long-term incentive plans; that cost is expected to be recognized over the weighted-average period of approximately 1.5 years . Restricted Stock Units (RSUs) and Performance Stock Units (PSUs) Activity Shares Weighted Average RSUs PSUs RSUs PSUs Nonvested on January 1 1.0 0.3 $ 104.85 $ 104.51 Granted 0.5 0.1 150.23 153.67 Vested (0.5 ) (0.1 ) 100.32 92.96 Canceled or forfeited (0.1 ) — 117.86 — Nonvested on December 31 0.9 0.3 $ 129.90 $ 122.39 On December 31, 2018 there was $63 of unrecognized compensation cost related to nonvested RSUs. That cost is expected to be recognized as expense over the weighted-average period of approximately one year . The weighted-average grant date fair value per share of RSUs granted was $150.23 and $117.44 in 2018 and 2017 . The fair value of RSUs and PSUs vested in 2018 was $47 and $8 . On December 31, 2018 there was $15 of unrecognized compensation cost related to nonvested PSUs; the cost is expected to be recognized as expense over the weighted-average period of approximately one year . Employee Stock Purchase Plans (ESPP) Full- and part-time employees may participate in our ESPP provided they meet certain eligibility requirements. The purchase price for our common stock under the terms of the ESPP is defined as 95% of the closing stock price on the last trading day of a purchase period. We issued 168,626 and 163,415 shares under the ESPP in 2018 and 2017 .</t>
  </si>
  <si>
    <t>Debt and Credit Facilities</t>
  </si>
  <si>
    <t>Long-term Debt, Unclassified [Abstract]</t>
  </si>
  <si>
    <t>Debt And Credit Facilities</t>
  </si>
  <si>
    <t>DEBT AND CREDIT FACILITIES In March 2018 we issued $600 of senior unsecured notes with a fixed interest rate of 3.650% due on March 7, 2028. Our annual interest expense arising from the issuance of the notes will be reduced by the benefit from the cash flow hedges that were terminated in conjunction with the issuance. Refer to Note 4 for further information. In April 2018 we repaid $600 of our senior unsecured notes with a coupon of 1.300% . In November 2018 we issued € 300 of senior unsecured notes with a floating interest rate (Three Month EURIBOR plus 28 bps) due on November 30, 2020, € 550 of senior unsecured notes with a fixed interest rate of 1.125% due on November 30, 2023, € 750 of senior unsecured notes with a fixed interest rate of 2.125% due on November 30, 2027 and € 650 of senior unsecured notes with a fixed interest rate of 2.625% due on November 30, 2030. In January 2019 we repaid $500 of our senior unsecured notes with a coupon of 1.800% that were due on January 15, 2019. Our commercial paper program allows us to have a maximum of $1,500 in commercial paper outstanding with maturities up to 397 days from the date of issuance. On December 31, 2018 there were no amounts outstanding under our commercial paper program. We have lines of credit issued by various financial institutions that are available to fund our day-to-day operating needs. Certain of our credit facilities require us to comply with financial and other covenants. We were in compliance with all covenants on December 31, 2018 . Summary of Total Debt 2018 2017 Senior unsecured notes: Rate Due 1.300% April 1, 2018 $ — $ 600 1.800% January 15, 2019 500 499 2.000% March 8, 2019 750 748 4.375% January 15, 2020 499 498 Variable November 30, 2020 343 — 2.625% March 15, 2021 747 746 1.125% November 30, 2023 627 — 3.375% May 15, 2024 584 598 3.375% November 1, 2025 746 745 3.500% March 15, 2026 990 988 2.125% November 30, 2027 853 — 3.650% March 7, 2028 595 — 2.625% November 30, 2030 733 — 4.100% April 1, 2043 391 391 4.375% May 15, 2044 395 394 4.625% March 15, 2046 980 980 Commercial paper — — Other 126 35 Total debt $ 9,859 $ 7,222 Less current maturities 1,373 632 Total long-term debt $ 8,486 $ 6,590 Unamortized debt issuance costs $ 50 $ 39 Borrowing capacity on existing facilities $ 1,548 $ 1,547 Fair value of senior unsecured notes $ 9,746 $ 7,521 The fair value of the senior unsecured notes was estimated using quoted interest rates, maturities and amounts of borrowings based on quoted active market prices and yields that took into account the underlying terms of the debt instruments. Substantially all of our debt is classified within Level 2 of the fair value hierarchy. Interest expense, including required fees incurred on outstanding debt and credit facilities that were included in other expense, totaled $264 , $247 , and $228 in 2018 , 2017 and 2016 .</t>
  </si>
  <si>
    <t>Income Taxes</t>
  </si>
  <si>
    <t>Income Tax Disclosure [Abstract]</t>
  </si>
  <si>
    <t>INCOME TAXES Our effective tax rate was (50.8)% , 50.6% and 14.3% for 2018 , 2017 and 2016 . The effective income tax rate for 2018 reflects the tax effect related to the transfer of intellectual properties between tax jurisdictions, the continuing impact of complying with the Tax Cuts and Jobs Act of 2017 (the Tax Act), and continued lower effective income tax rates as a result of our European operations. The effective income tax rate for 2017 reflects compliance with the Tax Act offset by lower effective income tax rates as a result of our European operations. The effective income tax rate for 2016 reflects lower effective income tax rates as a result of our European operations. Effective Income Tax Rate Reconciliation 2018 2017 2016 United States federal statutory rate 21.0 % 35.0 % 35.0 % United States state and local income taxes, less federal deduction 0.4 1.2 1.7 Foreign income tax at rates other than 21% (6.5 ) (21.0 ) (22.2 ) Tax Cuts and Jobs Act of 2017 transition tax 2.2 38.0 — Tax Cuts and Jobs Act of 2017 deferred tax changes (0.6 ) 2.3 — Tax related to repatriation of foreign earnings 0.5 — (0.3 ) Intellectual property transfer (63.8 ) — — Other (4.0 ) (4.9 ) 0.1 Effective income tax rate (50.8 )% 50.6 % 14.3 % In December 2017 the Tax Act was signed into law in the United States. The law includes significant changes to the United States corporate income tax system, including a federal corporate rate reduction, limitations on the deductibility of certain expenses, and the transition of United States international taxation from a worldwide tax system to a territorial tax system. As part of the transition to a territorial tax system, the Tax Act requires taxpayers to calculate a one-time transition tax based on undistributed earnings of foreign subsidiaries. In 2017 and 2018, we recorded provisional amounts for certain enactment-date effects of the Tax Act by applying guidance in SAB 118 because we had not yet completed the enactment-date accounting for these effects. We applied the guidance of SAB 118 when accounting for the enactment date effects of the Tax Act in 2017 and throughout 2018. As of December 31, 2017, we had not completed our accounting for all of the enactment-date income tax effects of the Tax Act for the following aspects: remeasurement of deferred tax assets and liabilities, transition tax, and tax on global intangible low-taxed income (GILTI). Upon further analysis of the Tax Act and notices and regulations issued and proposed by the United States Department of Treasury and the Internal Revenue Service, we finalized our calculations and completed our accounting for the enactment-date income tax effects of the Tax Act in December 2018. We elected to pay our transition tax over the eight-year period provided by the Tax Act and adjusted our December 2017 provisional estimate. We adjusted our December 2017 transition tax provision by $51 which increased our effective income tax rate by 2.2% . We also adjusted our December 2017 provisional estimate for remeasuring our deferred tax assets and liabilities by $13 . The deferred tax assets and liabilities adjustment decreased our effective income tax rate by 0.6% . The Tax Act subjects a United States shareholder to tax on GILTI earned by certain foreign subsidiaries. The FASB Staff Q&amp;A, Topic 740, No. 5 states that an entity can make an accounting policy election to either recognize deferred taxes related to GILTI or to provide for the tax expense related to GILTI in the year the tax is incurred as a period expense only. We have elected to account for GILTI tax in the year the tax is incurred. Earnings Before Income Taxes 2018 2017 2016 United States $ 509 $ 499 $ 542 International 1,847 1,564 1,379 Total $ 2,356 $ 2,063 $ 1,921 Components of Income Tax Expense (Benefit) Current income tax expense: 2018 2017 2016 United States federal $ 178 $ 836 $ 94 United States state and local 30 38 50 International 177 133 176 Total current income tax expense $ 385 $ 1,007 $ 320 Deferred income tax (benefit) expense: United States federal $ (44 ) $ 84 $ (17 ) United States state and local (20 ) (9 ) (12 ) International (1,518 ) (39 ) (17 ) Total deferred income tax (benefit) expense $ (1,582 ) $ 36 $ (46 ) Total income tax (benefit) expense $ (1,197 ) $ 1,043 $ 274 Interest and penalties included in other income (expense), net were expense of ($9) , ($28) and ($1) in 2018 , 2017 and 2016 . The United States federal deferred income tax benefit (expense) includes the utilization of net operating loss carryforwards of $31 , $32 and $28 in 2018 , 2017 and 2016 . Deferred Income Tax Assets and Liabilities Deferred income tax assets: 2018 2017 Inventories $ 390 $ 480 Product-related liabilities 60 34 Other accrued expenses 222 204 Depreciation and amortization 1,504 — State income taxes 70 46 Share-based compensation 47 46 Net operating loss carryforwards 134 52 Other 177 105 Total deferred income tax assets $ 2,604 $ 967 Less valuation allowances (66 ) (49 ) Net deferred income tax assets $ 2,538 $ 918 Deferred income tax liabilities: Depreciation and amortization $ (865 ) $ (598 ) Undistributed earnings (46 ) (81 ) Other (3 ) (3 ) Total deferred income tax liabilities $ (914 ) $ (682 ) Net deferred income tax assets $ 1,624 $ 236 Reported as: Noncurrent deferred income tax assets $ 1,678 $ 283 Noncurrent liabilities—Other liabilities (54 ) (47 ) Total $ 1,624 $ 236 Accrued interest and penalties were $85 and $60 on December 31, 2018 and 2017 , which were reported in current and non-current accrued expenses and other liabilities. Net operating loss carryforwards totaling $606 on December 31, 2018 are available to reduce future taxable earnings of certain domestic and foreign subsidiaries. United States loss carryforwards of $489 expire through 2028. International loss carryforwards of $117 began to expire in 2018 ; however, some have no expiration. Of these carryforwards, $56 are subject to a full valuation allowance. We also have a tax credit carryforward of $55 with $52 being subject to a full valuation allowance. The credits with a full valuation allowance have no expiration; however, we do not anticipate generating income tax in excess of the credits in the foreseeable future. We recorded a transition tax on undistributed foreign earnings as required by the Tax Act. No other provision was made for income taxes that may result from future remittances of the undistributed earnings of foreign subsidiaries that are determined to be indefinitely reinvested. Determination of the total amount of unrecognized deferred income tax on undistributed earnings of foreign subsidiaries is not practicable. Uncertain Income Tax Positions 2018 2017 Beginning uncertain tax positions $ 540 $ 287 Increases related to current year income tax positions 22 123 Increases related to prior year income tax positions 25 131 Decreases related to prior year income tax positions: Settlements and resolutions of income tax audits (37 ) (9 ) Statute of limitations expirations (14 ) (4 ) Foreign currency translation (8 ) 12 Ending uncertain tax positions $ 528 $ 540 Reported as: Noncurrent liabilities—Income taxes 528 540 Total $ 528 $ 540 Our income tax expense would have been reduced by $521 and $232 on December 31, 2018 and 2017 had these uncertain income tax positions been favorably resolved. It is reasonably possible that the amount of unrecognized tax benefits will significantly change due to one or more of the following events in the next 12 months: expiring statutes, audit activity, tax payments, competent authority proceedings related to transfer pricing or final decisions in matters that are the subject of controversy in various taxing jurisdictions in which we operate, including inventory transfer pricing, cost sharing, product royalty and foreign branch arrangements. We are not able to reasonably estimate the amount or the future periods in which changes in unrecognized tax benefits may be resolved. Interest and penalties incurred associated with uncertain tax positions are included in other income (expense), net. In the normal course of business, income tax authorities in various income tax jurisdictions both within the United States and internationally conduct routine audits of our income tax returns filed in prior years. These audits are generally designed to determine if individual income tax authorities are in agreement with our interpretations of complex income tax regulations regarding the allocation of income to the various income tax jurisdictions. Income tax years are open from 2012 through the current year for the United States federal jurisdiction. Income tax years open for our other major jurisdictions range from 2005 through the current year.</t>
  </si>
  <si>
    <t>Retirement Plans</t>
  </si>
  <si>
    <t>Retirement Benefits [Abstract]</t>
  </si>
  <si>
    <t>RETIREMENT PLANS Defined Contribution Plans We provide certain employees with defined contribution plans and other types of retirement plans. A portion of our retirement plan expense under the defined contribution plans is funded with Stryker common stock. The use of Stryker common stock represents a non-cash operating activity that is not reflected in our Consolidated Statements of Cash Flows. 2018 2017 2016 Plan expense $ 180 $ 181 $ 166 Expense funded with Stryker common stock 29 25 22 Stryker common stock held by plan: Dollar amount 358 353 272 Shares (in millions) 2.3 2.3 2.3 Value as a percentage of total plan assets 12 % 11 % 11 % Defined Benefit Plans Certain of our subsidiaries have both funded and unfunded defined benefit pension plans covering some or all of their employees. Substantially all of the defined benefit pension plans have projected benefit obligations in excess of plan assets. Discount Rate The discount rates were selected using a hypothetical portfolio of high quality bonds on December 31 that would provide the necessary cash flows to match our projected benefit payments. Effective January 1, 2017, in countries where it was possible, we elected to change the method to calculate the service cost and interest cost components of net periodic benefit costs for our defined benefit plans and will measure these costs by applying the specific spot rates along the yield curve of the projected cash flows for the respective plans. Our defined benefit plans previously utilized the yield curve approach to establish discount rates and we believe the new approach provides a more precise measurement of service and interest costs by improving the correlation between projected cash flows and the corresponding spot yield curve rates. The change does not affect the measurement of our total benefit obligations for those plans and is accounted for as a change in accounting estimate inseparable from a change in accounting principle, which is applied prospectively. The reductions in service and interest costs for 2017 associated with this change in estimate are nominal. Expected Return on Plan Assets The expected return on plan assets is determined by applying the target allocation in each asset category of plan investments to the anticipated return for each asset category based on historical and projected returns. Components of Net Periodic Pension Cost Net periodic benefit cost: 2018 2017 2016 Service cost $ (44 ) $ (42 ) $ (33 ) Interest cost (11 ) (10 ) (11 ) Expected return on plan assets 12 11 10 Amortization of prior service credit 1 1 1 Recognized actuarial loss (11 ) (9 ) (9 ) Net periodic benefit cost $ (53 ) $ (49 ) $ (42 ) Changes in assets and benefit obligations recognized in OCI: Net actuarial gain (loss) $ 11 $ (25 ) $ (26 ) Recognized net actuarial loss 10 9 9 Prior service (credit) cost and transition amount (1 ) (1 ) (1 ) Total recognized in other comprehensive income (loss) $ 20 $ (17 ) $ (18 ) Total recognized in net periodic benefit cost and OCI $ (33 ) $ (66 ) $ (60 ) Weighted-average rates used to determine net periodic benefit cost: Discount rate 1.8 % 1.8 % 2.1 % Expected return on plan assets 3.3 % 3.3 % 3.6 % Rate of compensation increase 2.8 % 2.8 % 2.3 % Weighted-average discount rate used to determine projected benefit obligations 1.9 % 1.8 % 1.8 % Investment Strategy The investment strategy for our defined benefit pension plans is to meet the liabilities of the plans as they fall due and to maximize the return on invested assets within appropriate risk tolerances. 2018 2017 Fair value of plan assets $ 376 $ 370 Benefit obligations (735 ) (708 ) Funded status $ (359 ) $ (338 ) Reported as: Current liabilities—accrued compensation $ (2 ) $ (2 ) Noncurrent liabilities—other liabilities (339 ) (336 ) Pre-tax amounts recognized in AOCI: Unrecognized net actuarial loss (168 ) (189 ) Unrecognized prior service credit 11 12 Total $ (157 ) $ (177 ) The estimated net actuarial loss for the defined benefit pension plans to be reclassified from AOCI into net periodic benefit cost is $7 in 2019 . The total estimated amortization of prior service credit and transition asset for the defined benefit pension plans to be reclassified from AOCI into net periodic benefit credit is $1 in 2019 . Change in Benefit Obligations 2018 2017 Beginning projected benefit obligations $ 708 $ 588 Service cost 44 42 Interest cost 11 10 Foreign exchange impact (16 ) 60 Employee contributions 6 6 Actuarial (gains) losses (1 ) 19 Acquisition — — Benefits paid (17 ) (17 ) Ending projected benefit obligations $ 735 $ 708 Ending accumulated benefit obligations $ 702 $ 675 Change in Plan Assets 2018 2017 Beginning fair value of plan assets $ 370 $ 308 Actual return (2 ) 21 Employer contributions 22 23 Employee contributions 6 6 Foreign exchange impact (6 ) 26 Acquisition — — Benefits paid (14 ) (14 ) Ending fair value of plan assets $ 376 $ 370 Allocation of Plan Assets 2019 Target 2018 Actual 2017 Actual Equity securities 26 % 26 % 28 % Debt securities 45 46 45 Other 29 28 27 Total 100 % 100 % 100 % Valuation of Plan Assets 2018 Level 1 Level 2 Level 3 Total Cash and cash equivalents $ 10 $ — $ — $ 10 Equity securities 20 85 — 105 Corporate debt securities 2 153 — 155 Other 7 43 56 106 Total $ 39 $ 281 $ 56 $ 376 2017 Cash and cash equivalents $ 4 $ — $ — $ 4 Equity securities 28 92 — 120 Corporate debt securities 2 148 — 150 Other 2 45 49 96 Total $ 36 $ 285 $ 49 $ 370 Our Level 3 pension plan assets consist primarily of guaranteed investment contracts with insurance companies. The insurance contracts guarantee us principal repayment and a fixed rate of return. The $7 increase in Level 3 pension plan assets is primarily related to actual returns and acquired assets. We expect to contribute $25 to our defined benefit pension plans in 2019 . Estimated Future Benefit Payments 2019 2020 2021 2022 2023 2024-2028 $ 18 $ 17 $ 17 $ 18 $ 18 $ 106</t>
  </si>
  <si>
    <t>Summary of Quarterly Data (Unaudited)</t>
  </si>
  <si>
    <t>Quarterly Financial Data [Abstract]</t>
  </si>
  <si>
    <t>SUMMARY OF QUARTERLY DATA (UNAUDITED) 2018 Quarters Mar 31 Jun 30 Sep 30 Dec 31 Net sales $ 3,241 $ 3,322 $ 3,242 $ 3,796 Gross profit 2,137 2,190 2,155 2,456 Earnings before income taxes 542 623 534 657 Net earnings 443 452 590 2,068 Net earnings per share of common stock: Basic $ 1.18 $ 1.21 $ 1.58 $ 5.52 Diluted $ 1.16 $ 1.19 $ 1.55 $ 5.44 Market price of common stock: High $ 170.00 $ 179.84 $ 177.76 $ 178.90 Low $ 146.80 $ 153.76 $ 163.16 $ 144.75 Dividends declared per share of common stock $ 0.47 $ 0.47 $ 0.47 $ 0.52 2017 Quarters Mar 31 Jun 30 Sep 30 Dec 31 Net sales $ 2,955 $ 3,012 $ 3,006 $ 3,471 Gross profit 1,964 1,991 1,984 2,241 Earnings before income taxes 499 444 471 649 Net earnings 444 391 434 (249 ) Net earnings per share of common stock: Basic $ 1.19 $ 1.04 $ 1.16 $ (0.66 ) Diluted $ 1.17 $ 1.03 $ 1.14 $ (0.66 ) Market price of common stock: High $ 133.59 $ 145.62 $ 148.84 $ 160.62 Low $ 116.50 $ 129.82 $ 137.70 $ 141.68 Dividends declared per share of common stock $ 0.425 $ 0.425 $ 0.425 $ 0.47</t>
  </si>
  <si>
    <t>Segment and Geographic Data</t>
  </si>
  <si>
    <t>Segment Reporting [Abstract]</t>
  </si>
  <si>
    <t>SEGMENT AND GEOGRAPHIC DATA We segregate our operations into three reportable business segments: Orthopaedics, MedSurg, and Neurotechnology and Spine. The Corporate and Other category shown in the table below includes corporate and administration, corporate initiatives and share-based compensation, which includes compensation related to employee stock options, restricted stock units and performance stock unit grants and director stock options and restricted stock unit grants. Segment Results 2018 2017 2016 Orthopaedics $ 4,991 $ 4,713 $ 4,422 MedSurg $ 6,045 5,557 4,894 Neurotechnology &amp; Spine 2,565 2,174 2,009 Net sales $ 13,601 $ 12,444 $ 11,325 Orthopaedics $ 350 $ 337 $ 317 MedSurg 285 315 249 Neurotechnology &amp; Spine 176 142 140 Segment depreciation and amortization $ 811 $ 794 $ 706 Corporate and Other 155 65 46 Total depreciation and amortization $ 966 $ 859 $ 752 Orthopaedics $ 1,804 $ 1,681 $ 1,602 MedSurg 1,444 1,228 1,087 Neurotechnology &amp; Spine 700 631 559 Segment operating income $ 3,948 $ 3,540 $ 3,248 Items not allocated to segments: Corporate and Other $ (431 ) $ (402 ) $ (352 ) Acquisition &amp; integration-related charges (123 ) (64 ) (131 ) Amortization of intangible assets (417 ) (371 ) (319 ) Restructuring related-charges (220 ) (194 ) (125 ) Medical device regulations (12 ) — — Recall-related matters (23 ) (173 ) (158 ) Regulatory and legal matters (185 ) (39 ) 12 Consolidated operating income $ 2,537 $ 2,297 $ 2,175 Segment Assets and Capital Spending Assets: 2018 2017 2016 Orthopaedics $ 8,873 $ 7,486 $ 7,048 MedSurg 10,417 9,759 8,553 Neurotechnology &amp; Spine 7,260 4,105 4,129 Total segment assets $ 26,550 $ 21,350 $ 19,730 Corporate and Other 679 847 705 Total assets $ 27,229 $ 22,197 $ 20,435 Capital spending: Orthopaedics $ 134 $ 138 $ 153 MedSurg 217 194 129 Neurotechnology &amp; Spine 31 50 25 Total segment capital spending $ 382 $ 382 $ 307 Corporate and Other 190 216 183 Total capital spending $ 572 $ 598 $ 490 We measure the financial results of our reportable segments using an internal performance measure that excludes acquisition and integration-related charges, restructuring-related charges, reserves for certain product recall matters, reserves for certain legal and regulatory matters and a donation to an educational institution. Identifiable assets are those assets used exclusively in the operations of each business segment or allocated when used jointly. Corporate assets are principally cash and cash equivalents, marketable securities and property, plant and equipment. The countries in which we have local revenue generating operations have been combined into the following geographic areas: the United States (including Puerto Rico); Europe, Middle East, Africa; Asia Pacific; and other foreign countries, which include Canada and countries in the Latin American region. Net sales are reported based off the geographic area of the Stryker location where the sales to the customer originated. Geographic Information Net Sales Net Property, Plant and Equipment 2018 2017 2016 2018 2017 United States $ 9,848 $ 9,059 $ 8,230 $ 1,348 $ 1,102 Europe, Middle East, Africa 1,793 1,567 1,437 669 718 Asia Pacific 1,532 1,413 1,325 96 107 Other countries 428 405 333 178 48 Total $ 13,601 $ 12,444 $ 11,325 $ 2,291 $ 1,975</t>
  </si>
  <si>
    <t>Significant Accounting Policies (Policies)</t>
  </si>
  <si>
    <t>Nature of Operations</t>
  </si>
  <si>
    <t>Stryker (the "Company," "we," "us," or "our") is one of the world's leading medical technology companies and, together with its customers, is driven to make healthcare better. The Company offers innovative products and services in Orthopaedics, Medical and Surgical, and Neurotechnology and Spine that improve patient and hospital outcomes. Our products include implants used in joint replacement and trauma surgeries; surgical equipment and surgical navigation systems; endoscopic and communications systems; patient handling, emergency medical equipment and intensive care disposable products; neurosurgical, neurovascular and spinal devices; as well as other products used in a variety of medical specialties.</t>
  </si>
  <si>
    <t>Basis of Presentation and Consideration</t>
  </si>
  <si>
    <t>The Consolidated Financial Statements include the Company and its subsidiaries. All significant intercompany accounts and transactions are eliminated in consolidation. We have no material interests in variable interest entities and none that require consolidation. Certain prior year amounts have been reclassified to conform to the presentation of our Consolidated Financial Statements in 2018 .</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on the date of the financial statements and the reported amounts of net sales and expenses in the reporting period. Actual results could differ from those estimates.</t>
  </si>
  <si>
    <t>Sales are recognized as the performance obligations to deliver products or services are satisfied and are recorded based on the amount of consideration we expect to receive in exchange for satisfying the performance obligations. Our sales continue to be recognized primarily when we transfer control to the customer, which can be on the date of shipment, the date of receipt by the customer or, for most Orthopaedics products, when we have received a purchase order and appropriate notification the product has been used or implanted. Products and services are primarily transferred to customers at a point in time, with some transfers of services taking place over time.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and current trends. Shipping and handling costs charged to customers are included in net sales.</t>
  </si>
  <si>
    <t>Cost of Sales</t>
  </si>
  <si>
    <t>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t>
  </si>
  <si>
    <t>Research, Development and Engineering Expenses</t>
  </si>
  <si>
    <t>Research and development costs are charged to expense as incurred. Costs include research, development and engineering activities relating to the development of new products, improvement of existing products, technical support of products and compliance with governmental regulations for the protection of customers and patients. Costs primarily consist of salaries, wages, consulting and depreciation and maintenance of research facilities and equipment.</t>
  </si>
  <si>
    <t>Selling, General and Administrative Expenses</t>
  </si>
  <si>
    <t xml:space="preserve">Selling, general and administrative expense is primarily comprised of selling expenses, marketing expenses, administrative and other indirect overhead costs, amortization of loaner instrumentation, depreciation and amortization expense of non-manufacturing assets and other miscellaneous operating items. </t>
  </si>
  <si>
    <t>Currency Translation</t>
  </si>
  <si>
    <t>Financial statements of subsidiaries outside the United States generally are measured using the local currency as the functional currency. Adjustments to translate those statements into United States Dollars are recorded in other comprehensive income (OCI). Transactional exchange gains and losses are included in earnings.</t>
  </si>
  <si>
    <t>Cash Equivalents</t>
  </si>
  <si>
    <t>Highly liquid investments with remaining stated maturities of three months or less when purchased are considered cash equivalents and recorded at cost.</t>
  </si>
  <si>
    <t>Marketable Securities</t>
  </si>
  <si>
    <t>Marketable securities consist of marketable debt securities, certificates of deposit and mutual funds. Mutual funds are acquired to offset changes in certain liabilities related to deferred compensation arrangements and are expected to be used to settle these liabilities. Pursuant to our investment policy, all individual marketable security investments must have a minimum credit quality of single A (Standard &amp; Poor’s and Fitch) and A2 (Moody’s Corporation) at the time of acquisition, while the overall portfolio of marketable securities must maintain a minimum average credit quality of double A (Standard &amp; Poor’s and Fitch) or Aa (Moody’s Corporation). In the event of a rating downgrade below the minimum credit quality subsequent to purchase, the marketable security investment is evaluated to determine the appropriate action to take to minimize the overall risk to our marketable security investment portfolio. Our marketable securities are classified as available-for-sale and trading securities. Investments in trading securities represent participant-directed investments of deferred employee compensation.</t>
  </si>
  <si>
    <t>Accounts Receivable</t>
  </si>
  <si>
    <t>Accounts receivable consists of trade and other miscellaneous receivables. An allowance is maintained for doubtful accounts for estimated losses in the collection of accounts receivable. Estimates are made regarding the ability of customers to make required payments based on historical credit experience and expected future trends. Accounts receivable are written off when all reasonable collection efforts are exhausted.</t>
  </si>
  <si>
    <t>Inventories are stated at the lower of cost or market, with cost generally determined using the first-in, first-out (FIFO) cost method. For excess and obsolete inventory resulting from the potential inability to sell specific products at prices in excess of current carrying costs, reserves are maintained to reduce current carrying cost to market prices.</t>
  </si>
  <si>
    <t>Financial Instruments</t>
  </si>
  <si>
    <t>Our financial instruments consist of cash, cash equivalents, marketable securities, accounts receivable, other investments, accounts payable, debt and foreign currency exchange contracts. The carrying value of our financial instruments, with the exception of our senior unsecured notes, approximates fair value on December 31, 2018 and 2017 . Refer to Notes 3 and 10 for further details. All marketable securities are recognized at fair value. Adjustments to the fair value of marketable securities that are classified as available-for-sale are recorded as increases or decreases, net of income taxes, within accumulated other comprehensive income (AOCI) in shareholders’ equity and adjustments to the fair value of marketable securities that are classified as trading are recorded in earnings. The amortized cost of marketable debt securities is adjusted for amortization of premiums and discounts to maturity computed under the effective interest method. Such amortization and interest and realized gains and losses are included in other income (expense), net. The cost of securities sold is determined by the specific identification method. We review declines in the fair value of our investments classified as available-for-sale to determine whether the decline in fair value is other-than-temporary. The resulting losses from other-than-temporary impairments of available-for-sale marketable securities are included in earnings.</t>
  </si>
  <si>
    <t>Derivatives</t>
  </si>
  <si>
    <t>All derivatives are recognized at fair value and reported on a gross basis. We enter into forward currency exchange contracts to mitigate the impact of currency fluctuations on transactions denominated in nonfunctional currencies, thereby limiting our risk that would otherwise result from changes in exchange rates. The periods of the forward currency exchange contracts correspond to the periods of the exposed transactions, with realized gains and losses included in the measurement and recording of transactions denominated in the nonfunctional currencies. All forward currency exchange contracts are recorded at their fair value each period. Forward currency exchange contracts designated as cash flow hedges are designed to hedge the variability of cash flows associated with forecasted transactions denominated in a foreign currency that will take place in the future. These nonfunctional currency exposures principally relate to forecasted intercompany sales and purchases of manufactured products and generally have maturities up to eighteen months.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cost of goods sold in the Consolidated Statements of Earnings. Cash flows associated with these hedges are included in cash from operations in the same category as the cash flows from the items being hedged. Derivative forward contracts are used to offset our exposure to the change in value of specific foreign currency denominated assets and liabilities, primarily intercompany payables and receivables. These derivatives are not designated as hedges and, therefore, changes in the value of these forward contracts are recognized in earnings, thereby offsetting the current earnings effect of the related changes in value of foreign currency denominated assets and liabilities. The estimated fair value of our forward currency exchange contracts represents the measurement of the contracts at month-end spot rates as adjusted by current forward points. From time to time, we designate derivative and non-derivative financial instruments as net investment hedges of our investments in certain international subsidiaries. For derivative instruments that are designated and qualify as a net investment hedge, the effective portion of the derivative's gain or loss is recognized in OCI and reported as a component of AOCI. We use the forward method to measure ineffectiveness. Under this method the change in the carrying value related to the effective portion of the derivative instrument due to remeasurement is reported as a component of AOCI. The remaining change in the carrying value, if any, is considered to be ineffective and recognized in other income (expense), net. The gain or loss related to settled net investment hedges will be subsequently reclassified into net earnings when the hedged net investment is either sold or substantially liquidated. From time to time, we designate forward starting interest rate derivative instruments as cash flow hedges to manage the exposure to interest rate volatility with regard to future issuance and refinancing of debt. The effective portion of the gain or loss on a forward starting interest rate derivative instrument that is designated and qualifies as a cash flow hedge is reported as a component of AOCI. Beginning in the period in which the debt refinancing occurs and the related derivative instruments is terminated, the effective portion of the gains or losses is then reclassified into interest expense over the term of the related debt. Interest rate derivative instruments designated as fair value hedges have been used in the past to manage the exposure to interest rate movements and to reduce borrowing costs by converting fixed-rate debt into floating-rate debt. Under these agreements, we agree to exchange, at specified intervals, the difference between fixed and floating interest amounts calculated by reference to an agreed-upon notional principal amount. At December 31, 2018, there were no open cash flow or fair value interest rate hedges.</t>
  </si>
  <si>
    <t>Property, Plant and Equipment</t>
  </si>
  <si>
    <t>Property, plant and equipment is stated at cost. Depreciation is generally computed by the straight-line method over the estimated useful lives of three to 30 years for buildings and improvements and three to 10 years for machinery and equipment.</t>
  </si>
  <si>
    <t>Goodwill and Other Intangible Assets</t>
  </si>
  <si>
    <t>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re primarily determined using the income approach. Other intangible assets include, but are not limited to, developed technology, customer and distributor relationships (which reflect expected continued customer or distributor patronage) and trademarks and patents. Intangible assets with determinable useful lives are amortized on a straight-line basis over their estimated useful lives of four to 40 years. Certain acquired trade names are considered to have indefinite lives and are not amortized, but are assessed annually for potential impairment as described below. In some of our acquisitions, we acquire in-process research and development (IPRD), which is an indefinite-lived intangible asset. IPRD where research has been completed becomes a determinable-lived intangible asset and IPRD determined to have no future use becomes impaired.</t>
  </si>
  <si>
    <t>Goodwill, Intangibles and Long-Lived Asset Impairment Tests</t>
  </si>
  <si>
    <t>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Assets classified as held for sale are recorded at the lower of carrying amount or fair value less costs to sell.</t>
  </si>
  <si>
    <t>Share-Based Compensation</t>
  </si>
  <si>
    <t>We use share based compensation in the form of stock options, restricted stock units (RSUs) and performance-based restricted stock units (PSUs). Stock options are granted under long-term incentive plans to certain key employees and non-employee directors at an exercise price not less than the fair market value of the underlying common stock, which is the quoted closing price of our common stock on the day prior to the date of grant. The options are granted for periods of up to 10 years and become exercisable in varying installments. We grant RSUs to key employees and non-employee directors and PSUs to certain key employees under our long-term incentive plans. The fair value of RSUs is determined based on the number of shares granted and the quoted closing price of our common stock on the date of grant, adjusted for the fact that RSUs do not include anticipated dividends. RSUs generally vest in one-third increments over a three -year period and are settled in stock. PSUs are earned over a three -year performance cycle and vest in March of the year following the end of that performance cycle. The number of PSUs that will ultimately be earned is based on our performance relative to pre-established goals in that three -year performance cycle. The fair value of PSUs is determined based on the quoted closing price of our common stock on the day of grant. Compensation expense is recognized in the Consolidated Statements of Earnings based on the estimated fair value of the awards on the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associated with such grants will be reversed.</t>
  </si>
  <si>
    <t>Deferred income tax assets and liabilities are determined based on differences between financial reporting and income tax bases of assets and liabilities and are measured using the enacted income tax rates in effect for the years in which the differences are expected to reverse. Deferred income tax benefits generally represent the change in net deferred income tax assets and liabilities in the year. Other amounts result from adjustments related to acquisitions and foreign currency as appropriate. We operate in multiple income tax jurisdictions both within the United States and internationally. Accordingly, management must determine the appropriate allocation of income to each of these jurisdictions based on current interpretations of complex income tax regulations. Income tax authorities in these jurisdictions regularly perform audits of our income tax filing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t>
  </si>
  <si>
    <t>New Accounting Pronouncements Not Yet Adopted and Accounting Pronouncements Recently Adopted</t>
  </si>
  <si>
    <t>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In August 2018 the FASB issued ASU 2018-15, Intangibles - Goodwill and Other - Internal Use Software - Customer's Accounting for Implementation Costs Incurred in a Cloud Computing Arrangement That Is a Service Contrac t, which amends the requirements for capitalizing implementation costs incurred in a hosting arrangement that is a service contract to align with the requirements for capitalizing implementation costs incurred to develop or obtain internal-use software. The update is effective for fiscal years beginning after December 15, 2020, including interim periods within those fiscal years. Early adoption is permitted. We are in the process of evaluating the impact on our Consolidated Financial Statements and the timing of adoption of this update. In August 2017 the FASB issued ASU 2017-12, Derivatives and Hedging - Targeted Improvements to Accounting for Hedging Activities , which amends and simplifies hedge accounting guidance, as well as improves presentation and disclosure to align the economic effects of risk management strategies in the financial statements. The update is effective for fiscal years beginning after December 15, 2018, including interim periods within those fiscal years. Early adoption is permitted. We have performed a preliminary assessment of the impact from this update and do not expect the adoption of this standard to have a material impact on our Consolidated Financial Statements. We plan to adopt this update on January 1, 2019. In February 2016 the FASB issued ASU 2016-02, Leases (Topic 842) , which requires lease assets and liabilities to be recorded on the balance sheet for leases with terms greater than twelve months. The Company will adopt this ASU and related amendments on January 1, 2019 and expects to elect certain practical expedients permitted under the transition guidance. Additionally, the Company will elect the optional transition method that allows for a cumulative-effect adjustment in the period of adoption and will not restate prior periods. We are substantially complete in assessing the transitional impact from adopting the standard, however, we are still assessing the lessor provisions under the standard but do not expect any material adjustments to the estimated right of use asset and/or lease liability. We currently estimate the impact of the adoption will result in the recognition of right of use assets and lease liabilities of approximately $350 as of January 1, 2019. We do not believe the adoption will have a material impact on net earnings or cash flows. Accounting Pronouncements Recently Adopted On January 1, 2018 we adopted ASU 2014-09, Revenue from Contracts with Customers . Refer to Note 2 for further information. On January 1, 2018 we adopted ASU 2016-16, Income Taxes - Intra-Entity Transfers of Assets Other Than Inventory , which requires companies to account for the income tax effect of intercompany sales and transfers of assets other than inventory when the transfer occurs. Under previous guidance, we deferred the income tax effects of intercompany transfers of assets until the asset had been sold to an outside party or otherwise recognized. We recorded a $695 cumulative-effect adjustment to decrease the opening balance of retained earnings as of January 1, 2018. On January 1, 2018 we adopted ASU 2017-07, Compensation - Retirement Benefits , which revises the presentation of the elements of net pension benefit costs. We have retrospectively applied the change in presentation of the non-service cost components of net periodic pension cost by reclassifying these amounts to other income (expense), net within our Consolidated Statements of Earnings. The adoption of this update did not have a material impact on our Consolidated Financial Statements. On January 1, 2018 we adopted ASU 2017-09, Compensation - Stock Compensation , which revises the guidance related to changes in terms or conditions of a share-based payment award. The adoption of this update did not have a material impact on our Consolidated Financial Statements. On January 1, 2018 we adopted ASU 2018-02, Income Statements - Reporting Comprehensive Income: Reclassification of Certain Tax Effects from Accumulated Other Comprehensive Income , which was issued in February 2018 and provides guidance allowing for the reclassification of stranded tax effects resulting from the Tax Cuts and Jobs Act of 2017 from accumulated other comprehensive income to retained earnings. The adoption of this update did not have a material impact on our Consolidated Financial Statements. No other new accounting pronouncements were issued or became effective in the period that had, or are expected to have, a material impact on our Consolidated Financial Statements.</t>
  </si>
  <si>
    <t>Revenue Recognition (Tables)</t>
  </si>
  <si>
    <t>Schedule of Impacts of Adoption of ASC 606</t>
  </si>
  <si>
    <t>Segment Net Sales Orthopaedics: 2018 2017 2016 Knees $ 1,701 $ 1,595 $ 1,490 Hips 1,336 1,303 1,283 T&amp;E 1,580 1,478 1,364 Other 374 337 285 $ 4,991 $ 4,713 $ 4,422 MedSurg: Instruments $ 1,822 $ 1,678 $ 1,553 Endoscopy 1,846 1,652 1,470 Medical 2,118 1,969 1,633 Sustainability 259 258 238 $ 6,045 $ 5,557 $ 4,894 Neurotechnology and Spine: Neurotechnology $ 1,737 $ 1,423 $ 1,255 Spine 828 751 754 $ 2,565 $ 2,174 $ 2,009 Total $ 13,601 $ 12,444 $ 11,325 United States Net Sales Orthopaedics: 2018 2017 2016 Knees $ 1,244 $ 1,169 $ 1,087 Hips 838 820 804 T&amp;E 1,001 950 856 Other 300 276 234 $ 3,383 $ 3,215 $ 2,981 MedSurg: Instruments $ 1,424 $ 1,304 $ 1,207 Endoscopy 1,432 1,290 1,130 Medical 1,630 1,525 1,296 Sustainability 257 257 236 $ 4,743 $ 4,376 $ 3,869 Neurotechnology and Spine: Neurotechnology $ 1,115 $ 900 $ 809 Spine 607 568 571 $ 1,722 $ 1,468 $ 1,380 Total $ 9,848 $ 9,059 $ 8,230 International Net Sales Orthopaedics: 2018 2017 2016 Knees $ 457 $ 426 $ 403 Hips 498 483 479 T&amp;E 579 528 508 Other 74 61 51 $ 1,608 $ 1,498 $ 1,441 MedSurg: Instruments $ 398 $ 374 $ 346 Endoscopy 414 362 341 Medical 488 444 337 Sustainability 2 1 1 $ 1,302 $ 1,181 $ 1,025 Neurotechnology and Spine: Neurotechnology $ 622 $ 523 $ 446 Spine 221 183 183 $ 843 $ 706 $ 629 Total $ 3,753 $ 3,385 $ 3,095</t>
  </si>
  <si>
    <t>Fair Value Measurements (Tables)</t>
  </si>
  <si>
    <t>Schedule of Fair Value, Assets and Liabilities Measured on Recurring Basis</t>
  </si>
  <si>
    <t>Assets Measured at Fair Value 2018 2017 Cash and cash equivalents $ 3,616 $ 2,542 Trading marketable securities 118 121 Level 1 - Assets $ 3,734 $ 2,663 Available-for-sale marketable securities: Corporate and asset-backed debt securities $ 38 $ 125 Foreign government debt securities — 2 United States agency debt securities 11 27 United States treasury debt securities 23 70 Certificates of deposit 11 27 Total available-for-sale marketable securities $ 83 $ 251 Foreign currency exchange forward contracts 77 15 Interest rate swap asset — 49 Level 2 - Assets $ 160 $ 315 Total assets measured at fair value $ 3,894 $ 2,978 Liabilities Measured at Fair Value 2018 2017 Deferred compensation arrangements $ 118 $ 121 Level 1 - Liabilities $ 118 $ 121 Foreign currency exchange forward contracts $ 20 $ 37 Level 2 - Liabilities $ 20 $ 37 Contingent consideration: Beginning $ 32 $ 86 Additions 77 3 Change in estimate 15 2 Settlements (7 ) (59 ) Ending $ 117 $ 32 Level 3 - Liabilities $ 117 $ 32 Total liabilities measured at fair value $ 255 $ 190</t>
  </si>
  <si>
    <t>Available-for-sale Securities</t>
  </si>
  <si>
    <t>Fair Value of Available for Sale Securities by Maturity 2018 2017 Due in one year or less $ 51 $ 107 Due after one year through three years $ 32 $ 144</t>
  </si>
  <si>
    <t>Available-for-sale Securities, Continuous Unrealized Loss Position, Fair Value</t>
  </si>
  <si>
    <t>Securities in a Continuous Unrealized Loss Position Number of Investments Fair Value Corporate and Asset-Backed 75 $ 34 Foreign government 0 — United States Agency 8 10 United States Treasury 17 19 Certificate of Deposit 15 7 Total 115 $ 70</t>
  </si>
  <si>
    <t>Derivative Instruments (Tables)</t>
  </si>
  <si>
    <t>Schedule of Derivative Instruments in Statement of Financial Position, Fair Value</t>
  </si>
  <si>
    <t>2018 Designated Non-Designated Total Gross notional amount $ 870 $ 5,466 $ 6,336 Maximum term in days 586 Fair value: Other current assets $ 15 $ 28 $ 43 Other noncurrent assets 1 33 34 Other current liabilities (5 ) (15 ) (20 ) Other noncurrent liabilities — — — Total fair value $ 11 $ 46 $ 57 2017 Gross notional amount $ 1,104 $ 4,767 $ 5,871 Maximum term in days 548 Fair value: Other current assets $ 11 $ 4 $ 15 Other noncurrent assets 1 — 1 Other current liabilities (7 ) (29 ) (36 ) Other noncurrent liabilities (1 ) — (1 ) Total fair value $ 4 $ (25 ) $ (21 )</t>
  </si>
  <si>
    <t>Schedule of Derivatives Instruments Statements of Financial Performance and Financial Position, Location</t>
  </si>
  <si>
    <t>Net Currency Exchange Rate Gains (Losses) Recorded in: 2018 2017 2016 Cost of sales $ 7 $ (6 ) $ — Other income (expense), net (6 ) (9 ) (19 ) Total $ 1 $ (15 ) $ (19 )</t>
  </si>
  <si>
    <t>Accumulated Other Comprehensive (Loss) Income (AOCI) (Tables)</t>
  </si>
  <si>
    <t>Schedule of Accumulated Other Comprehensive Income (Loss)</t>
  </si>
  <si>
    <t xml:space="preserve"> Marketable Securities Pension Plans Hedges Financial Statement Translation Total 2016 $ — $ (132 ) $ 24 $ (653 ) $ (761 ) OCI (7 ) (27 ) (4 ) 163 125 Income taxes 1 19 4 47 71 Reclassifications to: Cost of Sales — 8 6 — 14 Other income 2 — — — 2 Income taxes — (2 ) (2 ) — (4 ) Net OCI (4 ) (2 ) 4 210 208 2017 $ (4 ) $ (134 ) $ 28 $ (443 ) $ (553 ) OCI 2 (16 ) 36 (115 ) (93 ) Income taxes — 1 (9 ) 18 10 Reclassifications to: Cost of Sales — 9 (7 ) — 2 Other Income (2 ) 1 — — (1 ) Income taxes — 2 2 — 4 Net OCI — (3 ) 22 (97 ) (78 ) 2018 $ (4 ) $ (137 ) $ 50 $ (540 ) $ (631 )</t>
  </si>
  <si>
    <t>Acquisitions (Tables)</t>
  </si>
  <si>
    <t>Allocation Of The Preliminary Purchase Price To The Acquired Net Assets Of Acquisitions</t>
  </si>
  <si>
    <t>Purchase Price Allocation of Acquired Net Assets 2018 2017 K2M Entellus NOVADAQ Tangible assets acquired: Accounts receivable 67 17 11 Inventory 136 14 25 Other assets 118 72 7 Contingent consideration — (78 ) — Liabilities (247 ) (92 ) (56 ) Intangible assets: Customer relationship 34 33 18 Distributor relationship 1 — — Trade name 10 — 1 Developed technology and patents 473 256 141 Internally developed software 2 — — Goodwill 786 475 527 Purchase price, net of cash acquired $ 1,380 $ 697 $ 674 Weighted average life of intangible assets 14 16 15</t>
  </si>
  <si>
    <t>Contingencies and Commitments (Tables)</t>
  </si>
  <si>
    <t>Future Purchase Obligations and Minimum Lease Payments</t>
  </si>
  <si>
    <t>Future Obligations 2019 2020 2021 2022 2023 Thereafter Debt repayments $ 1,373 $ 844 $ 750 $ — $ 630 $ 6,355 Purchase obligations $ 1,306 $ 74 $ 6 $ 6 $ 7 $ 12 Minimum lease payments $ 107 $ 53 $ 39 $ 30 $ 24 $ 89</t>
  </si>
  <si>
    <t>Goodwill and Other Intangibles (Tables)</t>
  </si>
  <si>
    <t>Summary of the Company's Other Intangible Assets</t>
  </si>
  <si>
    <t>Summary of Other Intangible Assets Weighted Average Amortization Period (Years) Gross Less Net Developed technologies 2018 13 $ 3,426 $ 1,115 $ 2,311 2017 12 2,416 917 1,499 Customer relationships 2018 15 $ 2,155 $ 703 $ 1,452 2017 15 2,088 561 1,527 Patents 2018 12 $ 332 $ 231 $ 101 2017 10 340 227 113 Trademarks 2018 18 $ 349 $ 108 $ 241 2017 18 352 84 268 In-process research and development 2018 N/A $ 6 — $ 6 2017 N/A 25 — 25 Other 2018 11 $ 128 $ 76 $ 52 2017 9 93 48 45 Total 2018 14 $ 6,396 $ 2,233 $ 4,163 2017 14 $ 5,314 $ 1,837 $ 3,477</t>
  </si>
  <si>
    <t>Changes in the Net Carrying Amount of Goodwill by Segment</t>
  </si>
  <si>
    <t>Changes in the Net Carrying Value of Goodwill by Segment Orthopaedics MedSurg Neurotechnology and Spine Total 2016 $ 2,372 $ 2,934 $ 1,050 $ 6,356 Additions and adjustments 2 553 109 664 Foreign exchange 52 22 74 148 2017 $ 2,426 $ 3,509 $ 1,233 $ 7,168 Additions and adjustments 4 100 1,366 1,470 Foreign exchange (31 ) (28 ) (16 ) (75 ) 2018 $ 2,399 $ 3,581 $ 2,583 $ 8,563</t>
  </si>
  <si>
    <t>Estimated Amortization Expense</t>
  </si>
  <si>
    <t>Estimated Amortization Expense 2019 2020 2021 2022 2023 $ 438 $ 413 $ 400 $ 392 $ 372</t>
  </si>
  <si>
    <t>Capital Stock (Tables)</t>
  </si>
  <si>
    <t>Schedule of Fair Value Assumptions</t>
  </si>
  <si>
    <t>Option Value and Assumptions 2018 2017 2016 Weighted-average fair value per share $ 28.52 $ 22.43 $ 17.73 Assumptions: Risk-free interest rate 2.7 % 2.0 % 1.3 % Expected dividend yield 1.2 % 1.5 % 1.6 % Expected stock price volatility 16.8 % 19.4 % 20.5 % Expected option life (years) 6.0 6.0 6.1</t>
  </si>
  <si>
    <t>Summary of Stock Option Activity</t>
  </si>
  <si>
    <t>2018 Stock Option Activity Shares Weighted Weighted-Average Aggregate Outstanding January 1 14.7 $ 83.71 Granted 2.4 154.50 Exercised (2.5 ) 66.98 Canceled (0.5 ) 114.98 Outstanding December 31 14.1 $ 97.69 6.1 $ 834.5 Exercisable December 31 7.3 $ 74.10 4.4 $ 598.4 Options expected to vest 6.2 $ 121.48 7.8 $ 220.7</t>
  </si>
  <si>
    <t>Summary of RSU and PSU Activity</t>
  </si>
  <si>
    <t>Restricted Stock Units (RSUs) and Performance Stock Units (PSUs) Activity Shares Weighted Average RSUs PSUs RSUs PSUs Nonvested on January 1 1.0 0.3 $ 104.85 $ 104.51 Granted 0.5 0.1 150.23 153.67 Vested (0.5 ) (0.1 ) 100.32 92.96 Canceled or forfeited (0.1 ) — 117.86 — Nonvested on December 31 0.9 0.3 $ 129.90 $ 122.39</t>
  </si>
  <si>
    <t>Debt and Credit Facilities (Tables)</t>
  </si>
  <si>
    <t>Maturities Of Long-Term Debt Disclosures</t>
  </si>
  <si>
    <t>Summary of Total Debt 2018 2017 Senior unsecured notes: Rate Due 1.300% April 1, 2018 $ — $ 600 1.800% January 15, 2019 500 499 2.000% March 8, 2019 750 748 4.375% January 15, 2020 499 498 Variable November 30, 2020 343 — 2.625% March 15, 2021 747 746 1.125% November 30, 2023 627 — 3.375% May 15, 2024 584 598 3.375% November 1, 2025 746 745 3.500% March 15, 2026 990 988 2.125% November 30, 2027 853 — 3.650% March 7, 2028 595 — 2.625% November 30, 2030 733 — 4.100% April 1, 2043 391 391 4.375% May 15, 2044 395 394 4.625% March 15, 2046 980 980 Commercial paper — — Other 126 35 Total debt $ 9,859 $ 7,222 Less current maturities 1,373 632 Total long-term debt $ 8,486 $ 6,590 Unamortized debt issuance costs $ 50 $ 39 Borrowing capacity on existing facilities $ 1,548 $ 1,547 Fair value of senior unsecured notes $ 9,746 $ 7,521</t>
  </si>
  <si>
    <t>Income Taxes (Tables)</t>
  </si>
  <si>
    <t>Schedule of Reconciliation of U.S. Statutory Income Tax Rate to Company's Effective Income Tax Rate from Continuing Operations</t>
  </si>
  <si>
    <t>Effective Income Tax Rate Reconciliation 2018 2017 2016 United States federal statutory rate 21.0 % 35.0 % 35.0 % United States state and local income taxes, less federal deduction 0.4 1.2 1.7 Foreign income tax at rates other than 21% (6.5 ) (21.0 ) (22.2 ) Tax Cuts and Jobs Act of 2017 transition tax 2.2 38.0 — Tax Cuts and Jobs Act of 2017 deferred tax changes (0.6 ) 2.3 — Tax related to repatriation of foreign earnings 0.5 — (0.3 ) Intellectual property transfer (63.8 ) — — Other (4.0 ) (4.9 ) 0.1 Effective income tax rate (50.8 )% 50.6 % 14.3 %</t>
  </si>
  <si>
    <t>Schedule of Provision for Income Taxes</t>
  </si>
  <si>
    <t>Earnings Before Income Taxes 2018 2017 2016 United States $ 509 $ 499 $ 542 International 1,847 1,564 1,379 Total $ 2,356 $ 2,063 $ 1,921 Components of Income Tax Expense (Benefit) Current income tax expense: 2018 2017 2016 United States federal $ 178 $ 836 $ 94 United States state and local 30 38 50 International 177 133 176 Total current income tax expense $ 385 $ 1,007 $ 320 Deferred income tax (benefit) expense: United States federal $ (44 ) $ 84 $ (17 ) United States state and local (20 ) (9 ) (12 ) International (1,518 ) (39 ) (17 ) Total deferred income tax (benefit) expense $ (1,582 ) $ 36 $ (46 ) Total income tax (benefit) expense $ (1,197 ) $ 1,043 $ 274</t>
  </si>
  <si>
    <t>Schedule of Difference in Income Tax Effects Comprising Company's Deferred Income Tax Assets and Liabilities</t>
  </si>
  <si>
    <t>Deferred Income Tax Assets and Liabilities Deferred income tax assets: 2018 2017 Inventories $ 390 $ 480 Product-related liabilities 60 34 Other accrued expenses 222 204 Depreciation and amortization 1,504 — State income taxes 70 46 Share-based compensation 47 46 Net operating loss carryforwards 134 52 Other 177 105 Total deferred income tax assets $ 2,604 $ 967 Less valuation allowances (66 ) (49 ) Net deferred income tax assets $ 2,538 $ 918 Deferred income tax liabilities: Depreciation and amortization $ (865 ) $ (598 ) Undistributed earnings (46 ) (81 ) Other (3 ) (3 ) Total deferred income tax liabilities $ (914 ) $ (682 ) Net deferred income tax assets $ 1,624 $ 236 Reported as: Noncurrent deferred income tax assets $ 1,678 $ 283 Noncurrent liabilities—Other liabilities (54 ) (47 ) Total $ 1,624 $ 236</t>
  </si>
  <si>
    <t>Schedule of Unresolved Income Tax Positions</t>
  </si>
  <si>
    <t>Uncertain Income Tax Positions 2018 2017 Beginning uncertain tax positions $ 540 $ 287 Increases related to current year income tax positions 22 123 Increases related to prior year income tax positions 25 131 Decreases related to prior year income tax positions: Settlements and resolutions of income tax audits (37 ) (9 ) Statute of limitations expirations (14 ) (4 ) Foreign currency translation (8 ) 12 Ending uncertain tax positions $ 528 $ 540 Reported as: Noncurrent liabilities—Income taxes 528 540 Total $ 528 $ 540</t>
  </si>
  <si>
    <t>Retirement Plans (Tables)</t>
  </si>
  <si>
    <t>Defined Contribution Plan Disclosures</t>
  </si>
  <si>
    <t xml:space="preserve"> 2018 2017 2016 Plan expense $ 180 $ 181 $ 166 Expense funded with Stryker common stock 29 25 22 Stryker common stock held by plan: Dollar amount 358 353 272 Shares (in millions) 2.3 2.3 2.3 Value as a percentage of total plan assets 12 % 11 % 11 %</t>
  </si>
  <si>
    <t>Schedule of Costs of Retirement Plans</t>
  </si>
  <si>
    <t>Components of Net Periodic Pension Cost Net periodic benefit cost: 2018 2017 2016 Service cost $ (44 ) $ (42 ) $ (33 ) Interest cost (11 ) (10 ) (11 ) Expected return on plan assets 12 11 10 Amortization of prior service credit 1 1 1 Recognized actuarial loss (11 ) (9 ) (9 ) Net periodic benefit cost $ (53 ) $ (49 ) $ (42 ) Changes in assets and benefit obligations recognized in OCI: Net actuarial gain (loss) $ 11 $ (25 ) $ (26 ) Recognized net actuarial loss 10 9 9 Prior service (credit) cost and transition amount (1 ) (1 ) (1 ) Total recognized in other comprehensive income (loss) $ 20 $ (17 ) $ (18 ) Total recognized in net periodic benefit cost and OCI $ (33 ) $ (66 ) $ (60 ) Weighted-average rates used to determine net periodic benefit cost: Discount rate 1.8 % 1.8 % 2.1 % Expected return on plan assets 3.3 % 3.3 % 3.6 % Rate of compensation increase 2.8 % 2.8 % 2.3 % Weighted-average discount rate used to determine projected benefit obligations 1.9 % 1.8 % 1.8 %</t>
  </si>
  <si>
    <t>Schedule of Defined Benefit Plans Disclosures</t>
  </si>
  <si>
    <t xml:space="preserve"> 2018 2017 Fair value of plan assets $ 376 $ 370 Benefit obligations (735 ) (708 ) Funded status $ (359 ) $ (338 ) Reported as: Current liabilities—accrued compensation $ (2 ) $ (2 ) Noncurrent liabilities—other liabilities (339 ) (336 ) Pre-tax amounts recognized in AOCI: Unrecognized net actuarial loss (168 ) (189 ) Unrecognized prior service credit 11 12 Total $ (157 ) $ (177 )</t>
  </si>
  <si>
    <t>Schedule of Changes in Accumulated Postemployment Benefit Obligations</t>
  </si>
  <si>
    <t>Change in Benefit Obligations 2018 2017 Beginning projected benefit obligations $ 708 $ 588 Service cost 44 42 Interest cost 11 10 Foreign exchange impact (16 ) 60 Employee contributions 6 6 Actuarial (gains) losses (1 ) 19 Acquisition — — Benefits paid (17 ) (17 ) Ending projected benefit obligations $ 735 $ 708 Ending accumulated benefit obligations $ 702 $ 675</t>
  </si>
  <si>
    <t>Schedule of Changes in Fair Value of Plan Assets</t>
  </si>
  <si>
    <t>Valuation of Plan Assets 2018 Level 1 Level 2 Level 3 Total Cash and cash equivalents $ 10 $ — $ — $ 10 Equity securities 20 85 — 105 Corporate debt securities 2 153 — 155 Other 7 43 56 106 Total $ 39 $ 281 $ 56 $ 376 2017 Cash and cash equivalents $ 4 $ — $ — $ 4 Equity securities 28 92 — 120 Corporate debt securities 2 148 — 150 Other 2 45 49 96 Total $ 36 $ 285 $ 49 $ 370 Change in Plan Assets 2018 2017 Beginning fair value of plan assets $ 370 $ 308 Actual return (2 ) 21 Employer contributions 22 23 Employee contributions 6 6 Foreign exchange impact (6 ) 26 Acquisition — — Benefits paid (14 ) (14 ) Ending fair value of plan assets $ 376 $ 370</t>
  </si>
  <si>
    <t>Schedule of Allocation of Plan Assets</t>
  </si>
  <si>
    <t>Allocation of Plan Assets 2019 Target 2018 Actual 2017 Actual Equity securities 26 % 26 % 28 % Debt securities 45 46 45 Other 29 28 27 Total 100 % 100 % 100 %</t>
  </si>
  <si>
    <t>Schedule of Expected Benefit Payments</t>
  </si>
  <si>
    <t>Estimated Future Benefit Payments 2019 2020 2021 2022 2023 2024-2028 $ 18 $ 17 $ 17 $ 18 $ 18 $ 106</t>
  </si>
  <si>
    <t>Summary of Quarterly Data (Unaudited) (Tables)</t>
  </si>
  <si>
    <t>Summary of Quarterly Data</t>
  </si>
  <si>
    <t>2018 Quarters Mar 31 Jun 30 Sep 30 Dec 31 Net sales $ 3,241 $ 3,322 $ 3,242 $ 3,796 Gross profit 2,137 2,190 2,155 2,456 Earnings before income taxes 542 623 534 657 Net earnings 443 452 590 2,068 Net earnings per share of common stock: Basic $ 1.18 $ 1.21 $ 1.58 $ 5.52 Diluted $ 1.16 $ 1.19 $ 1.55 $ 5.44 Market price of common stock: High $ 170.00 $ 179.84 $ 177.76 $ 178.90 Low $ 146.80 $ 153.76 $ 163.16 $ 144.75 Dividends declared per share of common stock $ 0.47 $ 0.47 $ 0.47 $ 0.52 2017 Quarters Mar 31 Jun 30 Sep 30 Dec 31 Net sales $ 2,955 $ 3,012 $ 3,006 $ 3,471 Gross profit 1,964 1,991 1,984 2,241 Earnings before income taxes 499 444 471 649 Net earnings 444 391 434 (249 ) Net earnings per share of common stock: Basic $ 1.19 $ 1.04 $ 1.16 $ (0.66 ) Diluted $ 1.17 $ 1.03 $ 1.14 $ (0.66 ) Market price of common stock: High $ 133.59 $ 145.62 $ 148.84 $ 160.62 Low $ 116.50 $ 129.82 $ 137.70 $ 141.68 Dividends declared per share of common stock $ 0.425 $ 0.425 $ 0.425 $ 0.47</t>
  </si>
  <si>
    <t>Segment and Geographic Data (Tables)</t>
  </si>
  <si>
    <t>Reconciliation of Operating Profit (Loss) from Segments to Consolidated</t>
  </si>
  <si>
    <t>Segment Results 2018 2017 2016 Orthopaedics $ 4,991 $ 4,713 $ 4,422 MedSurg $ 6,045 5,557 4,894 Neurotechnology &amp; Spine 2,565 2,174 2,009 Net sales $ 13,601 $ 12,444 $ 11,325 Orthopaedics $ 350 $ 337 $ 317 MedSurg 285 315 249 Neurotechnology &amp; Spine 176 142 140 Segment depreciation and amortization $ 811 $ 794 $ 706 Corporate and Other 155 65 46 Total depreciation and amortization $ 966 $ 859 $ 752 Orthopaedics $ 1,804 $ 1,681 $ 1,602 MedSurg 1,444 1,228 1,087 Neurotechnology &amp; Spine 700 631 559 Segment operating income $ 3,948 $ 3,540 $ 3,248 Items not allocated to segments: Corporate and Other $ (431 ) $ (402 ) $ (352 ) Acquisition &amp; integration-related charges (123 ) (64 ) (131 ) Amortization of intangible assets (417 ) (371 ) (319 ) Restructuring related-charges (220 ) (194 ) (125 ) Medical device regulations (12 ) — — Recall-related matters (23 ) (173 ) (158 ) Regulatory and legal matters (185 ) (39 ) 12 Consolidated operating income $ 2,537 $ 2,297 $ 2,175</t>
  </si>
  <si>
    <t>Sales and Other Financial Information by Business Segment</t>
  </si>
  <si>
    <t>Segment Assets and Capital Spending Assets: 2018 2017 2016 Orthopaedics $ 8,873 $ 7,486 $ 7,048 MedSurg 10,417 9,759 8,553 Neurotechnology &amp; Spine 7,260 4,105 4,129 Total segment assets $ 26,550 $ 21,350 $ 19,730 Corporate and Other 679 847 705 Total assets $ 27,229 $ 22,197 $ 20,435 Capital spending: Orthopaedics $ 134 $ 138 $ 153 MedSurg 217 194 129 Neurotechnology &amp; Spine 31 50 25 Total segment capital spending $ 382 $ 382 $ 307 Corporate and Other 190 216 183 Total capital spending $ 572 $ 598 $ 490</t>
  </si>
  <si>
    <t>Geographic Information on Net Sales and Long-Lived Assets</t>
  </si>
  <si>
    <t>Geographic Information Net Sales Net Property, Plant and Equipment 2018 2017 2016 2018 2017 United States $ 9,848 $ 9,059 $ 8,230 $ 1,348 $ 1,102 Europe, Middle East, Africa 1,793 1,567 1,437 669 718 Asia Pacific 1,532 1,413 1,325 96 107 Other countries 428 405 333 178 48 Total $ 13,601 $ 12,444 $ 11,325 $ 2,291 $ 1,975</t>
  </si>
  <si>
    <t>Significant Accounting Policies (Narrative) (Details) - USD ($) $ in Millions</t>
  </si>
  <si>
    <t>Jan. 01, 2018</t>
  </si>
  <si>
    <t>Dec. 31, 2015</t>
  </si>
  <si>
    <t>Accounting Standards Update 2018-11</t>
  </si>
  <si>
    <t>Right-of-use asset</t>
  </si>
  <si>
    <t>Operating lease, liability</t>
  </si>
  <si>
    <t>Cumulative-effect adjustment on retained earnings</t>
  </si>
  <si>
    <t>Retained Earnings | Accounting Standards Update 2016-16</t>
  </si>
  <si>
    <t>Employee Stock Option</t>
  </si>
  <si>
    <t>Vesting period</t>
  </si>
  <si>
    <t>10 years</t>
  </si>
  <si>
    <t>Restricted Stock Units (RSUs)</t>
  </si>
  <si>
    <t>Performance period</t>
  </si>
  <si>
    <t>3 years</t>
  </si>
  <si>
    <t>Performance Stock Units (PSUs)</t>
  </si>
  <si>
    <t>Minimum</t>
  </si>
  <si>
    <t>Finite-lived intangible asset, useful life</t>
  </si>
  <si>
    <t>4 years</t>
  </si>
  <si>
    <t>Maximum</t>
  </si>
  <si>
    <t>40 years</t>
  </si>
  <si>
    <t>Building and Improvements | Minimum</t>
  </si>
  <si>
    <t>Property, plant and equipment useful life</t>
  </si>
  <si>
    <t>Building and Improvements | Maximum</t>
  </si>
  <si>
    <t>30 years</t>
  </si>
  <si>
    <t>Machinery and Equipment | Minimum</t>
  </si>
  <si>
    <t>Machinery and Equipment | Maximum</t>
  </si>
  <si>
    <t>Revenue Recognition - Narrative (Details) $ in Millions</t>
  </si>
  <si>
    <t>Jan. 01, 2018USD ($)</t>
  </si>
  <si>
    <t>Dec. 31, 2018USD ($)country</t>
  </si>
  <si>
    <t>Disaggregation of Revenue [Line Items]</t>
  </si>
  <si>
    <t>Number of countries in which entity operates | country</t>
  </si>
  <si>
    <t>Percentage of sales recognized as services over time (less than)</t>
  </si>
  <si>
    <t>10.00%</t>
  </si>
  <si>
    <t>Contract liabilities</t>
  </si>
  <si>
    <t>Contract liabilities, recognized in sales</t>
  </si>
  <si>
    <t>Accounting Standards Update 2014-09</t>
  </si>
  <si>
    <t>Cumulative effect on retained earnings, net of tax</t>
  </si>
  <si>
    <t>Revenue Recognition - Disaggregated Sales Analysis (Details) - USD ($) $ in Millions</t>
  </si>
  <si>
    <t>3 Months Ended</t>
  </si>
  <si>
    <t>Sep. 30, 2018</t>
  </si>
  <si>
    <t>Mar. 31, 2018</t>
  </si>
  <si>
    <t>Sep. 30, 2017</t>
  </si>
  <si>
    <t>Jun. 30, 2017</t>
  </si>
  <si>
    <t>Mar. 31, 2017</t>
  </si>
  <si>
    <t>United States</t>
  </si>
  <si>
    <t>International</t>
  </si>
  <si>
    <t>Orthopaedics</t>
  </si>
  <si>
    <t>Orthopaedics | United States</t>
  </si>
  <si>
    <t>Orthopaedics | International</t>
  </si>
  <si>
    <t>Orthopaedics | Knees</t>
  </si>
  <si>
    <t>Orthopaedics | Knees | United States</t>
  </si>
  <si>
    <t>Orthopaedics | Knees | International</t>
  </si>
  <si>
    <t>Orthopaedics | Hips</t>
  </si>
  <si>
    <t>Orthopaedics | Hips | United States</t>
  </si>
  <si>
    <t>Orthopaedics | Hips | International</t>
  </si>
  <si>
    <t>Orthopaedics | Trauma and Extremities</t>
  </si>
  <si>
    <t>Orthopaedics | Trauma and Extremities | United States</t>
  </si>
  <si>
    <t>Orthopaedics | Trauma and Extremities | International</t>
  </si>
  <si>
    <t>Orthopaedics | Other</t>
  </si>
  <si>
    <t>Orthopaedics | Other | United States</t>
  </si>
  <si>
    <t>Orthopaedics | Other | International</t>
  </si>
  <si>
    <t>MedSurg</t>
  </si>
  <si>
    <t>MedSurg | United States</t>
  </si>
  <si>
    <t>MedSurg | International</t>
  </si>
  <si>
    <t>MedSurg | Instruments</t>
  </si>
  <si>
    <t>MedSurg | Instruments | United States</t>
  </si>
  <si>
    <t>MedSurg | Instruments | International</t>
  </si>
  <si>
    <t>MedSurg | Endoscopy</t>
  </si>
  <si>
    <t>MedSurg | Endoscopy | United States</t>
  </si>
  <si>
    <t>MedSurg | Endoscopy | International</t>
  </si>
  <si>
    <t>MedSurg | Medical</t>
  </si>
  <si>
    <t>MedSurg | Medical | United States</t>
  </si>
  <si>
    <t>MedSurg | Medical | International</t>
  </si>
  <si>
    <t>MedSurg | Sustainability</t>
  </si>
  <si>
    <t>MedSurg | Sustainability | United States</t>
  </si>
  <si>
    <t>MedSurg | Sustainability | International</t>
  </si>
  <si>
    <t>Neurotechnology and Spine</t>
  </si>
  <si>
    <t>Neurotechnology and Spine | United States</t>
  </si>
  <si>
    <t>Neurotechnology and Spine | International</t>
  </si>
  <si>
    <t>Neurotechnology and Spine | Neurotechnology</t>
  </si>
  <si>
    <t>Neurotechnology and Spine | Neurotechnology | United States</t>
  </si>
  <si>
    <t>Neurotechnology and Spine | Neurotechnology | International</t>
  </si>
  <si>
    <t>Neurotechnology and Spine | Spine</t>
  </si>
  <si>
    <t>Neurotechnology and Spine | Spine | United States</t>
  </si>
  <si>
    <t>Neurotechnology and Spine | Spine | International</t>
  </si>
  <si>
    <t>Fair Value Measurements (Valuation Of Financial Instruments By Pricing Categories) (Details) - USD ($) $ in Millions</t>
  </si>
  <si>
    <t>Assets</t>
  </si>
  <si>
    <t>Available-for-sale marketable securities:</t>
  </si>
  <si>
    <t>Total assets measured at fair value</t>
  </si>
  <si>
    <t>Contingent Consideration Arrangements, Change in Amount of Contingent Consideration [Abstract]</t>
  </si>
  <si>
    <t>Total liabilities measured at fair value</t>
  </si>
  <si>
    <t>(Level 1)</t>
  </si>
  <si>
    <t>Available-for-sale marketable securities</t>
  </si>
  <si>
    <t>Trading marketable securities</t>
  </si>
  <si>
    <t>Liabilities:</t>
  </si>
  <si>
    <t>Deferred compensation arrangements</t>
  </si>
  <si>
    <t>(Level 2)</t>
  </si>
  <si>
    <t>(Level 2) | Foreign currency exchange forward contracts</t>
  </si>
  <si>
    <t>Foreign currency exchange forward contracts</t>
  </si>
  <si>
    <t>Interest rate swap asset</t>
  </si>
  <si>
    <t>(Level 2) | Interest rate swap asset</t>
  </si>
  <si>
    <t>(Level 2) | Available-for-sale marketable securities:</t>
  </si>
  <si>
    <t>(Level 2) | Available-for-sale marketable securities: | Corporate and asset-backed debt securities</t>
  </si>
  <si>
    <t>(Level 2) | Available-for-sale marketable securities: | Foreign government debt securities</t>
  </si>
  <si>
    <t>(Level 2) | Available-for-sale marketable securities: | United States agency debt securities</t>
  </si>
  <si>
    <t>(Level 2) | Available-for-sale marketable securities: | United States treasury debt securities</t>
  </si>
  <si>
    <t>(Level 2) | Available-for-sale marketable securities: | Certificates of deposit</t>
  </si>
  <si>
    <t>(Level 3)</t>
  </si>
  <si>
    <t>Beginning</t>
  </si>
  <si>
    <t>Additions</t>
  </si>
  <si>
    <t>Change in estimate</t>
  </si>
  <si>
    <t>Settlements</t>
  </si>
  <si>
    <t>Ending</t>
  </si>
  <si>
    <t>Fair Value Measurements Fair Value Measurements (Available-For-Sale Securities) (Details) - USD ($) $ in Millions</t>
  </si>
  <si>
    <t>Due in one year or less</t>
  </si>
  <si>
    <t>Due after one year through three years</t>
  </si>
  <si>
    <t>Fair Value Measurements (Narrative) (Details) - USD ($) $ in Millions</t>
  </si>
  <si>
    <t>Marketable securities, gain (loss)</t>
  </si>
  <si>
    <t>Interest Receivable</t>
  </si>
  <si>
    <t>Fair Value Measurements (Unrealized Losses And Fair Value Of Investments With Unrealized Losses) (Details) $ in Millions</t>
  </si>
  <si>
    <t>Dec. 31, 2018USD ($)</t>
  </si>
  <si>
    <t>Total, number of investments</t>
  </si>
  <si>
    <t>Total, fair value</t>
  </si>
  <si>
    <t>Corporate and Asset-Backed</t>
  </si>
  <si>
    <t>Foreign government</t>
  </si>
  <si>
    <t>United States Agency</t>
  </si>
  <si>
    <t>United States Treasury</t>
  </si>
  <si>
    <t>Certificate of Deposit</t>
  </si>
  <si>
    <t>Derivative Instruments (Forward Currency Exchange Contracts) (Details) - Foreign currency exchange forward contracts $ in Millions</t>
  </si>
  <si>
    <t>Dec. 31, 2017USD ($)</t>
  </si>
  <si>
    <t>Nov. 30, 2018EUR (€)</t>
  </si>
  <si>
    <t>Derivative [Line Items]</t>
  </si>
  <si>
    <t>Notional amount</t>
  </si>
  <si>
    <t>Maximum term</t>
  </si>
  <si>
    <t>586 days</t>
  </si>
  <si>
    <t>548 days</t>
  </si>
  <si>
    <t>Derivative, fair value, net</t>
  </si>
  <si>
    <t>Other current assets</t>
  </si>
  <si>
    <t>Derivative asset</t>
  </si>
  <si>
    <t>Other current liabilities</t>
  </si>
  <si>
    <t>Derivative liability</t>
  </si>
  <si>
    <t>Designated as Hedging Instrument</t>
  </si>
  <si>
    <t>Designated as Hedging Instrument | Other current assets</t>
  </si>
  <si>
    <t>Designated as Hedging Instrument | Other noncurrent assets</t>
  </si>
  <si>
    <t>Designated as Hedging Instrument | Other current liabilities</t>
  </si>
  <si>
    <t>Designated as Hedging Instrument | Other noncurrent liabilities</t>
  </si>
  <si>
    <t>Not Designated as Hedging Instrument</t>
  </si>
  <si>
    <t>Not Designated as Hedging Instrument | Other current assets</t>
  </si>
  <si>
    <t>Not Designated as Hedging Instrument | Other noncurrent assets</t>
  </si>
  <si>
    <t>Not Designated as Hedging Instrument | Other current liabilities</t>
  </si>
  <si>
    <t>Not Designated as Hedging Instrument | Other noncurrent liabilities</t>
  </si>
  <si>
    <t>Derivative Instruments (Narrative) (Details) $ in Millions</t>
  </si>
  <si>
    <t>Derivative Instruments, Gain (Loss) [Line Items]</t>
  </si>
  <si>
    <t>Ineffectiveness recorded as a result of fair value hedges</t>
  </si>
  <si>
    <t>Senior Unsecured Notes 3.375% due 2024</t>
  </si>
  <si>
    <t>Debt instrument, face amount</t>
  </si>
  <si>
    <t>Designated as Hedging Instrument | Foreign currency exchange forward contracts</t>
  </si>
  <si>
    <t>Fair value of designated net investment hedges</t>
  </si>
  <si>
    <t>Gains on derivatives designated as hedges</t>
  </si>
  <si>
    <t>Gain due to ineffective portions of derivatives</t>
  </si>
  <si>
    <t>Designated as Hedging Instrument | Interest rate swap asset</t>
  </si>
  <si>
    <t>Terminated notional amount</t>
  </si>
  <si>
    <t>Derivative Instruments (Movements out of OCI) (Details) - Foreign currency exchange forward contracts - USD ($) $ in Millions</t>
  </si>
  <si>
    <t>Foreign currency transaction gains (losses)</t>
  </si>
  <si>
    <t>Accumulated Other Comprehensive (Loss) Income (AOCI) (Schedule of Amounts Recognized in Other Comprehensive Income (Loss)) (Details) - USD ($) $ in Millions</t>
  </si>
  <si>
    <t>Accumulated Other Comprehensive Income (Loss), Net of Tax [Roll Forward]</t>
  </si>
  <si>
    <t>Accumulated Other Comprehensive Income (Loss), Beginning of Period</t>
  </si>
  <si>
    <t>OCI</t>
  </si>
  <si>
    <t>Other income</t>
  </si>
  <si>
    <t>Accumulated Other Comprehensive Income (Loss), End of Period</t>
  </si>
  <si>
    <t>Reclassification out of Accumulated Other Comprehensive Income [Member]</t>
  </si>
  <si>
    <t>Reclassification out of Accumulated Other Comprehensive Income [Member] | Cost of Sales</t>
  </si>
  <si>
    <t>Reclassification out of Accumulated Other Comprehensive Income [Member] | Other income</t>
  </si>
  <si>
    <t>Marketable Securities | Reclassification out of Accumulated Other Comprehensive Income [Member]</t>
  </si>
  <si>
    <t>Marketable Securities | Reclassification out of Accumulated Other Comprehensive Income [Member] | Cost of Sales</t>
  </si>
  <si>
    <t>Marketable Securities | Reclassification out of Accumulated Other Comprehensive Income [Member] | Other income</t>
  </si>
  <si>
    <t>Pension Plans</t>
  </si>
  <si>
    <t>Pension Plans | Reclassification out of Accumulated Other Comprehensive Income [Member]</t>
  </si>
  <si>
    <t>Pension Plans | Reclassification out of Accumulated Other Comprehensive Income [Member] | Cost of Sales</t>
  </si>
  <si>
    <t>Pension Plans | Reclassification out of Accumulated Other Comprehensive Income [Member] | Other income</t>
  </si>
  <si>
    <t>Hedges</t>
  </si>
  <si>
    <t>Hedges | Reclassification out of Accumulated Other Comprehensive Income [Member]</t>
  </si>
  <si>
    <t>Hedges | Reclassification out of Accumulated Other Comprehensive Income [Member] | Cost of Sales</t>
  </si>
  <si>
    <t>Hedges | Reclassification out of Accumulated Other Comprehensive Income [Member] | Other income</t>
  </si>
  <si>
    <t>Financial Statement Translation</t>
  </si>
  <si>
    <t>Financial Statement Translation | Reclassification out of Accumulated Other Comprehensive Income [Member]</t>
  </si>
  <si>
    <t>Financial Statement Translation | Reclassification out of Accumulated Other Comprehensive Income [Member] | Cost of Sales</t>
  </si>
  <si>
    <t>Financial Statement Translation | Reclassification out of Accumulated Other Comprehensive Income [Member] | Other income</t>
  </si>
  <si>
    <t>Acquisitions (Narrative) (Details) - USD ($) $ / shares in Units, $ in Millions</t>
  </si>
  <si>
    <t>1 Months Ended</t>
  </si>
  <si>
    <t>Nov. 30, 2018</t>
  </si>
  <si>
    <t>Feb. 28, 2018</t>
  </si>
  <si>
    <t>Business Acquisition [Line Items]</t>
  </si>
  <si>
    <t>K2M</t>
  </si>
  <si>
    <t>Consideration transfered, price per share (in dollars per share)</t>
  </si>
  <si>
    <t>Entellus</t>
  </si>
  <si>
    <t>NOVADAQ</t>
  </si>
  <si>
    <t>Acquisitions (Allocation Of The Preliminary Purchase Price To The Acquired Net Assets Of Acquisitions) (Details) - USD ($) $ in Millions</t>
  </si>
  <si>
    <t>Weighted average life of intangible assets</t>
  </si>
  <si>
    <t>14 years</t>
  </si>
  <si>
    <t>Customer relationship</t>
  </si>
  <si>
    <t>15 years</t>
  </si>
  <si>
    <t>Developed technology and patents</t>
  </si>
  <si>
    <t>13 years</t>
  </si>
  <si>
    <t>12 years</t>
  </si>
  <si>
    <t>Inventory</t>
  </si>
  <si>
    <t>Other assets</t>
  </si>
  <si>
    <t>Contingent consideration</t>
  </si>
  <si>
    <t>Liabilities</t>
  </si>
  <si>
    <t>K2M | Customer relationship</t>
  </si>
  <si>
    <t>Intangible assets:</t>
  </si>
  <si>
    <t>K2M | Distributor relationship</t>
  </si>
  <si>
    <t>K2M | Trade name</t>
  </si>
  <si>
    <t>K2M | Developed technology and patents</t>
  </si>
  <si>
    <t>K2M | Internally developed software</t>
  </si>
  <si>
    <t>16 years</t>
  </si>
  <si>
    <t>Entellus | Customer relationship</t>
  </si>
  <si>
    <t>Entellus | Distributor relationship</t>
  </si>
  <si>
    <t>Entellus | Trade name</t>
  </si>
  <si>
    <t>Entellus | Developed technology and patents</t>
  </si>
  <si>
    <t>Entellus | Internally developed software</t>
  </si>
  <si>
    <t>Assets acquired and liabilities assumed, net</t>
  </si>
  <si>
    <t>NOVADAQ | Customer relationship</t>
  </si>
  <si>
    <t>NOVADAQ | Distributor relationship</t>
  </si>
  <si>
    <t>NOVADAQ | Trade name</t>
  </si>
  <si>
    <t>NOVADAQ | Developed technology and patents</t>
  </si>
  <si>
    <t>NOVADAQ | Internally developed software</t>
  </si>
  <si>
    <t>Contingencies and Commitments (Narrative) (Details) $ in Millions</t>
  </si>
  <si>
    <t>Jul. 12, 2017USD ($)</t>
  </si>
  <si>
    <t>Jun. 30, 2015USD ($)</t>
  </si>
  <si>
    <t>Dec. 31, 2016USD ($)</t>
  </si>
  <si>
    <t>Dec. 31, 2013USD ($)</t>
  </si>
  <si>
    <t>Dec. 31, 2010patent</t>
  </si>
  <si>
    <t>Payments for legal settlements</t>
  </si>
  <si>
    <t>Rent expense</t>
  </si>
  <si>
    <t>Estimate of possible loss</t>
  </si>
  <si>
    <t>Zimmer Product Infringement</t>
  </si>
  <si>
    <t>Number of patents allegedly infringed upon | patent</t>
  </si>
  <si>
    <t>Gain contingency, damages awarded, value</t>
  </si>
  <si>
    <t>Contingencies and Commitments (Future Purchase Obligations and Minimum Lease Payments) (Details) $ in Millions</t>
  </si>
  <si>
    <t>Thereafter</t>
  </si>
  <si>
    <t>Purchase obligations</t>
  </si>
  <si>
    <t>Minimum lease payments</t>
  </si>
  <si>
    <t>Goodwill and Other Intangibles (Summary of the Company's Other Intangible Assets) (Details) - USD ($)</t>
  </si>
  <si>
    <t>Goodwill, impairment loss</t>
  </si>
  <si>
    <t>Acquired Finite-Lived Intangible Assets [Line Items]</t>
  </si>
  <si>
    <t>Weighted Average Amortization Period (Years)</t>
  </si>
  <si>
    <t>Gross Carrying Amount</t>
  </si>
  <si>
    <t>Less Accumulated Amortization</t>
  </si>
  <si>
    <t>Net Carrying Amount</t>
  </si>
  <si>
    <t>Developed technologies</t>
  </si>
  <si>
    <t>Customer relationships</t>
  </si>
  <si>
    <t>Patents</t>
  </si>
  <si>
    <t>Trademarks</t>
  </si>
  <si>
    <t>18 years</t>
  </si>
  <si>
    <t>In-process research and development</t>
  </si>
  <si>
    <t>Other</t>
  </si>
  <si>
    <t>11 years</t>
  </si>
  <si>
    <t>9 years</t>
  </si>
  <si>
    <t>Goodwill and Other Intangibles (Changes in Net Carrying Amount of Goodwill by Segment) (Details) - USD ($) $ in Millions</t>
  </si>
  <si>
    <t>Goodwill [Roll Forward]</t>
  </si>
  <si>
    <t>Goodwill, Beginning balance</t>
  </si>
  <si>
    <t>Additions and adjustments</t>
  </si>
  <si>
    <t>Foreign exchange</t>
  </si>
  <si>
    <t>Goodwill, Ending balance</t>
  </si>
  <si>
    <t>Neuro and Spine</t>
  </si>
  <si>
    <t>Goodwill and Other Intangibles (Estimated Amortization Expense) (Details) $ in Millions</t>
  </si>
  <si>
    <t>Capital Stock (Narrative) (Details) - USD ($) $ / shares in Units, $ in Millions</t>
  </si>
  <si>
    <t>Capital Stock [Line Items]</t>
  </si>
  <si>
    <t>Common and Preferred Stock, shares authorized (in shares)</t>
  </si>
  <si>
    <t>Preferred Stock, Shares Authorized</t>
  </si>
  <si>
    <t>Preferred stock, par per share</t>
  </si>
  <si>
    <t>Common stock, authorized (in shares)</t>
  </si>
  <si>
    <t>Shares repurchased (in shares)</t>
  </si>
  <si>
    <t>Repurchase and retirement of shares of common stock</t>
  </si>
  <si>
    <t>Remaining shares authorized to be repurchased</t>
  </si>
  <si>
    <t>Capital shares reserved for future issuance</t>
  </si>
  <si>
    <t>Aggregate intrinsic value of options exercised</t>
  </si>
  <si>
    <t>Options exercised during period, exercise price range, lower range limit</t>
  </si>
  <si>
    <t>Options exercised during period, exercise price range, upper range limit</t>
  </si>
  <si>
    <t>Compensation cost not yet recognized</t>
  </si>
  <si>
    <t>Compensation cost not yet recognized, period for recognized</t>
  </si>
  <si>
    <t>1 year 6 months</t>
  </si>
  <si>
    <t>1 year</t>
  </si>
  <si>
    <t>Weighted average grant date fair value, Granted (in dollars per share)</t>
  </si>
  <si>
    <t>Shares vested during the period</t>
  </si>
  <si>
    <t>Employee Stock Purchase Plans</t>
  </si>
  <si>
    <t>Percentage of closing stock price under ESPP</t>
  </si>
  <si>
    <t>95.00%</t>
  </si>
  <si>
    <t>Shares issued under the ESPP</t>
  </si>
  <si>
    <t>Capital Stock (Option Grant Assumptions) (Details) - $ / shares</t>
  </si>
  <si>
    <t>Weighted-average fair value per share</t>
  </si>
  <si>
    <t>Risk-free interest rate</t>
  </si>
  <si>
    <t>2.70%</t>
  </si>
  <si>
    <t>2.00%</t>
  </si>
  <si>
    <t>1.30%</t>
  </si>
  <si>
    <t>Expected dividend yield</t>
  </si>
  <si>
    <t>1.20%</t>
  </si>
  <si>
    <t>1.50%</t>
  </si>
  <si>
    <t>1.60%</t>
  </si>
  <si>
    <t>Expected stock price volatility</t>
  </si>
  <si>
    <t>16.80%</t>
  </si>
  <si>
    <t>19.40%</t>
  </si>
  <si>
    <t>20.50%</t>
  </si>
  <si>
    <t>Expected option life (years)</t>
  </si>
  <si>
    <t>6 years</t>
  </si>
  <si>
    <t>6 years 1 month</t>
  </si>
  <si>
    <t>Capital Stock (Summary of Stock Option Activity) (Details) $ / shares in Units, shares in Millions, $ in Millions</t>
  </si>
  <si>
    <t>Dec. 31, 2018USD ($)$ / sharesshares</t>
  </si>
  <si>
    <t>Share-based Compensation Arrangement by Share-based Payment Award, Options, Outstanding [Roll Forward]</t>
  </si>
  <si>
    <t>Shares, Options outstanding at January 1 (in shares) | shares</t>
  </si>
  <si>
    <t>Shares, Granted (in shares) | shares</t>
  </si>
  <si>
    <t>Shares, Exercised (in shares) | shares</t>
  </si>
  <si>
    <t>Shares, Cancelled (in shares) | shares</t>
  </si>
  <si>
    <t>Shares, Options outstanding at December 31 (in shares) | shares</t>
  </si>
  <si>
    <t>Shares, Exercisable at December 31 (in shares) | shares</t>
  </si>
  <si>
    <t>Shares, Options expected to vest (in shares) | shares</t>
  </si>
  <si>
    <t>Share-based Compensation Arrangement by Share-based Payment Award, Options, Outstanding, Weighted Average Exercise Price [Abstract]</t>
  </si>
  <si>
    <t>Weighted average exercise price, Options outstanding at January 1 (in dollars per share) | $ / shares</t>
  </si>
  <si>
    <t>Weighted average exercise price, Granted (in dollars per share) | $ / shares</t>
  </si>
  <si>
    <t>Weighted average exercise price, Exercised (in dollars per share) | $ / shares</t>
  </si>
  <si>
    <t>Weighted average exercise price, Cancelled (in dollars per share) | $ / shares</t>
  </si>
  <si>
    <t>Weighted average exercise price, Options outstanding at December 31 (in dollars per share) | $ / shares</t>
  </si>
  <si>
    <t>Weighted average exercise price, Exercisable at December 31 (in dollars per share) | $ / shares</t>
  </si>
  <si>
    <t>Weighted average exercise price, Options expected to vest (in dollars per share) | $ / shares</t>
  </si>
  <si>
    <t>Share-based Compensation Arrangement by Share-based Payment Award, Options, Additional Disclosures [Abstract]</t>
  </si>
  <si>
    <t>Weighted-average remaining contractual term, Options outstanding at December 31 (in years)</t>
  </si>
  <si>
    <t>Weighted-average remaining contractual term, Exercisable at December 31 (in years)</t>
  </si>
  <si>
    <t>4 years 5 months</t>
  </si>
  <si>
    <t>Weighted-average remaining contractual term, Options expected to vest (in years)</t>
  </si>
  <si>
    <t>7 years 10 months</t>
  </si>
  <si>
    <t>Aggregate intrinsic value, Options outstanding at December 31 | $</t>
  </si>
  <si>
    <t>Aggregate intrinsic value, Exercisable at December 31 | $</t>
  </si>
  <si>
    <t>Aggregate intrinsic value, Options expected to vest | $</t>
  </si>
  <si>
    <t>Capital Stock (Summary of RSU and PSU Activity) (Details) - $ / shares shares in Millions</t>
  </si>
  <si>
    <t>Share-based Compensation Arrangement by Share-based Payment Award, Equity Instruments Other than Options, Nonvested, Number of Shares [Roll Forward]</t>
  </si>
  <si>
    <t>Shares, Nonvested at January 1 (in shares)</t>
  </si>
  <si>
    <t>Shares, Granted (in shares)</t>
  </si>
  <si>
    <t>Shares, Vested (in shares)</t>
  </si>
  <si>
    <t>Shares, Cancelled (in shares)</t>
  </si>
  <si>
    <t>Shares, Nonvested at December 31 (in shares)</t>
  </si>
  <si>
    <t>Share-based Compensation Arrangement by Share-based Payment Award, Equity Instruments Other than Options, Nonvested, Weighted Average Grant Date Fair Value [Abstract]</t>
  </si>
  <si>
    <t>Weighted average grant date fair value, Outstanding at January 1 (in dollars per share)</t>
  </si>
  <si>
    <t>Weighted average grant date fair value, Vested (in dollars per share)</t>
  </si>
  <si>
    <t>Weighted average grant date fair value, Cancelled (in dollars per share)</t>
  </si>
  <si>
    <t>Weighted average grant date fair value, Outstanding at December 31 (in dollars per share)</t>
  </si>
  <si>
    <t>Debt and Credit Facilities (Narrative) (Details)</t>
  </si>
  <si>
    <t>Mar. 31, 2018USD ($)Rate</t>
  </si>
  <si>
    <t>Jan. 31, 2019USD ($)</t>
  </si>
  <si>
    <t>Dec. 31, 2018EUR (€)</t>
  </si>
  <si>
    <t>Apr. 30, 2018USD ($)Rate</t>
  </si>
  <si>
    <t>Line of Credit Facility [Line Items]</t>
  </si>
  <si>
    <t>Commercial Paper</t>
  </si>
  <si>
    <t>Interest expense, debt</t>
  </si>
  <si>
    <t>Senior Unsecured Notes 1.800% due 2019</t>
  </si>
  <si>
    <t>Proceeds from issuance of debt</t>
  </si>
  <si>
    <t>Stated interest rate | Rate</t>
  </si>
  <si>
    <t>3.65%</t>
  </si>
  <si>
    <t>Senior Unsecured Notes 1.800% due 2019 | Subsequent Event</t>
  </si>
  <si>
    <t>Stated interest rate</t>
  </si>
  <si>
    <t>1.80%</t>
  </si>
  <si>
    <t>Repaid face amount</t>
  </si>
  <si>
    <t>Senior Unsecured Notes 1.30% due 2018</t>
  </si>
  <si>
    <t>Unsecured Debt</t>
  </si>
  <si>
    <t>Senior Unsecured Notes, Due November 2020</t>
  </si>
  <si>
    <t>Debt instrument, face amount | €</t>
  </si>
  <si>
    <t>Senior Unsecured Notes, Due November 2020 | EURIBOR</t>
  </si>
  <si>
    <t>Debt Instrument, Basis Spread on Variable Rate</t>
  </si>
  <si>
    <t>0.28%</t>
  </si>
  <si>
    <t>Senior Unsecured Notes, Due November 2023</t>
  </si>
  <si>
    <t>1.125%</t>
  </si>
  <si>
    <t>Senior Unsecured Notes, Due November 2027</t>
  </si>
  <si>
    <t>2.125%</t>
  </si>
  <si>
    <t>Senior Unsecured Notes, Due November 2030</t>
  </si>
  <si>
    <t>2.625%</t>
  </si>
  <si>
    <t>Maximum borrowing capacity</t>
  </si>
  <si>
    <t>Maturities of time deposits</t>
  </si>
  <si>
    <t>397 days</t>
  </si>
  <si>
    <t>Debt and Credit Facilities (Maturities Of Long-Term Debt Disclosures) (Details) - USD ($)</t>
  </si>
  <si>
    <t>Apr. 30, 2018</t>
  </si>
  <si>
    <t>Other Long-term Debt</t>
  </si>
  <si>
    <t>Total debt</t>
  </si>
  <si>
    <t>Total Long-term Debt</t>
  </si>
  <si>
    <t>Unamortized debt issuance costs</t>
  </si>
  <si>
    <t>Borrowing capacity on existing facilities</t>
  </si>
  <si>
    <t>Fair value of senior unsecured notes</t>
  </si>
  <si>
    <t>Senior Unsecured Notes 2.000% due 2019</t>
  </si>
  <si>
    <t>Senior Unsecured Notes 4.375% due 2020</t>
  </si>
  <si>
    <t>4.375%</t>
  </si>
  <si>
    <t>Senior Unsecured Notes, Variable, due 2020</t>
  </si>
  <si>
    <t>Senior Unsecured Notes 2.625% due 2021</t>
  </si>
  <si>
    <t>Senior Unsecured Notes, 1.125%, due 2023</t>
  </si>
  <si>
    <t>3.375%</t>
  </si>
  <si>
    <t>Senior Unsecured Notes 3.375% due 2025</t>
  </si>
  <si>
    <t>Senior Unsecured Notes 3.50% due 2026</t>
  </si>
  <si>
    <t>3.50%</t>
  </si>
  <si>
    <t>Senior Unsecured Notes,2.125%, due 2027</t>
  </si>
  <si>
    <t>Senior Unsecured Notes 3.650% due 2028</t>
  </si>
  <si>
    <t>Senior Unsecured Notes, 2.625% due 2030</t>
  </si>
  <si>
    <t>Senior Unsecured Notes 4.10% due 2043</t>
  </si>
  <si>
    <t>4.10%</t>
  </si>
  <si>
    <t>Senior Unsecured Notes 4.375% due 2044</t>
  </si>
  <si>
    <t>Senior Unsecured Notes 4.625% due 2046</t>
  </si>
  <si>
    <t>4.625%</t>
  </si>
  <si>
    <t>Income Taxes Income Taxes (Narrative) (Details) - USD ($) $ in Millions</t>
  </si>
  <si>
    <t>Income Tax Contingency [Line Items]</t>
  </si>
  <si>
    <t>Effective income tax, percent</t>
  </si>
  <si>
    <t>(50.80%)</t>
  </si>
  <si>
    <t>50.60%</t>
  </si>
  <si>
    <t>14.30%</t>
  </si>
  <si>
    <t>Adjustment to transition tax provision</t>
  </si>
  <si>
    <t>Tax Cuts and Jobs Act of 2017 transition tax</t>
  </si>
  <si>
    <t>2.20%</t>
  </si>
  <si>
    <t>38.00%</t>
  </si>
  <si>
    <t>0.00%</t>
  </si>
  <si>
    <t>Adjustment to deferred tax asset and liability remeasurement provision</t>
  </si>
  <si>
    <t>Deferred tax assets and liabilities adjustment, percent</t>
  </si>
  <si>
    <t>0.60%</t>
  </si>
  <si>
    <t>Interest expense and penalties included in other income (expense), net</t>
  </si>
  <si>
    <t>Net operating loss carryforward recognized</t>
  </si>
  <si>
    <t>Accrued interest and penalties</t>
  </si>
  <si>
    <t>Operating loss carryforwards</t>
  </si>
  <si>
    <t>Unrecognized tax benefits, interest on income tax expense</t>
  </si>
  <si>
    <t>Foreign Tax Authority</t>
  </si>
  <si>
    <t>Operating loss carryforwards, valuation allowance</t>
  </si>
  <si>
    <t>Tax credit carryforward, amount</t>
  </si>
  <si>
    <t>Tax credit carryforward, valuation allowance</t>
  </si>
  <si>
    <t>Income Taxes (Schedule of Reconciliation of U.S. Statutory Income Tax Rate to Company's Effective Income Tax Rate from Continuing Operations) (Details)</t>
  </si>
  <si>
    <t>United States federal statutory rate</t>
  </si>
  <si>
    <t>21.00%</t>
  </si>
  <si>
    <t>35.00%</t>
  </si>
  <si>
    <t>United States state and local income taxes, less federal deduction</t>
  </si>
  <si>
    <t>0.40%</t>
  </si>
  <si>
    <t>1.70%</t>
  </si>
  <si>
    <t>International operations</t>
  </si>
  <si>
    <t>(6.50%)</t>
  </si>
  <si>
    <t>(21.00%)</t>
  </si>
  <si>
    <t>(22.20%)</t>
  </si>
  <si>
    <t>Tax Cuts and Jobs Act of 2017 deferred tax changes</t>
  </si>
  <si>
    <t>(0.60%)</t>
  </si>
  <si>
    <t>2.30%</t>
  </si>
  <si>
    <t>Tax related to repatriation of foreign earnings</t>
  </si>
  <si>
    <t>0.50%</t>
  </si>
  <si>
    <t>(0.00%)</t>
  </si>
  <si>
    <t>(0.30%)</t>
  </si>
  <si>
    <t>Intellectual property transfer</t>
  </si>
  <si>
    <t>(63.80%)</t>
  </si>
  <si>
    <t>(4.00%)</t>
  </si>
  <si>
    <t>(4.90%)</t>
  </si>
  <si>
    <t>0.10%</t>
  </si>
  <si>
    <t>Effective income tax rate, total</t>
  </si>
  <si>
    <t>Income Taxes (Schedule of Earnings before Income Taxes) (Details) - USD ($) $ in Millions</t>
  </si>
  <si>
    <t>Income Taxes (Schedule of Provision for Income Taxes) (Details) - USD ($) $ in Millions</t>
  </si>
  <si>
    <t>Current income tax expense:</t>
  </si>
  <si>
    <t>United States federal</t>
  </si>
  <si>
    <t>United States state and local</t>
  </si>
  <si>
    <t>Total current income tax expense</t>
  </si>
  <si>
    <t>Deferred income tax (benefit) expense:</t>
  </si>
  <si>
    <t>Total deferred income tax (benefit) expense expense</t>
  </si>
  <si>
    <t>Total income tax (benefit) expense</t>
  </si>
  <si>
    <t>Income Taxes (Schedule of Difference in Income Tax Effects Comprising Company's Deferred Income Tax Assets and Liabilities) (Details) - USD ($) $ in Millions</t>
  </si>
  <si>
    <t>Deferred income tax assets:</t>
  </si>
  <si>
    <t>Product-related liabilities</t>
  </si>
  <si>
    <t>Other accrued expenses</t>
  </si>
  <si>
    <t>Depreciation and amortization</t>
  </si>
  <si>
    <t>State income taxes</t>
  </si>
  <si>
    <t>Net operating loss carryforwards</t>
  </si>
  <si>
    <t>Total deferred income tax assets</t>
  </si>
  <si>
    <t>Less valuation allowances</t>
  </si>
  <si>
    <t>Net deferred income tax assets</t>
  </si>
  <si>
    <t>Deferred income tax liabilities:</t>
  </si>
  <si>
    <t>Undistributed earnings</t>
  </si>
  <si>
    <t>Total deferred income tax liabilities</t>
  </si>
  <si>
    <t>Noncurrent liabilities—Other liabilities</t>
  </si>
  <si>
    <t>Income Taxes (Schedule of Unresolved Income Tax Positions) (Details) - USD ($) $ in Millions</t>
  </si>
  <si>
    <t>Reconciliation of Unrecognized Tax Benefits, Excluding Amounts Pertaining to Examined Tax Returns [Roll Forward]</t>
  </si>
  <si>
    <t>Beginning uncertain tax positions</t>
  </si>
  <si>
    <t>Increases related to current year income tax positions</t>
  </si>
  <si>
    <t>Increases related to prior year income tax positions</t>
  </si>
  <si>
    <t>Settlements and resolutions of income tax audits</t>
  </si>
  <si>
    <t>Statute of limitations expirations</t>
  </si>
  <si>
    <t>Foreign currency translation</t>
  </si>
  <si>
    <t>Ending uncertain tax positions</t>
  </si>
  <si>
    <t>Retirement Plans (Schedule of Defined Contribution Plan Disclosures) (Details) - USD ($) shares in Millions, $ in Millions</t>
  </si>
  <si>
    <t>Plan expense</t>
  </si>
  <si>
    <t>Expense funded with Stryker common stock</t>
  </si>
  <si>
    <t>Stryker common stock held by plan, amount</t>
  </si>
  <si>
    <t>Stryker common stock held by plan, shares</t>
  </si>
  <si>
    <t>Stryker common stock held by plan, value as a percentage of total plan assets</t>
  </si>
  <si>
    <t>12.00%</t>
  </si>
  <si>
    <t>11.00%</t>
  </si>
  <si>
    <t>Retirement Plans (Schedule of Funded Status and Components of the Amounts Recognized in the Consolidated Balance Sheets and in Accumulated Other Comprehensive Gain (Loss), Before the Effect of Income Taxes) (Details) - USD ($) $ in Millions</t>
  </si>
  <si>
    <t>Components of Net Periodic Pension Cost</t>
  </si>
  <si>
    <t>Service cost</t>
  </si>
  <si>
    <t>Interest cost</t>
  </si>
  <si>
    <t>Expected return on plan assets</t>
  </si>
  <si>
    <t>Amortization of prior service cost and transition amount</t>
  </si>
  <si>
    <t>Recognized actuarial loss</t>
  </si>
  <si>
    <t>Net periodic benefit cost</t>
  </si>
  <si>
    <t>Net actuarial gain (loss)</t>
  </si>
  <si>
    <t>Recognized net actuarial loss</t>
  </si>
  <si>
    <t>Prior service cost and transition amount</t>
  </si>
  <si>
    <t>Total recognized in OCI</t>
  </si>
  <si>
    <t>Total recognized in net periodic benefit cost and OCI</t>
  </si>
  <si>
    <t>Defined Benefit Plan, Assumptions Used in Calculations [Abstract]</t>
  </si>
  <si>
    <t>Discount rate</t>
  </si>
  <si>
    <t>2.10%</t>
  </si>
  <si>
    <t>3.30%</t>
  </si>
  <si>
    <t>3.60%</t>
  </si>
  <si>
    <t>2.80%</t>
  </si>
  <si>
    <t>Weighted-average discount rate used to determine projected benefit obligations</t>
  </si>
  <si>
    <t>1.90%</t>
  </si>
  <si>
    <t>Defined Benefit Plan, Information about Plan Assets [Abstract]</t>
  </si>
  <si>
    <t>Fair value of plan assets</t>
  </si>
  <si>
    <t>Benefit obligations</t>
  </si>
  <si>
    <t>Funded status</t>
  </si>
  <si>
    <t>Current liabilities—accrued compensation</t>
  </si>
  <si>
    <t>Noncurrent liabilities—other liabilities</t>
  </si>
  <si>
    <t>Unrecognized net actuarial loss</t>
  </si>
  <si>
    <t>Accumulated Defined Benefit Plans Adjustment, Net Prior Service Attributable to Parent [Member]</t>
  </si>
  <si>
    <t>Unrecognized prior service credit</t>
  </si>
  <si>
    <t>Retirement Plans (Narrative) (Details) - USD ($) $ in Millions</t>
  </si>
  <si>
    <t>Defined Benefit Plan Disclosure [Line Items]</t>
  </si>
  <si>
    <t>Estimated net actuarial loss for the defined benefit pension plan</t>
  </si>
  <si>
    <t>Estimated amortization of prior service credit and transition asset to be reclassified from AOCI</t>
  </si>
  <si>
    <t>Actual return</t>
  </si>
  <si>
    <t>Estimated future employer contributions in next fiscal year</t>
  </si>
  <si>
    <t>Other | (Level 3)</t>
  </si>
  <si>
    <t>Retirement Plans (Schedule of Change in Benefit Obligations (Details) - USD ($) $ in Millions</t>
  </si>
  <si>
    <t>Defined Benefit Plan, Change in Benefit Obligation [Roll Forward]</t>
  </si>
  <si>
    <t>Beginning projected benefit obligations</t>
  </si>
  <si>
    <t>Foreign exchange impact</t>
  </si>
  <si>
    <t>Employee contributions</t>
  </si>
  <si>
    <t>Actuarial (gains) losses</t>
  </si>
  <si>
    <t>Acquisition</t>
  </si>
  <si>
    <t>Benefits paid</t>
  </si>
  <si>
    <t>Ending projected benefit obligations</t>
  </si>
  <si>
    <t>Ending accumulated benefit obligations</t>
  </si>
  <si>
    <t>Retirement Plans (Change in Plan Assets) (Details) - USD ($) $ in Millions</t>
  </si>
  <si>
    <t>Defined Benefit Plan, Change in Fair Value of Plan Assets [Roll Forward]</t>
  </si>
  <si>
    <t>Beginning fair value of plan assets</t>
  </si>
  <si>
    <t>Employer contributions</t>
  </si>
  <si>
    <t>Ending fair value of plan assets</t>
  </si>
  <si>
    <t>Retirement Plans (Schedule of Target and Actual Allocation of Plan Assets) (Details)</t>
  </si>
  <si>
    <t>Target plan asset allocations</t>
  </si>
  <si>
    <t>100.00%</t>
  </si>
  <si>
    <t>Actual plan asset allocations</t>
  </si>
  <si>
    <t>Equity securities</t>
  </si>
  <si>
    <t>26.00%</t>
  </si>
  <si>
    <t>28.00%</t>
  </si>
  <si>
    <t>Debt securities</t>
  </si>
  <si>
    <t>45.00%</t>
  </si>
  <si>
    <t>46.00%</t>
  </si>
  <si>
    <t>29.00%</t>
  </si>
  <si>
    <t>27.00%</t>
  </si>
  <si>
    <t>Retirement Plans (Schedule of Valuation of the Company's Pension Plan Assets by Pricing Categories) (Details) - USD ($) $ in Millions</t>
  </si>
  <si>
    <t>Cash and cash equivalents | (Level 1)</t>
  </si>
  <si>
    <t>Cash and cash equivalents | (Level 2)</t>
  </si>
  <si>
    <t>Cash and cash equivalents | (Level 3)</t>
  </si>
  <si>
    <t>Equity securities | (Level 1)</t>
  </si>
  <si>
    <t>Equity securities | (Level 2)</t>
  </si>
  <si>
    <t>Equity securities | (Level 3)</t>
  </si>
  <si>
    <t>Corporate debt securities</t>
  </si>
  <si>
    <t>Corporate debt securities | (Level 1)</t>
  </si>
  <si>
    <t>Corporate debt securities | (Level 2)</t>
  </si>
  <si>
    <t>Corporate debt securities | (Level 3)</t>
  </si>
  <si>
    <t>Other | (Level 1)</t>
  </si>
  <si>
    <t>Other | (Level 2)</t>
  </si>
  <si>
    <t>Retirement Plans (Expected Benefit Payments) (Details) $ in Millions</t>
  </si>
  <si>
    <t>2024-2028</t>
  </si>
  <si>
    <t>Summary of Quarterly Data (Unaudited) (Details) - USD ($) $ / shares in Units, $ in Millions</t>
  </si>
  <si>
    <t>Net earnings</t>
  </si>
  <si>
    <t>Market Price Of Common Stock, High (in dollars per share)</t>
  </si>
  <si>
    <t>Market Price Of Common Stock, Low (in dollars per share)</t>
  </si>
  <si>
    <t>Dividends declared per share of common stock</t>
  </si>
  <si>
    <t>Segment and Geographic Data (Sales And Other Financial Information By Business Segment) (Details) $ in Millions</t>
  </si>
  <si>
    <t>Sep. 30, 2018USD ($)</t>
  </si>
  <si>
    <t>Jun. 30, 2018USD ($)</t>
  </si>
  <si>
    <t>Mar. 31, 2018USD ($)</t>
  </si>
  <si>
    <t>Sep. 30, 2017USD ($)</t>
  </si>
  <si>
    <t>Jun. 30, 2017USD ($)</t>
  </si>
  <si>
    <t>Mar. 31, 2017USD ($)</t>
  </si>
  <si>
    <t>Dec. 31, 2018USD ($)segment</t>
  </si>
  <si>
    <t>Number of Reportable Segments | segment</t>
  </si>
  <si>
    <t>Segment Reporting Information [Line Items]</t>
  </si>
  <si>
    <t>Segment net earnings (loss)</t>
  </si>
  <si>
    <t>Operating Segments</t>
  </si>
  <si>
    <t>Segment operating income</t>
  </si>
  <si>
    <t>Operating Segments | Orthopaedics</t>
  </si>
  <si>
    <t>Operating Segments | MedSurg</t>
  </si>
  <si>
    <t>Operating Segments | Neuro and Spine</t>
  </si>
  <si>
    <t>Corporate</t>
  </si>
  <si>
    <t>Segment Reconciling Items</t>
  </si>
  <si>
    <t>Acquisition &amp; integration-related charges</t>
  </si>
  <si>
    <t>Restructuring related-charges</t>
  </si>
  <si>
    <t>Medical device regulations</t>
  </si>
  <si>
    <t>Recall-related matters</t>
  </si>
  <si>
    <t>Regulatory and legal matters</t>
  </si>
  <si>
    <t>Segment and Geographic Data Segment and Geographic Data (Segment Information) (Details) - USD ($) $ in Millions</t>
  </si>
  <si>
    <t>Capital Expenditures During Period</t>
  </si>
  <si>
    <t>Segment and Geographic Data (Geographic Information on Net Sales and Long-Lived Assets) (Details) - USD ($) $ in Millions</t>
  </si>
  <si>
    <t>Net Property, Plant &amp; Equipment</t>
  </si>
  <si>
    <t>Europe, Middle East, Africa</t>
  </si>
  <si>
    <t>Asia Pacific</t>
  </si>
  <si>
    <t>Other foreign countries</t>
  </si>
  <si>
    <t>Label</t>
  </si>
  <si>
    <t>Element</t>
  </si>
  <si>
    <t>Value</t>
  </si>
  <si>
    <t>Noncontrolling Interest [Member]</t>
  </si>
  <si>
    <t>Net Income (Loss) Attributable to Parent</t>
  </si>
  <si>
    <t>us-gaap_NetIncomeLoss</t>
  </si>
  <si>
    <t>Retained Earnings [Member]</t>
  </si>
  <si>
    <t>Stock Repurchased and Retired During Period, Value</t>
  </si>
  <si>
    <t>us-gaap_StockRepurchasedAndRetiredDuringPeriodValue</t>
  </si>
  <si>
    <t>Dividends, Cash</t>
  </si>
  <si>
    <t>us-gaap_DividendsCash</t>
  </si>
  <si>
    <t>AOCI Attributable to Parent [Member]</t>
  </si>
  <si>
    <t>Other Comprehensive Income (Loss), Net of Tax</t>
  </si>
  <si>
    <t>us-gaap_OtherComprehensiveIncomeLossNetOfTax</t>
  </si>
  <si>
    <t>Additional Paid-in Capital [Member]</t>
  </si>
  <si>
    <t>Stock Issued During Period, Value, Share-based Compensation, Net of Forfeitures</t>
  </si>
  <si>
    <t>us-gaap_StockIssuedDuringPeriodValueShareBasedCompensation</t>
  </si>
  <si>
    <t>Adjustments to Additional Paid in Capital, Share-based Compensation, Requisite Service Period Recognition</t>
  </si>
  <si>
    <t>us-gaap_AdjustmentsToAdditionalPaidInCapitalSharebasedCompensationRequisiteServicePeriodRecognitionValue</t>
  </si>
  <si>
    <t>Common Stock [Member]</t>
  </si>
  <si>
    <t>Stock Issued During Period, Shares, Share-based Compensation, Net of Forfeitures</t>
  </si>
  <si>
    <t>us-gaap_StockIssuedDuringPeriodSharesShareBasedCompensation</t>
  </si>
  <si>
    <t>Stock Repurchased and Retired During Period, Shares</t>
  </si>
  <si>
    <t>us-gaap_StockRepurchasedAndRetiredDuringPeriodShar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10764</v>
      </c>
    </row>
    <row r="12" spans="1:4">
      <c r="A12" s="4" t="s">
        <v>20</v>
      </c>
      <c r="B12" s="4" t="s">
        <v>21</v>
      </c>
    </row>
    <row r="13" spans="1:4">
      <c r="A13" s="4" t="s">
        <v>22</v>
      </c>
      <c r="B13" s="4" t="s">
        <v>23</v>
      </c>
    </row>
    <row r="14" spans="1:4">
      <c r="A14" s="4" t="s">
        <v>24</v>
      </c>
      <c r="C14" s="5" t="n">
        <v>372664636</v>
      </c>
    </row>
    <row r="15" spans="1:4">
      <c r="A15" s="4" t="s">
        <v>25</v>
      </c>
      <c r="B15" s="4" t="s">
        <v>26</v>
      </c>
    </row>
    <row r="16" spans="1:4">
      <c r="A16" s="4" t="s">
        <v>27</v>
      </c>
      <c r="B16" s="4" t="s">
        <v>26</v>
      </c>
    </row>
    <row r="17" spans="1:4">
      <c r="A17" s="4" t="s">
        <v>28</v>
      </c>
      <c r="B17" s="4" t="s">
        <v>29</v>
      </c>
    </row>
    <row r="18" spans="1:4">
      <c r="A18" s="4" t="s">
        <v>30</v>
      </c>
      <c r="D18" s="6" t="n">
        <v>58918371156</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91</v>
      </c>
    </row>
    <row r="4" spans="1:2">
      <c r="A4" s="4" t="s">
        <v>127</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3601</v>
      </c>
      <c r="C4" s="6" t="n">
        <v>12444</v>
      </c>
      <c r="D4" s="6" t="n">
        <v>11325</v>
      </c>
    </row>
    <row r="5" spans="1:4">
      <c r="A5" s="4" t="s">
        <v>39</v>
      </c>
      <c r="B5" s="5" t="n">
        <v>4663</v>
      </c>
      <c r="C5" s="5" t="n">
        <v>4264</v>
      </c>
      <c r="D5" s="5" t="n">
        <v>3821</v>
      </c>
    </row>
    <row r="6" spans="1:4">
      <c r="A6" s="4" t="s">
        <v>40</v>
      </c>
      <c r="B6" s="5" t="n">
        <v>8938</v>
      </c>
      <c r="C6" s="5" t="n">
        <v>8180</v>
      </c>
      <c r="D6" s="5" t="n">
        <v>7504</v>
      </c>
    </row>
    <row r="7" spans="1:4">
      <c r="A7" s="4" t="s">
        <v>41</v>
      </c>
      <c r="B7" s="5" t="n">
        <v>862</v>
      </c>
      <c r="C7" s="5" t="n">
        <v>787</v>
      </c>
      <c r="D7" s="5" t="n">
        <v>715</v>
      </c>
    </row>
    <row r="8" spans="1:4">
      <c r="A8" s="4" t="s">
        <v>42</v>
      </c>
      <c r="B8" s="5" t="n">
        <v>5099</v>
      </c>
      <c r="C8" s="5" t="n">
        <v>4552</v>
      </c>
      <c r="D8" s="5" t="n">
        <v>4137</v>
      </c>
    </row>
    <row r="9" spans="1:4">
      <c r="A9" s="4" t="s">
        <v>43</v>
      </c>
      <c r="B9" s="5" t="n">
        <v>23</v>
      </c>
      <c r="C9" s="5" t="n">
        <v>173</v>
      </c>
      <c r="D9" s="5" t="n">
        <v>158</v>
      </c>
    </row>
    <row r="10" spans="1:4">
      <c r="A10" s="4" t="s">
        <v>44</v>
      </c>
      <c r="B10" s="5" t="n">
        <v>417</v>
      </c>
      <c r="C10" s="5" t="n">
        <v>371</v>
      </c>
      <c r="D10" s="5" t="n">
        <v>319</v>
      </c>
    </row>
    <row r="11" spans="1:4">
      <c r="A11" s="4" t="s">
        <v>45</v>
      </c>
      <c r="B11" s="5" t="n">
        <v>6401</v>
      </c>
      <c r="C11" s="5" t="n">
        <v>5883</v>
      </c>
      <c r="D11" s="5" t="n">
        <v>5329</v>
      </c>
    </row>
    <row r="12" spans="1:4">
      <c r="A12" s="4" t="s">
        <v>46</v>
      </c>
      <c r="B12" s="5" t="n">
        <v>2537</v>
      </c>
      <c r="C12" s="5" t="n">
        <v>2297</v>
      </c>
      <c r="D12" s="5" t="n">
        <v>2175</v>
      </c>
    </row>
    <row r="13" spans="1:4">
      <c r="A13" s="4" t="s">
        <v>47</v>
      </c>
      <c r="B13" s="5" t="n">
        <v>-181</v>
      </c>
      <c r="C13" s="5" t="n">
        <v>-234</v>
      </c>
      <c r="D13" s="5" t="n">
        <v>-254</v>
      </c>
    </row>
    <row r="14" spans="1:4">
      <c r="A14" s="4" t="s">
        <v>48</v>
      </c>
      <c r="B14" s="5" t="n">
        <v>2356</v>
      </c>
      <c r="C14" s="5" t="n">
        <v>2063</v>
      </c>
      <c r="D14" s="5" t="n">
        <v>1921</v>
      </c>
    </row>
    <row r="15" spans="1:4">
      <c r="A15" s="4" t="s">
        <v>49</v>
      </c>
      <c r="B15" s="5" t="n">
        <v>-1197</v>
      </c>
      <c r="C15" s="5" t="n">
        <v>1043</v>
      </c>
      <c r="D15" s="5" t="n">
        <v>274</v>
      </c>
    </row>
    <row r="16" spans="1:4">
      <c r="A16" s="4" t="s">
        <v>50</v>
      </c>
      <c r="B16" s="6" t="n">
        <v>3553</v>
      </c>
      <c r="C16" s="6" t="n">
        <v>1020</v>
      </c>
      <c r="D16" s="6" t="n">
        <v>1647</v>
      </c>
    </row>
    <row r="17" spans="1:4">
      <c r="A17" s="3" t="s">
        <v>51</v>
      </c>
    </row>
    <row r="18" spans="1:4">
      <c r="A18" s="4" t="s">
        <v>52</v>
      </c>
      <c r="B18" s="7" t="n">
        <v>9.5</v>
      </c>
      <c r="C18" s="7" t="n">
        <v>2.73</v>
      </c>
      <c r="D18" s="7" t="n">
        <v>4.4</v>
      </c>
    </row>
    <row r="19" spans="1:4">
      <c r="A19" s="4" t="s">
        <v>53</v>
      </c>
      <c r="B19" s="7" t="n">
        <v>9.34</v>
      </c>
      <c r="C19" s="7" t="n">
        <v>2.68</v>
      </c>
      <c r="D19" s="7" t="n">
        <v>4.35</v>
      </c>
    </row>
    <row r="20" spans="1:4">
      <c r="A20" s="3" t="s">
        <v>54</v>
      </c>
    </row>
    <row r="21" spans="1:4">
      <c r="A21" s="4" t="s">
        <v>55</v>
      </c>
      <c r="B21" s="8" t="n">
        <v>374.1</v>
      </c>
      <c r="C21" s="5" t="n">
        <v>374</v>
      </c>
      <c r="D21" s="8" t="n">
        <v>374.1</v>
      </c>
    </row>
    <row r="22" spans="1:4">
      <c r="A22" s="4" t="s">
        <v>56</v>
      </c>
      <c r="B22" s="8" t="n">
        <v>6.2</v>
      </c>
      <c r="C22" s="8" t="n">
        <v>6.1</v>
      </c>
      <c r="D22" s="8" t="n">
        <v>4.4</v>
      </c>
    </row>
    <row r="23" spans="1:4">
      <c r="A23" s="4" t="s">
        <v>57</v>
      </c>
      <c r="B23" s="8" t="n">
        <v>380.3</v>
      </c>
      <c r="C23" s="8" t="n">
        <v>380.1</v>
      </c>
      <c r="D23" s="8" t="n">
        <v>378.5</v>
      </c>
    </row>
    <row r="24" spans="1:4">
      <c r="A24" s="4" t="s">
        <v>58</v>
      </c>
      <c r="B24" s="5" t="n">
        <v>0</v>
      </c>
      <c r="C24" s="5" t="n">
        <v>0</v>
      </c>
      <c r="D24" s="5"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row r="7" spans="1:2">
      <c r="A7" s="4" t="s">
        <v>178</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148</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06</v>
      </c>
      <c r="B22" s="4" t="s">
        <v>253</v>
      </c>
    </row>
    <row r="23" spans="1:2">
      <c r="A23" s="4" t="s">
        <v>254</v>
      </c>
      <c r="B23"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19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v>
      </c>
      <c r="B1" s="2" t="s">
        <v>1</v>
      </c>
    </row>
    <row r="2" spans="1:4">
      <c r="B2" s="2" t="s">
        <v>2</v>
      </c>
      <c r="C2" s="2" t="s">
        <v>35</v>
      </c>
      <c r="D2" s="2" t="s">
        <v>36</v>
      </c>
    </row>
    <row r="3" spans="1:4">
      <c r="A3" s="3" t="s">
        <v>60</v>
      </c>
    </row>
    <row r="4" spans="1:4">
      <c r="A4" s="4" t="s">
        <v>50</v>
      </c>
      <c r="B4" s="6" t="n">
        <v>3553</v>
      </c>
      <c r="C4" s="6" t="n">
        <v>1020</v>
      </c>
      <c r="D4" s="6" t="n">
        <v>1647</v>
      </c>
    </row>
    <row r="5" spans="1:4">
      <c r="A5" s="3" t="s">
        <v>61</v>
      </c>
    </row>
    <row r="6" spans="1:4">
      <c r="A6" s="4" t="s">
        <v>62</v>
      </c>
      <c r="B6" s="5" t="n">
        <v>0</v>
      </c>
      <c r="C6" s="5" t="n">
        <v>-4</v>
      </c>
      <c r="D6" s="5" t="n">
        <v>0</v>
      </c>
    </row>
    <row r="7" spans="1:4">
      <c r="A7" s="4" t="s">
        <v>63</v>
      </c>
      <c r="B7" s="5" t="n">
        <v>-3</v>
      </c>
      <c r="C7" s="5" t="n">
        <v>-2</v>
      </c>
      <c r="D7" s="5" t="n">
        <v>-13</v>
      </c>
    </row>
    <row r="8" spans="1:4">
      <c r="A8" s="4" t="s">
        <v>64</v>
      </c>
      <c r="B8" s="5" t="n">
        <v>22</v>
      </c>
      <c r="C8" s="5" t="n">
        <v>4</v>
      </c>
      <c r="D8" s="5" t="n">
        <v>20</v>
      </c>
    </row>
    <row r="9" spans="1:4">
      <c r="A9" s="4" t="s">
        <v>65</v>
      </c>
      <c r="B9" s="5" t="n">
        <v>-97</v>
      </c>
      <c r="C9" s="5" t="n">
        <v>210</v>
      </c>
      <c r="D9" s="5" t="n">
        <v>-129</v>
      </c>
    </row>
    <row r="10" spans="1:4">
      <c r="A10" s="4" t="s">
        <v>66</v>
      </c>
      <c r="B10" s="5" t="n">
        <v>-78</v>
      </c>
      <c r="C10" s="5" t="n">
        <v>208</v>
      </c>
      <c r="D10" s="5" t="n">
        <v>-122</v>
      </c>
    </row>
    <row r="11" spans="1:4">
      <c r="A11" s="4" t="s">
        <v>67</v>
      </c>
      <c r="B11" s="6" t="n">
        <v>3475</v>
      </c>
      <c r="C11" s="6" t="n">
        <v>1228</v>
      </c>
      <c r="D11" s="6" t="n">
        <v>15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13</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331</v>
      </c>
      <c r="B1" s="2" t="s">
        <v>1</v>
      </c>
    </row>
    <row r="2" spans="1:6">
      <c r="B2" s="2" t="s">
        <v>2</v>
      </c>
      <c r="C2" s="2" t="s">
        <v>332</v>
      </c>
      <c r="D2" s="2" t="s">
        <v>35</v>
      </c>
      <c r="E2" s="2" t="s">
        <v>36</v>
      </c>
      <c r="F2" s="2" t="s">
        <v>333</v>
      </c>
    </row>
    <row r="3" spans="1:6">
      <c r="A3" s="4" t="s">
        <v>334</v>
      </c>
    </row>
    <row r="4" spans="1:6">
      <c r="A4" s="4" t="s">
        <v>335</v>
      </c>
      <c r="B4" s="6" t="n">
        <v>350</v>
      </c>
    </row>
    <row r="5" spans="1:6">
      <c r="A5" s="4" t="s">
        <v>336</v>
      </c>
      <c r="B5" s="6" t="n">
        <v>350</v>
      </c>
    </row>
    <row r="6" spans="1:6">
      <c r="A6" s="4" t="s">
        <v>117</v>
      </c>
    </row>
    <row r="7" spans="1:6">
      <c r="A7" s="4" t="s">
        <v>337</v>
      </c>
      <c r="D7" s="6" t="n">
        <v>-759</v>
      </c>
      <c r="E7" s="6" t="n">
        <v>0</v>
      </c>
      <c r="F7" s="6" t="n">
        <v>0</v>
      </c>
    </row>
    <row r="8" spans="1:6">
      <c r="A8" s="4" t="s">
        <v>338</v>
      </c>
    </row>
    <row r="9" spans="1:6">
      <c r="A9" s="4" t="s">
        <v>337</v>
      </c>
      <c r="C9" s="6" t="n">
        <v>-695</v>
      </c>
    </row>
    <row r="10" spans="1:6">
      <c r="A10" s="4" t="s">
        <v>339</v>
      </c>
    </row>
    <row r="11" spans="1:6">
      <c r="A11" s="4" t="s">
        <v>340</v>
      </c>
      <c r="B11" s="4" t="s">
        <v>341</v>
      </c>
    </row>
    <row r="12" spans="1:6">
      <c r="A12" s="4" t="s">
        <v>342</v>
      </c>
    </row>
    <row r="13" spans="1:6">
      <c r="A13" s="4" t="s">
        <v>343</v>
      </c>
      <c r="B13" s="4" t="s">
        <v>344</v>
      </c>
    </row>
    <row r="14" spans="1:6">
      <c r="A14" s="4" t="s">
        <v>345</v>
      </c>
    </row>
    <row r="15" spans="1:6">
      <c r="A15" s="4" t="s">
        <v>340</v>
      </c>
      <c r="B15" s="4" t="s">
        <v>344</v>
      </c>
    </row>
    <row r="16" spans="1:6">
      <c r="A16" s="4" t="s">
        <v>346</v>
      </c>
    </row>
    <row r="17" spans="1:6">
      <c r="A17" s="4" t="s">
        <v>347</v>
      </c>
      <c r="B17" s="4" t="s">
        <v>348</v>
      </c>
    </row>
    <row r="18" spans="1:6">
      <c r="A18" s="4" t="s">
        <v>349</v>
      </c>
    </row>
    <row r="19" spans="1:6">
      <c r="A19" s="4" t="s">
        <v>347</v>
      </c>
      <c r="B19" s="4" t="s">
        <v>350</v>
      </c>
    </row>
    <row r="20" spans="1:6">
      <c r="A20" s="4" t="s">
        <v>351</v>
      </c>
    </row>
    <row r="21" spans="1:6">
      <c r="A21" s="4" t="s">
        <v>352</v>
      </c>
      <c r="B21" s="4" t="s">
        <v>344</v>
      </c>
    </row>
    <row r="22" spans="1:6">
      <c r="A22" s="4" t="s">
        <v>353</v>
      </c>
    </row>
    <row r="23" spans="1:6">
      <c r="A23" s="4" t="s">
        <v>352</v>
      </c>
      <c r="B23" s="4" t="s">
        <v>354</v>
      </c>
    </row>
    <row r="24" spans="1:6">
      <c r="A24" s="4" t="s">
        <v>355</v>
      </c>
    </row>
    <row r="25" spans="1:6">
      <c r="A25" s="4" t="s">
        <v>352</v>
      </c>
      <c r="B25" s="4" t="s">
        <v>344</v>
      </c>
    </row>
    <row r="26" spans="1:6">
      <c r="A26" s="4" t="s">
        <v>356</v>
      </c>
    </row>
    <row r="27" spans="1:6">
      <c r="A27" s="4" t="s">
        <v>352</v>
      </c>
      <c r="B27"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1"/>
    <col customWidth="1" max="3" min="3" width="28"/>
  </cols>
  <sheetData>
    <row r="1" spans="1:3">
      <c r="A1" s="1" t="s">
        <v>357</v>
      </c>
      <c r="B1" s="2" t="s">
        <v>358</v>
      </c>
      <c r="C1" s="2" t="s">
        <v>359</v>
      </c>
    </row>
    <row r="2" spans="1:3">
      <c r="A2" s="3" t="s">
        <v>360</v>
      </c>
    </row>
    <row r="3" spans="1:3">
      <c r="A3" s="4" t="s">
        <v>361</v>
      </c>
      <c r="C3" s="5" t="n">
        <v>80</v>
      </c>
    </row>
    <row r="4" spans="1:3">
      <c r="A4" s="4" t="s">
        <v>362</v>
      </c>
      <c r="C4" s="4" t="s">
        <v>363</v>
      </c>
    </row>
    <row r="5" spans="1:3">
      <c r="A5" s="4" t="s">
        <v>364</v>
      </c>
      <c r="B5" s="6" t="n">
        <v>381</v>
      </c>
      <c r="C5" s="6" t="n">
        <v>327</v>
      </c>
    </row>
    <row r="6" spans="1:3">
      <c r="A6" s="4" t="s">
        <v>365</v>
      </c>
      <c r="C6" s="6" t="n">
        <v>333</v>
      </c>
    </row>
    <row r="7" spans="1:3">
      <c r="A7" s="4" t="s">
        <v>366</v>
      </c>
    </row>
    <row r="8" spans="1:3">
      <c r="A8" s="3" t="s">
        <v>360</v>
      </c>
    </row>
    <row r="9" spans="1:3">
      <c r="A9" s="4" t="s">
        <v>367</v>
      </c>
      <c r="B9" s="6" t="n">
        <v>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8</v>
      </c>
      <c r="B1" s="2" t="s">
        <v>369</v>
      </c>
      <c r="J1" s="2" t="s">
        <v>1</v>
      </c>
    </row>
    <row r="2" spans="1:12">
      <c r="B2" s="2" t="s">
        <v>2</v>
      </c>
      <c r="C2" s="2" t="s">
        <v>370</v>
      </c>
      <c r="D2" s="2" t="s">
        <v>4</v>
      </c>
      <c r="E2" s="2" t="s">
        <v>371</v>
      </c>
      <c r="F2" s="2" t="s">
        <v>35</v>
      </c>
      <c r="G2" s="2" t="s">
        <v>372</v>
      </c>
      <c r="H2" s="2" t="s">
        <v>373</v>
      </c>
      <c r="I2" s="2" t="s">
        <v>374</v>
      </c>
      <c r="J2" s="2" t="s">
        <v>2</v>
      </c>
      <c r="K2" s="2" t="s">
        <v>35</v>
      </c>
      <c r="L2" s="2" t="s">
        <v>36</v>
      </c>
    </row>
    <row r="3" spans="1:12">
      <c r="A3" s="3" t="s">
        <v>360</v>
      </c>
    </row>
    <row r="4" spans="1:12">
      <c r="A4" s="4" t="s">
        <v>38</v>
      </c>
      <c r="B4" s="6" t="n">
        <v>3796</v>
      </c>
      <c r="C4" s="6" t="n">
        <v>3242</v>
      </c>
      <c r="D4" s="6" t="n">
        <v>3322</v>
      </c>
      <c r="E4" s="6" t="n">
        <v>3241</v>
      </c>
      <c r="F4" s="6" t="n">
        <v>3471</v>
      </c>
      <c r="G4" s="6" t="n">
        <v>3006</v>
      </c>
      <c r="H4" s="6" t="n">
        <v>3012</v>
      </c>
      <c r="I4" s="6" t="n">
        <v>2955</v>
      </c>
      <c r="J4" s="6" t="n">
        <v>13601</v>
      </c>
      <c r="K4" s="6" t="n">
        <v>12444</v>
      </c>
      <c r="L4" s="6" t="n">
        <v>11325</v>
      </c>
    </row>
    <row r="5" spans="1:12">
      <c r="A5" s="4" t="s">
        <v>375</v>
      </c>
    </row>
    <row r="6" spans="1:12">
      <c r="A6" s="3" t="s">
        <v>360</v>
      </c>
    </row>
    <row r="7" spans="1:12">
      <c r="A7" s="4" t="s">
        <v>38</v>
      </c>
      <c r="J7" s="5" t="n">
        <v>9848</v>
      </c>
      <c r="K7" s="5" t="n">
        <v>9059</v>
      </c>
      <c r="L7" s="5" t="n">
        <v>8230</v>
      </c>
    </row>
    <row r="8" spans="1:12">
      <c r="A8" s="4" t="s">
        <v>376</v>
      </c>
    </row>
    <row r="9" spans="1:12">
      <c r="A9" s="3" t="s">
        <v>360</v>
      </c>
    </row>
    <row r="10" spans="1:12">
      <c r="A10" s="4" t="s">
        <v>38</v>
      </c>
      <c r="J10" s="5" t="n">
        <v>3753</v>
      </c>
      <c r="K10" s="5" t="n">
        <v>3385</v>
      </c>
      <c r="L10" s="5" t="n">
        <v>3095</v>
      </c>
    </row>
    <row r="11" spans="1:12">
      <c r="A11" s="4" t="s">
        <v>377</v>
      </c>
    </row>
    <row r="12" spans="1:12">
      <c r="A12" s="3" t="s">
        <v>360</v>
      </c>
    </row>
    <row r="13" spans="1:12">
      <c r="A13" s="4" t="s">
        <v>38</v>
      </c>
      <c r="J13" s="5" t="n">
        <v>4991</v>
      </c>
      <c r="K13" s="5" t="n">
        <v>4713</v>
      </c>
      <c r="L13" s="5" t="n">
        <v>4422</v>
      </c>
    </row>
    <row r="14" spans="1:12">
      <c r="A14" s="4" t="s">
        <v>378</v>
      </c>
    </row>
    <row r="15" spans="1:12">
      <c r="A15" s="3" t="s">
        <v>360</v>
      </c>
    </row>
    <row r="16" spans="1:12">
      <c r="A16" s="4" t="s">
        <v>38</v>
      </c>
      <c r="J16" s="5" t="n">
        <v>3383</v>
      </c>
      <c r="K16" s="5" t="n">
        <v>3215</v>
      </c>
      <c r="L16" s="5" t="n">
        <v>2981</v>
      </c>
    </row>
    <row r="17" spans="1:12">
      <c r="A17" s="4" t="s">
        <v>379</v>
      </c>
    </row>
    <row r="18" spans="1:12">
      <c r="A18" s="3" t="s">
        <v>360</v>
      </c>
    </row>
    <row r="19" spans="1:12">
      <c r="A19" s="4" t="s">
        <v>38</v>
      </c>
      <c r="J19" s="5" t="n">
        <v>1608</v>
      </c>
      <c r="K19" s="5" t="n">
        <v>1498</v>
      </c>
      <c r="L19" s="5" t="n">
        <v>1441</v>
      </c>
    </row>
    <row r="20" spans="1:12">
      <c r="A20" s="4" t="s">
        <v>380</v>
      </c>
    </row>
    <row r="21" spans="1:12">
      <c r="A21" s="3" t="s">
        <v>360</v>
      </c>
    </row>
    <row r="22" spans="1:12">
      <c r="A22" s="4" t="s">
        <v>38</v>
      </c>
      <c r="J22" s="5" t="n">
        <v>1701</v>
      </c>
      <c r="K22" s="5" t="n">
        <v>1595</v>
      </c>
      <c r="L22" s="5" t="n">
        <v>1490</v>
      </c>
    </row>
    <row r="23" spans="1:12">
      <c r="A23" s="4" t="s">
        <v>381</v>
      </c>
    </row>
    <row r="24" spans="1:12">
      <c r="A24" s="3" t="s">
        <v>360</v>
      </c>
    </row>
    <row r="25" spans="1:12">
      <c r="A25" s="4" t="s">
        <v>38</v>
      </c>
      <c r="J25" s="5" t="n">
        <v>1244</v>
      </c>
      <c r="K25" s="5" t="n">
        <v>1169</v>
      </c>
      <c r="L25" s="5" t="n">
        <v>1087</v>
      </c>
    </row>
    <row r="26" spans="1:12">
      <c r="A26" s="4" t="s">
        <v>382</v>
      </c>
    </row>
    <row r="27" spans="1:12">
      <c r="A27" s="3" t="s">
        <v>360</v>
      </c>
    </row>
    <row r="28" spans="1:12">
      <c r="A28" s="4" t="s">
        <v>38</v>
      </c>
      <c r="J28" s="5" t="n">
        <v>457</v>
      </c>
      <c r="K28" s="5" t="n">
        <v>426</v>
      </c>
      <c r="L28" s="5" t="n">
        <v>403</v>
      </c>
    </row>
    <row r="29" spans="1:12">
      <c r="A29" s="4" t="s">
        <v>383</v>
      </c>
    </row>
    <row r="30" spans="1:12">
      <c r="A30" s="3" t="s">
        <v>360</v>
      </c>
    </row>
    <row r="31" spans="1:12">
      <c r="A31" s="4" t="s">
        <v>38</v>
      </c>
      <c r="J31" s="5" t="n">
        <v>1336</v>
      </c>
      <c r="K31" s="5" t="n">
        <v>1303</v>
      </c>
      <c r="L31" s="5" t="n">
        <v>1283</v>
      </c>
    </row>
    <row r="32" spans="1:12">
      <c r="A32" s="4" t="s">
        <v>384</v>
      </c>
    </row>
    <row r="33" spans="1:12">
      <c r="A33" s="3" t="s">
        <v>360</v>
      </c>
    </row>
    <row r="34" spans="1:12">
      <c r="A34" s="4" t="s">
        <v>38</v>
      </c>
      <c r="J34" s="5" t="n">
        <v>838</v>
      </c>
      <c r="K34" s="5" t="n">
        <v>820</v>
      </c>
      <c r="L34" s="5" t="n">
        <v>804</v>
      </c>
    </row>
    <row r="35" spans="1:12">
      <c r="A35" s="4" t="s">
        <v>385</v>
      </c>
    </row>
    <row r="36" spans="1:12">
      <c r="A36" s="3" t="s">
        <v>360</v>
      </c>
    </row>
    <row r="37" spans="1:12">
      <c r="A37" s="4" t="s">
        <v>38</v>
      </c>
      <c r="J37" s="5" t="n">
        <v>498</v>
      </c>
      <c r="K37" s="5" t="n">
        <v>483</v>
      </c>
      <c r="L37" s="5" t="n">
        <v>479</v>
      </c>
    </row>
    <row r="38" spans="1:12">
      <c r="A38" s="4" t="s">
        <v>386</v>
      </c>
    </row>
    <row r="39" spans="1:12">
      <c r="A39" s="3" t="s">
        <v>360</v>
      </c>
    </row>
    <row r="40" spans="1:12">
      <c r="A40" s="4" t="s">
        <v>38</v>
      </c>
      <c r="J40" s="5" t="n">
        <v>1580</v>
      </c>
      <c r="K40" s="5" t="n">
        <v>1478</v>
      </c>
      <c r="L40" s="5" t="n">
        <v>1364</v>
      </c>
    </row>
    <row r="41" spans="1:12">
      <c r="A41" s="4" t="s">
        <v>387</v>
      </c>
    </row>
    <row r="42" spans="1:12">
      <c r="A42" s="3" t="s">
        <v>360</v>
      </c>
    </row>
    <row r="43" spans="1:12">
      <c r="A43" s="4" t="s">
        <v>38</v>
      </c>
      <c r="J43" s="5" t="n">
        <v>1001</v>
      </c>
      <c r="K43" s="5" t="n">
        <v>950</v>
      </c>
      <c r="L43" s="5" t="n">
        <v>856</v>
      </c>
    </row>
    <row r="44" spans="1:12">
      <c r="A44" s="4" t="s">
        <v>388</v>
      </c>
    </row>
    <row r="45" spans="1:12">
      <c r="A45" s="3" t="s">
        <v>360</v>
      </c>
    </row>
    <row r="46" spans="1:12">
      <c r="A46" s="4" t="s">
        <v>38</v>
      </c>
      <c r="J46" s="5" t="n">
        <v>579</v>
      </c>
      <c r="K46" s="5" t="n">
        <v>528</v>
      </c>
      <c r="L46" s="5" t="n">
        <v>508</v>
      </c>
    </row>
    <row r="47" spans="1:12">
      <c r="A47" s="4" t="s">
        <v>389</v>
      </c>
    </row>
    <row r="48" spans="1:12">
      <c r="A48" s="3" t="s">
        <v>360</v>
      </c>
    </row>
    <row r="49" spans="1:12">
      <c r="A49" s="4" t="s">
        <v>38</v>
      </c>
      <c r="J49" s="5" t="n">
        <v>374</v>
      </c>
      <c r="K49" s="5" t="n">
        <v>337</v>
      </c>
      <c r="L49" s="5" t="n">
        <v>285</v>
      </c>
    </row>
    <row r="50" spans="1:12">
      <c r="A50" s="4" t="s">
        <v>390</v>
      </c>
    </row>
    <row r="51" spans="1:12">
      <c r="A51" s="3" t="s">
        <v>360</v>
      </c>
    </row>
    <row r="52" spans="1:12">
      <c r="A52" s="4" t="s">
        <v>38</v>
      </c>
      <c r="J52" s="5" t="n">
        <v>300</v>
      </c>
      <c r="K52" s="5" t="n">
        <v>276</v>
      </c>
      <c r="L52" s="5" t="n">
        <v>234</v>
      </c>
    </row>
    <row r="53" spans="1:12">
      <c r="A53" s="4" t="s">
        <v>391</v>
      </c>
    </row>
    <row r="54" spans="1:12">
      <c r="A54" s="3" t="s">
        <v>360</v>
      </c>
    </row>
    <row r="55" spans="1:12">
      <c r="A55" s="4" t="s">
        <v>38</v>
      </c>
      <c r="J55" s="5" t="n">
        <v>74</v>
      </c>
      <c r="K55" s="5" t="n">
        <v>61</v>
      </c>
      <c r="L55" s="5" t="n">
        <v>51</v>
      </c>
    </row>
    <row r="56" spans="1:12">
      <c r="A56" s="4" t="s">
        <v>392</v>
      </c>
    </row>
    <row r="57" spans="1:12">
      <c r="A57" s="3" t="s">
        <v>360</v>
      </c>
    </row>
    <row r="58" spans="1:12">
      <c r="A58" s="4" t="s">
        <v>38</v>
      </c>
      <c r="J58" s="5" t="n">
        <v>6045</v>
      </c>
      <c r="K58" s="5" t="n">
        <v>5557</v>
      </c>
      <c r="L58" s="5" t="n">
        <v>4894</v>
      </c>
    </row>
    <row r="59" spans="1:12">
      <c r="A59" s="4" t="s">
        <v>393</v>
      </c>
    </row>
    <row r="60" spans="1:12">
      <c r="A60" s="3" t="s">
        <v>360</v>
      </c>
    </row>
    <row r="61" spans="1:12">
      <c r="A61" s="4" t="s">
        <v>38</v>
      </c>
      <c r="J61" s="5" t="n">
        <v>4743</v>
      </c>
      <c r="K61" s="5" t="n">
        <v>4376</v>
      </c>
      <c r="L61" s="5" t="n">
        <v>3869</v>
      </c>
    </row>
    <row r="62" spans="1:12">
      <c r="A62" s="4" t="s">
        <v>394</v>
      </c>
    </row>
    <row r="63" spans="1:12">
      <c r="A63" s="3" t="s">
        <v>360</v>
      </c>
    </row>
    <row r="64" spans="1:12">
      <c r="A64" s="4" t="s">
        <v>38</v>
      </c>
      <c r="J64" s="5" t="n">
        <v>1302</v>
      </c>
      <c r="K64" s="5" t="n">
        <v>1181</v>
      </c>
      <c r="L64" s="5" t="n">
        <v>1025</v>
      </c>
    </row>
    <row r="65" spans="1:12">
      <c r="A65" s="4" t="s">
        <v>395</v>
      </c>
    </row>
    <row r="66" spans="1:12">
      <c r="A66" s="3" t="s">
        <v>360</v>
      </c>
    </row>
    <row r="67" spans="1:12">
      <c r="A67" s="4" t="s">
        <v>38</v>
      </c>
      <c r="J67" s="5" t="n">
        <v>1822</v>
      </c>
      <c r="K67" s="5" t="n">
        <v>1678</v>
      </c>
      <c r="L67" s="5" t="n">
        <v>1553</v>
      </c>
    </row>
    <row r="68" spans="1:12">
      <c r="A68" s="4" t="s">
        <v>396</v>
      </c>
    </row>
    <row r="69" spans="1:12">
      <c r="A69" s="3" t="s">
        <v>360</v>
      </c>
    </row>
    <row r="70" spans="1:12">
      <c r="A70" s="4" t="s">
        <v>38</v>
      </c>
      <c r="J70" s="5" t="n">
        <v>1424</v>
      </c>
      <c r="K70" s="5" t="n">
        <v>1304</v>
      </c>
      <c r="L70" s="5" t="n">
        <v>1207</v>
      </c>
    </row>
    <row r="71" spans="1:12">
      <c r="A71" s="4" t="s">
        <v>397</v>
      </c>
    </row>
    <row r="72" spans="1:12">
      <c r="A72" s="3" t="s">
        <v>360</v>
      </c>
    </row>
    <row r="73" spans="1:12">
      <c r="A73" s="4" t="s">
        <v>38</v>
      </c>
      <c r="J73" s="5" t="n">
        <v>398</v>
      </c>
      <c r="K73" s="5" t="n">
        <v>374</v>
      </c>
      <c r="L73" s="5" t="n">
        <v>346</v>
      </c>
    </row>
    <row r="74" spans="1:12">
      <c r="A74" s="4" t="s">
        <v>398</v>
      </c>
    </row>
    <row r="75" spans="1:12">
      <c r="A75" s="3" t="s">
        <v>360</v>
      </c>
    </row>
    <row r="76" spans="1:12">
      <c r="A76" s="4" t="s">
        <v>38</v>
      </c>
      <c r="J76" s="5" t="n">
        <v>1846</v>
      </c>
      <c r="K76" s="5" t="n">
        <v>1652</v>
      </c>
      <c r="L76" s="5" t="n">
        <v>1470</v>
      </c>
    </row>
    <row r="77" spans="1:12">
      <c r="A77" s="4" t="s">
        <v>399</v>
      </c>
    </row>
    <row r="78" spans="1:12">
      <c r="A78" s="3" t="s">
        <v>360</v>
      </c>
    </row>
    <row r="79" spans="1:12">
      <c r="A79" s="4" t="s">
        <v>38</v>
      </c>
      <c r="J79" s="5" t="n">
        <v>1432</v>
      </c>
      <c r="K79" s="5" t="n">
        <v>1290</v>
      </c>
      <c r="L79" s="5" t="n">
        <v>1130</v>
      </c>
    </row>
    <row r="80" spans="1:12">
      <c r="A80" s="4" t="s">
        <v>400</v>
      </c>
    </row>
    <row r="81" spans="1:12">
      <c r="A81" s="3" t="s">
        <v>360</v>
      </c>
    </row>
    <row r="82" spans="1:12">
      <c r="A82" s="4" t="s">
        <v>38</v>
      </c>
      <c r="J82" s="5" t="n">
        <v>414</v>
      </c>
      <c r="K82" s="5" t="n">
        <v>362</v>
      </c>
      <c r="L82" s="5" t="n">
        <v>341</v>
      </c>
    </row>
    <row r="83" spans="1:12">
      <c r="A83" s="4" t="s">
        <v>401</v>
      </c>
    </row>
    <row r="84" spans="1:12">
      <c r="A84" s="3" t="s">
        <v>360</v>
      </c>
    </row>
    <row r="85" spans="1:12">
      <c r="A85" s="4" t="s">
        <v>38</v>
      </c>
      <c r="J85" s="5" t="n">
        <v>2118</v>
      </c>
      <c r="K85" s="5" t="n">
        <v>1969</v>
      </c>
      <c r="L85" s="5" t="n">
        <v>1633</v>
      </c>
    </row>
    <row r="86" spans="1:12">
      <c r="A86" s="4" t="s">
        <v>402</v>
      </c>
    </row>
    <row r="87" spans="1:12">
      <c r="A87" s="3" t="s">
        <v>360</v>
      </c>
    </row>
    <row r="88" spans="1:12">
      <c r="A88" s="4" t="s">
        <v>38</v>
      </c>
      <c r="J88" s="5" t="n">
        <v>1630</v>
      </c>
      <c r="K88" s="5" t="n">
        <v>1525</v>
      </c>
      <c r="L88" s="5" t="n">
        <v>1296</v>
      </c>
    </row>
    <row r="89" spans="1:12">
      <c r="A89" s="4" t="s">
        <v>403</v>
      </c>
    </row>
    <row r="90" spans="1:12">
      <c r="A90" s="3" t="s">
        <v>360</v>
      </c>
    </row>
    <row r="91" spans="1:12">
      <c r="A91" s="4" t="s">
        <v>38</v>
      </c>
      <c r="J91" s="5" t="n">
        <v>488</v>
      </c>
      <c r="K91" s="5" t="n">
        <v>444</v>
      </c>
      <c r="L91" s="5" t="n">
        <v>337</v>
      </c>
    </row>
    <row r="92" spans="1:12">
      <c r="A92" s="4" t="s">
        <v>404</v>
      </c>
    </row>
    <row r="93" spans="1:12">
      <c r="A93" s="3" t="s">
        <v>360</v>
      </c>
    </row>
    <row r="94" spans="1:12">
      <c r="A94" s="4" t="s">
        <v>38</v>
      </c>
      <c r="J94" s="5" t="n">
        <v>259</v>
      </c>
      <c r="K94" s="5" t="n">
        <v>258</v>
      </c>
      <c r="L94" s="5" t="n">
        <v>238</v>
      </c>
    </row>
    <row r="95" spans="1:12">
      <c r="A95" s="4" t="s">
        <v>405</v>
      </c>
    </row>
    <row r="96" spans="1:12">
      <c r="A96" s="3" t="s">
        <v>360</v>
      </c>
    </row>
    <row r="97" spans="1:12">
      <c r="A97" s="4" t="s">
        <v>38</v>
      </c>
      <c r="J97" s="5" t="n">
        <v>257</v>
      </c>
      <c r="K97" s="5" t="n">
        <v>257</v>
      </c>
      <c r="L97" s="5" t="n">
        <v>236</v>
      </c>
    </row>
    <row r="98" spans="1:12">
      <c r="A98" s="4" t="s">
        <v>406</v>
      </c>
    </row>
    <row r="99" spans="1:12">
      <c r="A99" s="3" t="s">
        <v>360</v>
      </c>
    </row>
    <row r="100" spans="1:12">
      <c r="A100" s="4" t="s">
        <v>38</v>
      </c>
      <c r="J100" s="5" t="n">
        <v>2</v>
      </c>
      <c r="K100" s="5" t="n">
        <v>1</v>
      </c>
      <c r="L100" s="5" t="n">
        <v>1</v>
      </c>
    </row>
    <row r="101" spans="1:12">
      <c r="A101" s="4" t="s">
        <v>407</v>
      </c>
    </row>
    <row r="102" spans="1:12">
      <c r="A102" s="3" t="s">
        <v>360</v>
      </c>
    </row>
    <row r="103" spans="1:12">
      <c r="A103" s="4" t="s">
        <v>38</v>
      </c>
      <c r="J103" s="5" t="n">
        <v>2565</v>
      </c>
      <c r="K103" s="5" t="n">
        <v>2174</v>
      </c>
      <c r="L103" s="5" t="n">
        <v>2009</v>
      </c>
    </row>
    <row r="104" spans="1:12">
      <c r="A104" s="4" t="s">
        <v>408</v>
      </c>
    </row>
    <row r="105" spans="1:12">
      <c r="A105" s="3" t="s">
        <v>360</v>
      </c>
    </row>
    <row r="106" spans="1:12">
      <c r="A106" s="4" t="s">
        <v>38</v>
      </c>
      <c r="J106" s="5" t="n">
        <v>1722</v>
      </c>
      <c r="K106" s="5" t="n">
        <v>1468</v>
      </c>
      <c r="L106" s="5" t="n">
        <v>1380</v>
      </c>
    </row>
    <row r="107" spans="1:12">
      <c r="A107" s="4" t="s">
        <v>409</v>
      </c>
    </row>
    <row r="108" spans="1:12">
      <c r="A108" s="3" t="s">
        <v>360</v>
      </c>
    </row>
    <row r="109" spans="1:12">
      <c r="A109" s="4" t="s">
        <v>38</v>
      </c>
      <c r="J109" s="5" t="n">
        <v>843</v>
      </c>
      <c r="K109" s="5" t="n">
        <v>706</v>
      </c>
      <c r="L109" s="5" t="n">
        <v>629</v>
      </c>
    </row>
    <row r="110" spans="1:12">
      <c r="A110" s="4" t="s">
        <v>410</v>
      </c>
    </row>
    <row r="111" spans="1:12">
      <c r="A111" s="3" t="s">
        <v>360</v>
      </c>
    </row>
    <row r="112" spans="1:12">
      <c r="A112" s="4" t="s">
        <v>38</v>
      </c>
      <c r="J112" s="5" t="n">
        <v>1737</v>
      </c>
      <c r="K112" s="5" t="n">
        <v>1423</v>
      </c>
      <c r="L112" s="5" t="n">
        <v>1255</v>
      </c>
    </row>
    <row r="113" spans="1:12">
      <c r="A113" s="4" t="s">
        <v>411</v>
      </c>
    </row>
    <row r="114" spans="1:12">
      <c r="A114" s="3" t="s">
        <v>360</v>
      </c>
    </row>
    <row r="115" spans="1:12">
      <c r="A115" s="4" t="s">
        <v>38</v>
      </c>
      <c r="J115" s="5" t="n">
        <v>1115</v>
      </c>
      <c r="K115" s="5" t="n">
        <v>900</v>
      </c>
      <c r="L115" s="5" t="n">
        <v>809</v>
      </c>
    </row>
    <row r="116" spans="1:12">
      <c r="A116" s="4" t="s">
        <v>412</v>
      </c>
    </row>
    <row r="117" spans="1:12">
      <c r="A117" s="3" t="s">
        <v>360</v>
      </c>
    </row>
    <row r="118" spans="1:12">
      <c r="A118" s="4" t="s">
        <v>38</v>
      </c>
      <c r="J118" s="5" t="n">
        <v>622</v>
      </c>
      <c r="K118" s="5" t="n">
        <v>523</v>
      </c>
      <c r="L118" s="5" t="n">
        <v>446</v>
      </c>
    </row>
    <row r="119" spans="1:12">
      <c r="A119" s="4" t="s">
        <v>413</v>
      </c>
    </row>
    <row r="120" spans="1:12">
      <c r="A120" s="3" t="s">
        <v>360</v>
      </c>
    </row>
    <row r="121" spans="1:12">
      <c r="A121" s="4" t="s">
        <v>38</v>
      </c>
      <c r="J121" s="5" t="n">
        <v>828</v>
      </c>
      <c r="K121" s="5" t="n">
        <v>751</v>
      </c>
      <c r="L121" s="5" t="n">
        <v>754</v>
      </c>
    </row>
    <row r="122" spans="1:12">
      <c r="A122" s="4" t="s">
        <v>414</v>
      </c>
    </row>
    <row r="123" spans="1:12">
      <c r="A123" s="3" t="s">
        <v>360</v>
      </c>
    </row>
    <row r="124" spans="1:12">
      <c r="A124" s="4" t="s">
        <v>38</v>
      </c>
      <c r="J124" s="5" t="n">
        <v>607</v>
      </c>
      <c r="K124" s="5" t="n">
        <v>568</v>
      </c>
      <c r="L124" s="5" t="n">
        <v>571</v>
      </c>
    </row>
    <row r="125" spans="1:12">
      <c r="A125" s="4" t="s">
        <v>415</v>
      </c>
    </row>
    <row r="126" spans="1:12">
      <c r="A126" s="3" t="s">
        <v>360</v>
      </c>
    </row>
    <row r="127" spans="1:12">
      <c r="A127" s="4" t="s">
        <v>38</v>
      </c>
      <c r="J127" s="6" t="n">
        <v>221</v>
      </c>
      <c r="K127" s="6" t="n">
        <v>183</v>
      </c>
      <c r="L127" s="6" t="n">
        <v>183</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5</v>
      </c>
    </row>
    <row r="3" spans="1:3">
      <c r="A3" s="3" t="s">
        <v>417</v>
      </c>
    </row>
    <row r="4" spans="1:3">
      <c r="A4" s="4" t="s">
        <v>418</v>
      </c>
      <c r="B4" s="6" t="n">
        <v>83</v>
      </c>
      <c r="C4" s="6" t="n">
        <v>251</v>
      </c>
    </row>
    <row r="5" spans="1:3">
      <c r="A5" s="4" t="s">
        <v>419</v>
      </c>
      <c r="B5" s="5" t="n">
        <v>3894</v>
      </c>
      <c r="C5" s="5" t="n">
        <v>2978</v>
      </c>
    </row>
    <row r="6" spans="1:3">
      <c r="A6" s="3" t="s">
        <v>420</v>
      </c>
    </row>
    <row r="7" spans="1:3">
      <c r="A7" s="4" t="s">
        <v>421</v>
      </c>
      <c r="B7" s="5" t="n">
        <v>255</v>
      </c>
      <c r="C7" s="5" t="n">
        <v>190</v>
      </c>
    </row>
    <row r="8" spans="1:3">
      <c r="A8" s="4" t="s">
        <v>422</v>
      </c>
    </row>
    <row r="9" spans="1:3">
      <c r="A9" s="3" t="s">
        <v>417</v>
      </c>
    </row>
    <row r="10" spans="1:3">
      <c r="A10" s="4" t="s">
        <v>423</v>
      </c>
      <c r="B10" s="5" t="n">
        <v>3616</v>
      </c>
      <c r="C10" s="5" t="n">
        <v>2542</v>
      </c>
    </row>
    <row r="11" spans="1:3">
      <c r="A11" s="4" t="s">
        <v>424</v>
      </c>
      <c r="B11" s="5" t="n">
        <v>118</v>
      </c>
      <c r="C11" s="5" t="n">
        <v>121</v>
      </c>
    </row>
    <row r="12" spans="1:3">
      <c r="A12" s="4" t="s">
        <v>419</v>
      </c>
      <c r="B12" s="5" t="n">
        <v>3734</v>
      </c>
      <c r="C12" s="5" t="n">
        <v>2663</v>
      </c>
    </row>
    <row r="13" spans="1:3">
      <c r="A13" s="3" t="s">
        <v>425</v>
      </c>
    </row>
    <row r="14" spans="1:3">
      <c r="A14" s="4" t="s">
        <v>426</v>
      </c>
      <c r="B14" s="5" t="n">
        <v>118</v>
      </c>
      <c r="C14" s="5" t="n">
        <v>121</v>
      </c>
    </row>
    <row r="15" spans="1:3">
      <c r="A15" s="3" t="s">
        <v>420</v>
      </c>
    </row>
    <row r="16" spans="1:3">
      <c r="A16" s="4" t="s">
        <v>421</v>
      </c>
      <c r="B16" s="5" t="n">
        <v>118</v>
      </c>
      <c r="C16" s="5" t="n">
        <v>121</v>
      </c>
    </row>
    <row r="17" spans="1:3">
      <c r="A17" s="4" t="s">
        <v>427</v>
      </c>
    </row>
    <row r="18" spans="1:3">
      <c r="A18" s="3" t="s">
        <v>417</v>
      </c>
    </row>
    <row r="19" spans="1:3">
      <c r="A19" s="4" t="s">
        <v>419</v>
      </c>
      <c r="B19" s="5" t="n">
        <v>160</v>
      </c>
      <c r="C19" s="5" t="n">
        <v>315</v>
      </c>
    </row>
    <row r="20" spans="1:3">
      <c r="A20" s="3" t="s">
        <v>420</v>
      </c>
    </row>
    <row r="21" spans="1:3">
      <c r="A21" s="4" t="s">
        <v>421</v>
      </c>
      <c r="B21" s="5" t="n">
        <v>20</v>
      </c>
      <c r="C21" s="5" t="n">
        <v>37</v>
      </c>
    </row>
    <row r="22" spans="1:3">
      <c r="A22" s="4" t="s">
        <v>428</v>
      </c>
    </row>
    <row r="23" spans="1:3">
      <c r="A23" s="3" t="s">
        <v>417</v>
      </c>
    </row>
    <row r="24" spans="1:3">
      <c r="A24" s="4" t="s">
        <v>429</v>
      </c>
      <c r="B24" s="5" t="n">
        <v>77</v>
      </c>
      <c r="C24" s="5" t="n">
        <v>15</v>
      </c>
    </row>
    <row r="25" spans="1:3">
      <c r="A25" s="4" t="s">
        <v>430</v>
      </c>
      <c r="B25" s="5" t="n">
        <v>77</v>
      </c>
      <c r="C25" s="5" t="n">
        <v>15</v>
      </c>
    </row>
    <row r="26" spans="1:3">
      <c r="A26" s="3" t="s">
        <v>425</v>
      </c>
    </row>
    <row r="27" spans="1:3">
      <c r="A27" s="4" t="s">
        <v>429</v>
      </c>
      <c r="B27" s="5" t="n">
        <v>20</v>
      </c>
      <c r="C27" s="5" t="n">
        <v>37</v>
      </c>
    </row>
    <row r="28" spans="1:3">
      <c r="A28" s="4" t="s">
        <v>431</v>
      </c>
    </row>
    <row r="29" spans="1:3">
      <c r="A29" s="3" t="s">
        <v>417</v>
      </c>
    </row>
    <row r="30" spans="1:3">
      <c r="A30" s="4" t="s">
        <v>429</v>
      </c>
      <c r="B30" s="5" t="n">
        <v>0</v>
      </c>
      <c r="C30" s="5" t="n">
        <v>49</v>
      </c>
    </row>
    <row r="31" spans="1:3">
      <c r="A31" s="4" t="s">
        <v>430</v>
      </c>
      <c r="B31" s="5" t="n">
        <v>0</v>
      </c>
      <c r="C31" s="5" t="n">
        <v>49</v>
      </c>
    </row>
    <row r="32" spans="1:3">
      <c r="A32" s="4" t="s">
        <v>432</v>
      </c>
    </row>
    <row r="33" spans="1:3">
      <c r="A33" s="3" t="s">
        <v>417</v>
      </c>
    </row>
    <row r="34" spans="1:3">
      <c r="A34" s="4" t="s">
        <v>418</v>
      </c>
      <c r="B34" s="5" t="n">
        <v>83</v>
      </c>
      <c r="C34" s="5" t="n">
        <v>251</v>
      </c>
    </row>
    <row r="35" spans="1:3">
      <c r="A35" s="4" t="s">
        <v>433</v>
      </c>
    </row>
    <row r="36" spans="1:3">
      <c r="A36" s="3" t="s">
        <v>417</v>
      </c>
    </row>
    <row r="37" spans="1:3">
      <c r="A37" s="4" t="s">
        <v>418</v>
      </c>
      <c r="B37" s="5" t="n">
        <v>38</v>
      </c>
      <c r="C37" s="5" t="n">
        <v>125</v>
      </c>
    </row>
    <row r="38" spans="1:3">
      <c r="A38" s="4" t="s">
        <v>434</v>
      </c>
    </row>
    <row r="39" spans="1:3">
      <c r="A39" s="3" t="s">
        <v>417</v>
      </c>
    </row>
    <row r="40" spans="1:3">
      <c r="A40" s="4" t="s">
        <v>418</v>
      </c>
      <c r="B40" s="5" t="n">
        <v>0</v>
      </c>
      <c r="C40" s="5" t="n">
        <v>2</v>
      </c>
    </row>
    <row r="41" spans="1:3">
      <c r="A41" s="4" t="s">
        <v>435</v>
      </c>
    </row>
    <row r="42" spans="1:3">
      <c r="A42" s="3" t="s">
        <v>417</v>
      </c>
    </row>
    <row r="43" spans="1:3">
      <c r="A43" s="4" t="s">
        <v>418</v>
      </c>
      <c r="B43" s="5" t="n">
        <v>11</v>
      </c>
      <c r="C43" s="5" t="n">
        <v>27</v>
      </c>
    </row>
    <row r="44" spans="1:3">
      <c r="A44" s="4" t="s">
        <v>436</v>
      </c>
    </row>
    <row r="45" spans="1:3">
      <c r="A45" s="3" t="s">
        <v>417</v>
      </c>
    </row>
    <row r="46" spans="1:3">
      <c r="A46" s="4" t="s">
        <v>418</v>
      </c>
      <c r="B46" s="5" t="n">
        <v>23</v>
      </c>
      <c r="C46" s="5" t="n">
        <v>70</v>
      </c>
    </row>
    <row r="47" spans="1:3">
      <c r="A47" s="4" t="s">
        <v>437</v>
      </c>
    </row>
    <row r="48" spans="1:3">
      <c r="A48" s="3" t="s">
        <v>417</v>
      </c>
    </row>
    <row r="49" spans="1:3">
      <c r="A49" s="4" t="s">
        <v>418</v>
      </c>
      <c r="B49" s="5" t="n">
        <v>11</v>
      </c>
      <c r="C49" s="5" t="n">
        <v>27</v>
      </c>
    </row>
    <row r="50" spans="1:3">
      <c r="A50" s="4" t="s">
        <v>438</v>
      </c>
    </row>
    <row r="51" spans="1:3">
      <c r="A51" s="3" t="s">
        <v>420</v>
      </c>
    </row>
    <row r="52" spans="1:3">
      <c r="A52" s="4" t="s">
        <v>439</v>
      </c>
      <c r="B52" s="5" t="n">
        <v>32</v>
      </c>
      <c r="C52" s="5" t="n">
        <v>86</v>
      </c>
    </row>
    <row r="53" spans="1:3">
      <c r="A53" s="4" t="s">
        <v>440</v>
      </c>
      <c r="B53" s="5" t="n">
        <v>77</v>
      </c>
      <c r="C53" s="5" t="n">
        <v>3</v>
      </c>
    </row>
    <row r="54" spans="1:3">
      <c r="A54" s="4" t="s">
        <v>441</v>
      </c>
      <c r="B54" s="5" t="n">
        <v>15</v>
      </c>
      <c r="C54" s="5" t="n">
        <v>2</v>
      </c>
    </row>
    <row r="55" spans="1:3">
      <c r="A55" s="4" t="s">
        <v>442</v>
      </c>
      <c r="B55" s="5" t="n">
        <v>-7</v>
      </c>
      <c r="C55" s="5" t="n">
        <v>-59</v>
      </c>
    </row>
    <row r="56" spans="1:3">
      <c r="A56" s="4" t="s">
        <v>443</v>
      </c>
      <c r="B56" s="5" t="n">
        <v>117</v>
      </c>
      <c r="C56" s="5" t="n">
        <v>32</v>
      </c>
    </row>
    <row r="57" spans="1:3">
      <c r="A57" s="4" t="s">
        <v>421</v>
      </c>
      <c r="B57" s="6" t="n">
        <v>117</v>
      </c>
      <c r="C57" s="6" t="n">
        <v>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6" t="n">
        <v>3616</v>
      </c>
      <c r="C3" s="6" t="n">
        <v>2542</v>
      </c>
    </row>
    <row r="4" spans="1:3">
      <c r="A4" s="4" t="s">
        <v>62</v>
      </c>
      <c r="B4" s="5" t="n">
        <v>83</v>
      </c>
      <c r="C4" s="5" t="n">
        <v>251</v>
      </c>
    </row>
    <row r="5" spans="1:3">
      <c r="A5" s="4" t="s">
        <v>71</v>
      </c>
      <c r="B5" s="5" t="n">
        <v>2332</v>
      </c>
      <c r="C5" s="5" t="n">
        <v>2198</v>
      </c>
    </row>
    <row r="6" spans="1:3">
      <c r="A6" s="3" t="s">
        <v>72</v>
      </c>
    </row>
    <row r="7" spans="1:3">
      <c r="A7" s="4" t="s">
        <v>73</v>
      </c>
      <c r="B7" s="5" t="n">
        <v>606</v>
      </c>
      <c r="C7" s="5" t="n">
        <v>528</v>
      </c>
    </row>
    <row r="8" spans="1:3">
      <c r="A8" s="4" t="s">
        <v>74</v>
      </c>
      <c r="B8" s="5" t="n">
        <v>149</v>
      </c>
      <c r="C8" s="5" t="n">
        <v>148</v>
      </c>
    </row>
    <row r="9" spans="1:3">
      <c r="A9" s="4" t="s">
        <v>75</v>
      </c>
      <c r="B9" s="5" t="n">
        <v>2200</v>
      </c>
      <c r="C9" s="5" t="n">
        <v>1789</v>
      </c>
    </row>
    <row r="10" spans="1:3">
      <c r="A10" s="4" t="s">
        <v>76</v>
      </c>
      <c r="B10" s="5" t="n">
        <v>2955</v>
      </c>
      <c r="C10" s="5" t="n">
        <v>2465</v>
      </c>
    </row>
    <row r="11" spans="1:3">
      <c r="A11" s="4" t="s">
        <v>77</v>
      </c>
      <c r="B11" s="5" t="n">
        <v>747</v>
      </c>
      <c r="C11" s="5" t="n">
        <v>537</v>
      </c>
    </row>
    <row r="12" spans="1:3">
      <c r="A12" s="4" t="s">
        <v>78</v>
      </c>
      <c r="B12" s="5" t="n">
        <v>9733</v>
      </c>
      <c r="C12" s="5" t="n">
        <v>7993</v>
      </c>
    </row>
    <row r="13" spans="1:3">
      <c r="A13" s="3" t="s">
        <v>79</v>
      </c>
    </row>
    <row r="14" spans="1:3">
      <c r="A14" s="4" t="s">
        <v>80</v>
      </c>
      <c r="B14" s="5" t="n">
        <v>1041</v>
      </c>
      <c r="C14" s="5" t="n">
        <v>936</v>
      </c>
    </row>
    <row r="15" spans="1:3">
      <c r="A15" s="4" t="s">
        <v>81</v>
      </c>
      <c r="B15" s="5" t="n">
        <v>3236</v>
      </c>
      <c r="C15" s="5" t="n">
        <v>2864</v>
      </c>
    </row>
    <row r="16" spans="1:3">
      <c r="A16" s="4" t="s">
        <v>82</v>
      </c>
      <c r="B16" s="5" t="n">
        <v>4277</v>
      </c>
      <c r="C16" s="5" t="n">
        <v>3800</v>
      </c>
    </row>
    <row r="17" spans="1:3">
      <c r="A17" s="4" t="s">
        <v>83</v>
      </c>
      <c r="B17" s="5" t="n">
        <v>1986</v>
      </c>
      <c r="C17" s="5" t="n">
        <v>1825</v>
      </c>
    </row>
    <row r="18" spans="1:3">
      <c r="A18" s="4" t="s">
        <v>84</v>
      </c>
      <c r="B18" s="5" t="n">
        <v>2291</v>
      </c>
      <c r="C18" s="5" t="n">
        <v>1975</v>
      </c>
    </row>
    <row r="19" spans="1:3">
      <c r="A19" s="4" t="s">
        <v>85</v>
      </c>
      <c r="B19" s="5" t="n">
        <v>8563</v>
      </c>
      <c r="C19" s="5" t="n">
        <v>7168</v>
      </c>
    </row>
    <row r="20" spans="1:3">
      <c r="A20" s="4" t="s">
        <v>86</v>
      </c>
      <c r="B20" s="5" t="n">
        <v>4163</v>
      </c>
      <c r="C20" s="5" t="n">
        <v>3477</v>
      </c>
    </row>
    <row r="21" spans="1:3">
      <c r="A21" s="4" t="s">
        <v>87</v>
      </c>
      <c r="B21" s="5" t="n">
        <v>1678</v>
      </c>
      <c r="C21" s="5" t="n">
        <v>283</v>
      </c>
    </row>
    <row r="22" spans="1:3">
      <c r="A22" s="4" t="s">
        <v>88</v>
      </c>
      <c r="B22" s="5" t="n">
        <v>801</v>
      </c>
      <c r="C22" s="5" t="n">
        <v>1301</v>
      </c>
    </row>
    <row r="23" spans="1:3">
      <c r="A23" s="4" t="s">
        <v>89</v>
      </c>
      <c r="B23" s="5" t="n">
        <v>27229</v>
      </c>
      <c r="C23" s="5" t="n">
        <v>22197</v>
      </c>
    </row>
    <row r="24" spans="1:3">
      <c r="A24" s="3" t="s">
        <v>90</v>
      </c>
    </row>
    <row r="25" spans="1:3">
      <c r="A25" s="4" t="s">
        <v>91</v>
      </c>
      <c r="B25" s="5" t="n">
        <v>646</v>
      </c>
      <c r="C25" s="5" t="n">
        <v>487</v>
      </c>
    </row>
    <row r="26" spans="1:3">
      <c r="A26" s="4" t="s">
        <v>92</v>
      </c>
      <c r="B26" s="5" t="n">
        <v>917</v>
      </c>
      <c r="C26" s="5" t="n">
        <v>838</v>
      </c>
    </row>
    <row r="27" spans="1:3">
      <c r="A27" s="4" t="s">
        <v>49</v>
      </c>
      <c r="B27" s="5" t="n">
        <v>158</v>
      </c>
      <c r="C27" s="5" t="n">
        <v>143</v>
      </c>
    </row>
    <row r="28" spans="1:3">
      <c r="A28" s="4" t="s">
        <v>93</v>
      </c>
      <c r="B28" s="5" t="n">
        <v>192</v>
      </c>
      <c r="C28" s="5" t="n">
        <v>178</v>
      </c>
    </row>
    <row r="29" spans="1:3">
      <c r="A29" s="4" t="s">
        <v>94</v>
      </c>
      <c r="B29" s="5" t="n">
        <v>1521</v>
      </c>
      <c r="C29" s="5" t="n">
        <v>1207</v>
      </c>
    </row>
    <row r="30" spans="1:3">
      <c r="A30" s="4" t="s">
        <v>95</v>
      </c>
      <c r="B30" s="5" t="n">
        <v>1373</v>
      </c>
      <c r="C30" s="5" t="n">
        <v>632</v>
      </c>
    </row>
    <row r="31" spans="1:3">
      <c r="A31" s="4" t="s">
        <v>96</v>
      </c>
      <c r="B31" s="5" t="n">
        <v>4807</v>
      </c>
      <c r="C31" s="5" t="n">
        <v>3485</v>
      </c>
    </row>
    <row r="32" spans="1:3">
      <c r="A32" s="4" t="s">
        <v>97</v>
      </c>
      <c r="B32" s="5" t="n">
        <v>8486</v>
      </c>
      <c r="C32" s="5" t="n">
        <v>6590</v>
      </c>
    </row>
    <row r="33" spans="1:3">
      <c r="A33" s="4" t="s">
        <v>49</v>
      </c>
      <c r="B33" s="5" t="n">
        <v>1228</v>
      </c>
      <c r="C33" s="5" t="n">
        <v>1261</v>
      </c>
    </row>
    <row r="34" spans="1:3">
      <c r="A34" s="4" t="s">
        <v>98</v>
      </c>
      <c r="B34" s="5" t="n">
        <v>978</v>
      </c>
      <c r="C34" s="5" t="n">
        <v>881</v>
      </c>
    </row>
    <row r="35" spans="1:3">
      <c r="A35" s="4" t="s">
        <v>99</v>
      </c>
      <c r="B35" s="5" t="n">
        <v>15499</v>
      </c>
      <c r="C35" s="5" t="n">
        <v>12217</v>
      </c>
    </row>
    <row r="36" spans="1:3">
      <c r="A36" s="3" t="s">
        <v>100</v>
      </c>
    </row>
    <row r="37" spans="1:3">
      <c r="A37" s="4" t="s">
        <v>101</v>
      </c>
      <c r="B37" s="5" t="n">
        <v>37</v>
      </c>
      <c r="C37" s="5" t="n">
        <v>37</v>
      </c>
    </row>
    <row r="38" spans="1:3">
      <c r="A38" s="4" t="s">
        <v>102</v>
      </c>
      <c r="B38" s="5" t="n">
        <v>1559</v>
      </c>
      <c r="C38" s="5" t="n">
        <v>1496</v>
      </c>
    </row>
    <row r="39" spans="1:3">
      <c r="A39" s="4" t="s">
        <v>103</v>
      </c>
      <c r="B39" s="5" t="n">
        <v>10765</v>
      </c>
      <c r="C39" s="5" t="n">
        <v>8986</v>
      </c>
    </row>
    <row r="40" spans="1:3">
      <c r="A40" s="4" t="s">
        <v>104</v>
      </c>
      <c r="B40" s="5" t="n">
        <v>-631</v>
      </c>
      <c r="C40" s="5" t="n">
        <v>-553</v>
      </c>
    </row>
    <row r="41" spans="1:3">
      <c r="A41" s="4" t="s">
        <v>105</v>
      </c>
      <c r="B41" s="5" t="n">
        <v>11730</v>
      </c>
      <c r="C41" s="5" t="n">
        <v>9966</v>
      </c>
    </row>
    <row r="42" spans="1:3">
      <c r="A42" s="4" t="s">
        <v>106</v>
      </c>
      <c r="C42" s="5" t="n">
        <v>14</v>
      </c>
    </row>
    <row r="43" spans="1:3">
      <c r="A43" s="4" t="s">
        <v>107</v>
      </c>
      <c r="B43" s="5" t="n">
        <v>11730</v>
      </c>
      <c r="C43" s="5" t="n">
        <v>9980</v>
      </c>
    </row>
    <row r="44" spans="1:3">
      <c r="A44" s="4" t="s">
        <v>108</v>
      </c>
      <c r="B44" s="6" t="n">
        <v>27229</v>
      </c>
      <c r="C44" s="6" t="n">
        <v>221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5</v>
      </c>
    </row>
    <row r="2" spans="1:3">
      <c r="A2" s="3" t="s">
        <v>182</v>
      </c>
    </row>
    <row r="3" spans="1:3">
      <c r="A3" s="4" t="s">
        <v>445</v>
      </c>
      <c r="B3" s="6" t="n">
        <v>51</v>
      </c>
      <c r="C3" s="6" t="n">
        <v>107</v>
      </c>
    </row>
    <row r="4" spans="1:3">
      <c r="A4" s="4" t="s">
        <v>446</v>
      </c>
      <c r="B4" s="6" t="n">
        <v>32</v>
      </c>
      <c r="C4" s="6" t="n">
        <v>1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7</v>
      </c>
      <c r="B1" s="2" t="s">
        <v>1</v>
      </c>
    </row>
    <row r="2" spans="1:4">
      <c r="B2" s="2" t="s">
        <v>2</v>
      </c>
      <c r="C2" s="2" t="s">
        <v>35</v>
      </c>
      <c r="D2" s="2" t="s">
        <v>36</v>
      </c>
    </row>
    <row r="3" spans="1:4">
      <c r="A3" s="4" t="s">
        <v>448</v>
      </c>
      <c r="B3" s="6" t="n">
        <v>119</v>
      </c>
      <c r="C3" s="6" t="n">
        <v>60</v>
      </c>
      <c r="D3" s="6" t="n">
        <v>29</v>
      </c>
    </row>
    <row r="4" spans="1:4">
      <c r="A4" s="4" t="s">
        <v>418</v>
      </c>
    </row>
    <row r="5" spans="1:4">
      <c r="A5" s="4" t="s">
        <v>449</v>
      </c>
      <c r="B5" s="6" t="n">
        <v>1</v>
      </c>
      <c r="C5" s="6" t="n">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4" t="s">
        <v>452</v>
      </c>
      <c r="B2" s="5" t="n">
        <v>115</v>
      </c>
    </row>
    <row r="3" spans="1:2">
      <c r="A3" s="4" t="s">
        <v>453</v>
      </c>
      <c r="B3" s="6" t="n">
        <v>70</v>
      </c>
    </row>
    <row r="4" spans="1:2">
      <c r="A4" s="4" t="s">
        <v>454</v>
      </c>
    </row>
    <row r="5" spans="1:2">
      <c r="A5" s="4" t="s">
        <v>452</v>
      </c>
      <c r="B5" s="5" t="n">
        <v>75</v>
      </c>
    </row>
    <row r="6" spans="1:2">
      <c r="A6" s="4" t="s">
        <v>453</v>
      </c>
      <c r="B6" s="6" t="n">
        <v>34</v>
      </c>
    </row>
    <row r="7" spans="1:2">
      <c r="A7" s="4" t="s">
        <v>455</v>
      </c>
    </row>
    <row r="8" spans="1:2">
      <c r="A8" s="4" t="s">
        <v>452</v>
      </c>
      <c r="B8" s="5" t="n">
        <v>0</v>
      </c>
    </row>
    <row r="9" spans="1:2">
      <c r="A9" s="4" t="s">
        <v>453</v>
      </c>
      <c r="B9" s="6" t="n">
        <v>0</v>
      </c>
    </row>
    <row r="10" spans="1:2">
      <c r="A10" s="4" t="s">
        <v>456</v>
      </c>
    </row>
    <row r="11" spans="1:2">
      <c r="A11" s="4" t="s">
        <v>452</v>
      </c>
      <c r="B11" s="5" t="n">
        <v>8</v>
      </c>
    </row>
    <row r="12" spans="1:2">
      <c r="A12" s="4" t="s">
        <v>453</v>
      </c>
      <c r="B12" s="6" t="n">
        <v>10</v>
      </c>
    </row>
    <row r="13" spans="1:2">
      <c r="A13" s="4" t="s">
        <v>457</v>
      </c>
    </row>
    <row r="14" spans="1:2">
      <c r="A14" s="4" t="s">
        <v>452</v>
      </c>
      <c r="B14" s="5" t="n">
        <v>17</v>
      </c>
    </row>
    <row r="15" spans="1:2">
      <c r="A15" s="4" t="s">
        <v>453</v>
      </c>
      <c r="B15" s="6" t="n">
        <v>19</v>
      </c>
    </row>
    <row r="16" spans="1:2">
      <c r="A16" s="4" t="s">
        <v>458</v>
      </c>
    </row>
    <row r="17" spans="1:2">
      <c r="A17" s="4" t="s">
        <v>452</v>
      </c>
      <c r="B17" s="5" t="n">
        <v>15</v>
      </c>
    </row>
    <row r="18" spans="1:2">
      <c r="A18" s="4" t="s">
        <v>453</v>
      </c>
      <c r="B18" s="6" t="n">
        <v>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9</v>
      </c>
      <c r="B1" s="2" t="s">
        <v>1</v>
      </c>
    </row>
    <row r="2" spans="1:4">
      <c r="B2" s="2" t="s">
        <v>451</v>
      </c>
      <c r="C2" s="2" t="s">
        <v>460</v>
      </c>
      <c r="D2" s="2" t="s">
        <v>461</v>
      </c>
    </row>
    <row r="3" spans="1:4">
      <c r="A3" s="3" t="s">
        <v>462</v>
      </c>
    </row>
    <row r="4" spans="1:4">
      <c r="A4" s="4" t="s">
        <v>463</v>
      </c>
      <c r="B4" s="6" t="n">
        <v>6336</v>
      </c>
      <c r="C4" s="6" t="n">
        <v>5871</v>
      </c>
    </row>
    <row r="5" spans="1:4">
      <c r="A5" s="4" t="s">
        <v>464</v>
      </c>
      <c r="B5" s="4" t="s">
        <v>465</v>
      </c>
      <c r="C5" s="4" t="s">
        <v>466</v>
      </c>
    </row>
    <row r="6" spans="1:4">
      <c r="A6" s="4" t="s">
        <v>467</v>
      </c>
      <c r="B6" s="6" t="n">
        <v>57</v>
      </c>
      <c r="C6" s="6" t="n">
        <v>-21</v>
      </c>
    </row>
    <row r="7" spans="1:4">
      <c r="A7" s="4" t="s">
        <v>468</v>
      </c>
    </row>
    <row r="8" spans="1:4">
      <c r="A8" s="3" t="s">
        <v>462</v>
      </c>
    </row>
    <row r="9" spans="1:4">
      <c r="A9" s="4" t="s">
        <v>469</v>
      </c>
      <c r="B9" s="5" t="n">
        <v>43</v>
      </c>
      <c r="C9" s="5" t="n">
        <v>15</v>
      </c>
    </row>
    <row r="10" spans="1:4">
      <c r="A10" s="4" t="s">
        <v>88</v>
      </c>
    </row>
    <row r="11" spans="1:4">
      <c r="A11" s="3" t="s">
        <v>462</v>
      </c>
    </row>
    <row r="12" spans="1:4">
      <c r="A12" s="4" t="s">
        <v>469</v>
      </c>
      <c r="B12" s="5" t="n">
        <v>34</v>
      </c>
      <c r="C12" s="5" t="n">
        <v>1</v>
      </c>
    </row>
    <row r="13" spans="1:4">
      <c r="A13" s="4" t="s">
        <v>470</v>
      </c>
    </row>
    <row r="14" spans="1:4">
      <c r="A14" s="3" t="s">
        <v>462</v>
      </c>
    </row>
    <row r="15" spans="1:4">
      <c r="A15" s="4" t="s">
        <v>471</v>
      </c>
      <c r="B15" s="5" t="n">
        <v>-20</v>
      </c>
      <c r="C15" s="5" t="n">
        <v>-36</v>
      </c>
    </row>
    <row r="16" spans="1:4">
      <c r="A16" s="4" t="s">
        <v>98</v>
      </c>
    </row>
    <row r="17" spans="1:4">
      <c r="A17" s="3" t="s">
        <v>462</v>
      </c>
    </row>
    <row r="18" spans="1:4">
      <c r="A18" s="4" t="s">
        <v>471</v>
      </c>
      <c r="B18" s="5" t="n">
        <v>0</v>
      </c>
      <c r="C18" s="5" t="n">
        <v>-1</v>
      </c>
    </row>
    <row r="19" spans="1:4">
      <c r="A19" s="4" t="s">
        <v>472</v>
      </c>
    </row>
    <row r="20" spans="1:4">
      <c r="A20" s="3" t="s">
        <v>462</v>
      </c>
    </row>
    <row r="21" spans="1:4">
      <c r="A21" s="4" t="s">
        <v>463</v>
      </c>
      <c r="B21" s="5" t="n">
        <v>870</v>
      </c>
      <c r="C21" s="5" t="n">
        <v>1104</v>
      </c>
      <c r="D21" s="9" t="n">
        <v>2250000000</v>
      </c>
    </row>
    <row r="22" spans="1:4">
      <c r="A22" s="4" t="s">
        <v>467</v>
      </c>
      <c r="B22" s="5" t="n">
        <v>11</v>
      </c>
      <c r="C22" s="5" t="n">
        <v>4</v>
      </c>
    </row>
    <row r="23" spans="1:4">
      <c r="A23" s="4" t="s">
        <v>473</v>
      </c>
    </row>
    <row r="24" spans="1:4">
      <c r="A24" s="3" t="s">
        <v>462</v>
      </c>
    </row>
    <row r="25" spans="1:4">
      <c r="A25" s="4" t="s">
        <v>469</v>
      </c>
      <c r="B25" s="5" t="n">
        <v>15</v>
      </c>
      <c r="C25" s="5" t="n">
        <v>11</v>
      </c>
    </row>
    <row r="26" spans="1:4">
      <c r="A26" s="4" t="s">
        <v>474</v>
      </c>
    </row>
    <row r="27" spans="1:4">
      <c r="A27" s="3" t="s">
        <v>462</v>
      </c>
    </row>
    <row r="28" spans="1:4">
      <c r="A28" s="4" t="s">
        <v>469</v>
      </c>
      <c r="B28" s="5" t="n">
        <v>1</v>
      </c>
      <c r="C28" s="5" t="n">
        <v>1</v>
      </c>
    </row>
    <row r="29" spans="1:4">
      <c r="A29" s="4" t="s">
        <v>475</v>
      </c>
    </row>
    <row r="30" spans="1:4">
      <c r="A30" s="3" t="s">
        <v>462</v>
      </c>
    </row>
    <row r="31" spans="1:4">
      <c r="A31" s="4" t="s">
        <v>471</v>
      </c>
      <c r="B31" s="5" t="n">
        <v>-5</v>
      </c>
      <c r="C31" s="5" t="n">
        <v>-7</v>
      </c>
    </row>
    <row r="32" spans="1:4">
      <c r="A32" s="4" t="s">
        <v>476</v>
      </c>
    </row>
    <row r="33" spans="1:4">
      <c r="A33" s="3" t="s">
        <v>462</v>
      </c>
    </row>
    <row r="34" spans="1:4">
      <c r="A34" s="4" t="s">
        <v>471</v>
      </c>
      <c r="B34" s="5" t="n">
        <v>0</v>
      </c>
      <c r="C34" s="5" t="n">
        <v>-1</v>
      </c>
    </row>
    <row r="35" spans="1:4">
      <c r="A35" s="4" t="s">
        <v>477</v>
      </c>
    </row>
    <row r="36" spans="1:4">
      <c r="A36" s="3" t="s">
        <v>462</v>
      </c>
    </row>
    <row r="37" spans="1:4">
      <c r="A37" s="4" t="s">
        <v>463</v>
      </c>
      <c r="B37" s="5" t="n">
        <v>5466</v>
      </c>
      <c r="C37" s="5" t="n">
        <v>4767</v>
      </c>
    </row>
    <row r="38" spans="1:4">
      <c r="A38" s="4" t="s">
        <v>467</v>
      </c>
      <c r="B38" s="5" t="n">
        <v>46</v>
      </c>
      <c r="C38" s="5" t="n">
        <v>-25</v>
      </c>
    </row>
    <row r="39" spans="1:4">
      <c r="A39" s="4" t="s">
        <v>478</v>
      </c>
    </row>
    <row r="40" spans="1:4">
      <c r="A40" s="3" t="s">
        <v>462</v>
      </c>
    </row>
    <row r="41" spans="1:4">
      <c r="A41" s="4" t="s">
        <v>469</v>
      </c>
      <c r="B41" s="5" t="n">
        <v>28</v>
      </c>
      <c r="C41" s="5" t="n">
        <v>4</v>
      </c>
    </row>
    <row r="42" spans="1:4">
      <c r="A42" s="4" t="s">
        <v>479</v>
      </c>
    </row>
    <row r="43" spans="1:4">
      <c r="A43" s="3" t="s">
        <v>462</v>
      </c>
    </row>
    <row r="44" spans="1:4">
      <c r="A44" s="4" t="s">
        <v>469</v>
      </c>
      <c r="B44" s="5" t="n">
        <v>33</v>
      </c>
      <c r="C44" s="5" t="n">
        <v>0</v>
      </c>
    </row>
    <row r="45" spans="1:4">
      <c r="A45" s="4" t="s">
        <v>480</v>
      </c>
    </row>
    <row r="46" spans="1:4">
      <c r="A46" s="3" t="s">
        <v>462</v>
      </c>
    </row>
    <row r="47" spans="1:4">
      <c r="A47" s="4" t="s">
        <v>471</v>
      </c>
      <c r="B47" s="5" t="n">
        <v>-15</v>
      </c>
      <c r="C47" s="5" t="n">
        <v>-29</v>
      </c>
    </row>
    <row r="48" spans="1:4">
      <c r="A48" s="4" t="s">
        <v>481</v>
      </c>
    </row>
    <row r="49" spans="1:4">
      <c r="A49" s="3" t="s">
        <v>462</v>
      </c>
    </row>
    <row r="50" spans="1:4">
      <c r="A50" s="4" t="s">
        <v>471</v>
      </c>
      <c r="B50" s="6" t="n">
        <v>0</v>
      </c>
      <c r="C50"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482</v>
      </c>
      <c r="B1" s="2" t="s">
        <v>1</v>
      </c>
    </row>
    <row r="2" spans="1:4">
      <c r="B2" s="2" t="s">
        <v>451</v>
      </c>
      <c r="C2" s="2" t="s">
        <v>460</v>
      </c>
      <c r="D2" s="2" t="s">
        <v>461</v>
      </c>
    </row>
    <row r="3" spans="1:4">
      <c r="A3" s="3" t="s">
        <v>483</v>
      </c>
    </row>
    <row r="4" spans="1:4">
      <c r="A4" s="4" t="s">
        <v>484</v>
      </c>
      <c r="B4" s="5" t="n">
        <v>0</v>
      </c>
    </row>
    <row r="5" spans="1:4">
      <c r="A5" s="4" t="s">
        <v>485</v>
      </c>
    </row>
    <row r="6" spans="1:4">
      <c r="A6" s="3" t="s">
        <v>483</v>
      </c>
    </row>
    <row r="7" spans="1:4">
      <c r="A7" s="4" t="s">
        <v>486</v>
      </c>
      <c r="B7" s="6" t="n">
        <v>600</v>
      </c>
    </row>
    <row r="8" spans="1:4">
      <c r="A8" s="4" t="s">
        <v>429</v>
      </c>
    </row>
    <row r="9" spans="1:4">
      <c r="A9" s="3" t="s">
        <v>483</v>
      </c>
    </row>
    <row r="10" spans="1:4">
      <c r="A10" s="4" t="s">
        <v>463</v>
      </c>
      <c r="B10" s="5" t="n">
        <v>6336</v>
      </c>
      <c r="C10" s="6" t="n">
        <v>5871</v>
      </c>
    </row>
    <row r="11" spans="1:4">
      <c r="A11" s="4" t="s">
        <v>487</v>
      </c>
    </row>
    <row r="12" spans="1:4">
      <c r="A12" s="3" t="s">
        <v>483</v>
      </c>
    </row>
    <row r="13" spans="1:4">
      <c r="A13" s="4" t="s">
        <v>463</v>
      </c>
      <c r="B13" s="5" t="n">
        <v>870</v>
      </c>
      <c r="C13" s="5" t="n">
        <v>1104</v>
      </c>
      <c r="D13" s="9" t="n">
        <v>2250000000</v>
      </c>
    </row>
    <row r="14" spans="1:4">
      <c r="A14" s="4" t="s">
        <v>488</v>
      </c>
      <c r="B14" s="5" t="n">
        <v>19</v>
      </c>
    </row>
    <row r="15" spans="1:4">
      <c r="A15" s="4" t="s">
        <v>489</v>
      </c>
      <c r="B15" s="5" t="n">
        <v>13</v>
      </c>
      <c r="C15" s="6" t="n">
        <v>7</v>
      </c>
    </row>
    <row r="16" spans="1:4">
      <c r="A16" s="4" t="s">
        <v>490</v>
      </c>
      <c r="B16" s="5" t="n">
        <v>1</v>
      </c>
    </row>
    <row r="17" spans="1:4">
      <c r="A17" s="4" t="s">
        <v>491</v>
      </c>
    </row>
    <row r="18" spans="1:4">
      <c r="A18" s="3" t="s">
        <v>483</v>
      </c>
    </row>
    <row r="19" spans="1:4">
      <c r="A19" s="4" t="s">
        <v>463</v>
      </c>
      <c r="B19" s="5" t="n">
        <v>600</v>
      </c>
    </row>
    <row r="20" spans="1:4">
      <c r="A20" s="4" t="s">
        <v>492</v>
      </c>
      <c r="B20" s="6" t="n">
        <v>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36</v>
      </c>
    </row>
    <row r="3" spans="1:4">
      <c r="A3" s="3" t="s">
        <v>462</v>
      </c>
    </row>
    <row r="4" spans="1:4">
      <c r="A4" s="4" t="s">
        <v>494</v>
      </c>
      <c r="B4" s="6" t="n">
        <v>1</v>
      </c>
      <c r="C4" s="6" t="n">
        <v>-15</v>
      </c>
      <c r="D4" s="6" t="n">
        <v>-19</v>
      </c>
    </row>
    <row r="5" spans="1:4">
      <c r="A5" s="4" t="s">
        <v>39</v>
      </c>
    </row>
    <row r="6" spans="1:4">
      <c r="A6" s="3" t="s">
        <v>462</v>
      </c>
    </row>
    <row r="7" spans="1:4">
      <c r="A7" s="4" t="s">
        <v>494</v>
      </c>
      <c r="B7" s="5" t="n">
        <v>7</v>
      </c>
      <c r="C7" s="5" t="n">
        <v>-6</v>
      </c>
      <c r="D7" s="5" t="n">
        <v>0</v>
      </c>
    </row>
    <row r="8" spans="1:4">
      <c r="A8" s="4" t="s">
        <v>47</v>
      </c>
    </row>
    <row r="9" spans="1:4">
      <c r="A9" s="3" t="s">
        <v>462</v>
      </c>
    </row>
    <row r="10" spans="1:4">
      <c r="A10" s="4" t="s">
        <v>494</v>
      </c>
      <c r="B10" s="6" t="n">
        <v>-6</v>
      </c>
      <c r="C10" s="6" t="n">
        <v>-9</v>
      </c>
      <c r="D10" s="6" t="n">
        <v>-1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5</v>
      </c>
      <c r="D2" s="2" t="s">
        <v>36</v>
      </c>
    </row>
    <row r="3" spans="1:4">
      <c r="A3" s="3" t="s">
        <v>496</v>
      </c>
    </row>
    <row r="4" spans="1:4">
      <c r="A4" s="4" t="s">
        <v>497</v>
      </c>
      <c r="B4" s="6" t="n">
        <v>-553</v>
      </c>
      <c r="C4" s="6" t="n">
        <v>-761</v>
      </c>
    </row>
    <row r="5" spans="1:4">
      <c r="A5" s="4" t="s">
        <v>498</v>
      </c>
      <c r="B5" s="5" t="n">
        <v>-93</v>
      </c>
      <c r="C5" s="5" t="n">
        <v>125</v>
      </c>
    </row>
    <row r="6" spans="1:4">
      <c r="A6" s="4" t="s">
        <v>49</v>
      </c>
      <c r="B6" s="5" t="n">
        <v>10</v>
      </c>
      <c r="C6" s="5" t="n">
        <v>71</v>
      </c>
    </row>
    <row r="7" spans="1:4">
      <c r="A7" s="4" t="s">
        <v>39</v>
      </c>
      <c r="B7" s="5" t="n">
        <v>4663</v>
      </c>
      <c r="C7" s="5" t="n">
        <v>4264</v>
      </c>
      <c r="D7" s="6" t="n">
        <v>3821</v>
      </c>
    </row>
    <row r="8" spans="1:4">
      <c r="A8" s="4" t="s">
        <v>499</v>
      </c>
      <c r="B8" s="5" t="n">
        <v>-181</v>
      </c>
      <c r="C8" s="5" t="n">
        <v>-234</v>
      </c>
      <c r="D8" s="5" t="n">
        <v>-254</v>
      </c>
    </row>
    <row r="9" spans="1:4">
      <c r="A9" s="4" t="s">
        <v>49</v>
      </c>
      <c r="B9" s="5" t="n">
        <v>-1197</v>
      </c>
      <c r="C9" s="5" t="n">
        <v>1043</v>
      </c>
      <c r="D9" s="5" t="n">
        <v>274</v>
      </c>
    </row>
    <row r="10" spans="1:4">
      <c r="A10" s="4" t="s">
        <v>124</v>
      </c>
      <c r="B10" s="5" t="n">
        <v>-78</v>
      </c>
      <c r="C10" s="5" t="n">
        <v>208</v>
      </c>
      <c r="D10" s="5" t="n">
        <v>-122</v>
      </c>
    </row>
    <row r="11" spans="1:4">
      <c r="A11" s="4" t="s">
        <v>500</v>
      </c>
      <c r="B11" s="5" t="n">
        <v>-631</v>
      </c>
      <c r="C11" s="5" t="n">
        <v>-553</v>
      </c>
      <c r="D11" s="5" t="n">
        <v>-761</v>
      </c>
    </row>
    <row r="12" spans="1:4">
      <c r="A12" s="4" t="s">
        <v>501</v>
      </c>
    </row>
    <row r="13" spans="1:4">
      <c r="A13" s="3" t="s">
        <v>496</v>
      </c>
    </row>
    <row r="14" spans="1:4">
      <c r="A14" s="4" t="s">
        <v>49</v>
      </c>
      <c r="B14" s="5" t="n">
        <v>4</v>
      </c>
      <c r="C14" s="5" t="n">
        <v>-4</v>
      </c>
    </row>
    <row r="15" spans="1:4">
      <c r="A15" s="4" t="s">
        <v>124</v>
      </c>
      <c r="B15" s="5" t="n">
        <v>-78</v>
      </c>
      <c r="C15" s="5" t="n">
        <v>208</v>
      </c>
    </row>
    <row r="16" spans="1:4">
      <c r="A16" s="4" t="s">
        <v>502</v>
      </c>
    </row>
    <row r="17" spans="1:4">
      <c r="A17" s="3" t="s">
        <v>496</v>
      </c>
    </row>
    <row r="18" spans="1:4">
      <c r="A18" s="4" t="s">
        <v>39</v>
      </c>
      <c r="B18" s="5" t="n">
        <v>2</v>
      </c>
      <c r="C18" s="5" t="n">
        <v>14</v>
      </c>
    </row>
    <row r="19" spans="1:4">
      <c r="A19" s="4" t="s">
        <v>503</v>
      </c>
    </row>
    <row r="20" spans="1:4">
      <c r="A20" s="3" t="s">
        <v>496</v>
      </c>
    </row>
    <row r="21" spans="1:4">
      <c r="A21" s="4" t="s">
        <v>499</v>
      </c>
      <c r="B21" s="5" t="n">
        <v>-1</v>
      </c>
      <c r="C21" s="5" t="n">
        <v>2</v>
      </c>
    </row>
    <row r="22" spans="1:4">
      <c r="A22" s="4" t="s">
        <v>236</v>
      </c>
    </row>
    <row r="23" spans="1:4">
      <c r="A23" s="3" t="s">
        <v>496</v>
      </c>
    </row>
    <row r="24" spans="1:4">
      <c r="A24" s="4" t="s">
        <v>497</v>
      </c>
      <c r="B24" s="5" t="n">
        <v>-4</v>
      </c>
      <c r="C24" s="5" t="n">
        <v>0</v>
      </c>
    </row>
    <row r="25" spans="1:4">
      <c r="A25" s="4" t="s">
        <v>498</v>
      </c>
      <c r="B25" s="5" t="n">
        <v>2</v>
      </c>
      <c r="C25" s="5" t="n">
        <v>-7</v>
      </c>
    </row>
    <row r="26" spans="1:4">
      <c r="A26" s="4" t="s">
        <v>49</v>
      </c>
      <c r="B26" s="5" t="n">
        <v>0</v>
      </c>
      <c r="C26" s="5" t="n">
        <v>1</v>
      </c>
    </row>
    <row r="27" spans="1:4">
      <c r="A27" s="4" t="s">
        <v>500</v>
      </c>
      <c r="B27" s="5" t="n">
        <v>-4</v>
      </c>
      <c r="C27" s="5" t="n">
        <v>-4</v>
      </c>
      <c r="D27" s="5" t="n">
        <v>0</v>
      </c>
    </row>
    <row r="28" spans="1:4">
      <c r="A28" s="4" t="s">
        <v>504</v>
      </c>
    </row>
    <row r="29" spans="1:4">
      <c r="A29" s="3" t="s">
        <v>496</v>
      </c>
    </row>
    <row r="30" spans="1:4">
      <c r="A30" s="4" t="s">
        <v>49</v>
      </c>
      <c r="B30" s="5" t="n">
        <v>0</v>
      </c>
      <c r="C30" s="5" t="n">
        <v>0</v>
      </c>
    </row>
    <row r="31" spans="1:4">
      <c r="A31" s="4" t="s">
        <v>124</v>
      </c>
      <c r="B31" s="5" t="n">
        <v>0</v>
      </c>
      <c r="C31" s="5" t="n">
        <v>-4</v>
      </c>
    </row>
    <row r="32" spans="1:4">
      <c r="A32" s="4" t="s">
        <v>505</v>
      </c>
    </row>
    <row r="33" spans="1:4">
      <c r="A33" s="3" t="s">
        <v>496</v>
      </c>
    </row>
    <row r="34" spans="1:4">
      <c r="A34" s="4" t="s">
        <v>39</v>
      </c>
      <c r="B34" s="5" t="n">
        <v>0</v>
      </c>
      <c r="C34" s="5" t="n">
        <v>0</v>
      </c>
    </row>
    <row r="35" spans="1:4">
      <c r="A35" s="4" t="s">
        <v>506</v>
      </c>
    </row>
    <row r="36" spans="1:4">
      <c r="A36" s="3" t="s">
        <v>496</v>
      </c>
    </row>
    <row r="37" spans="1:4">
      <c r="A37" s="4" t="s">
        <v>499</v>
      </c>
      <c r="B37" s="5" t="n">
        <v>-2</v>
      </c>
      <c r="C37" s="5" t="n">
        <v>2</v>
      </c>
    </row>
    <row r="38" spans="1:4">
      <c r="A38" s="4" t="s">
        <v>507</v>
      </c>
    </row>
    <row r="39" spans="1:4">
      <c r="A39" s="3" t="s">
        <v>496</v>
      </c>
    </row>
    <row r="40" spans="1:4">
      <c r="A40" s="4" t="s">
        <v>497</v>
      </c>
      <c r="B40" s="5" t="n">
        <v>-134</v>
      </c>
      <c r="C40" s="5" t="n">
        <v>-132</v>
      </c>
    </row>
    <row r="41" spans="1:4">
      <c r="A41" s="4" t="s">
        <v>498</v>
      </c>
      <c r="B41" s="5" t="n">
        <v>-16</v>
      </c>
      <c r="C41" s="5" t="n">
        <v>-27</v>
      </c>
    </row>
    <row r="42" spans="1:4">
      <c r="A42" s="4" t="s">
        <v>49</v>
      </c>
      <c r="B42" s="5" t="n">
        <v>1</v>
      </c>
      <c r="C42" s="5" t="n">
        <v>19</v>
      </c>
    </row>
    <row r="43" spans="1:4">
      <c r="A43" s="4" t="s">
        <v>500</v>
      </c>
      <c r="B43" s="5" t="n">
        <v>-137</v>
      </c>
      <c r="C43" s="5" t="n">
        <v>-134</v>
      </c>
      <c r="D43" s="5" t="n">
        <v>-132</v>
      </c>
    </row>
    <row r="44" spans="1:4">
      <c r="A44" s="4" t="s">
        <v>508</v>
      </c>
    </row>
    <row r="45" spans="1:4">
      <c r="A45" s="3" t="s">
        <v>496</v>
      </c>
    </row>
    <row r="46" spans="1:4">
      <c r="A46" s="4" t="s">
        <v>49</v>
      </c>
      <c r="B46" s="5" t="n">
        <v>2</v>
      </c>
      <c r="C46" s="5" t="n">
        <v>-2</v>
      </c>
    </row>
    <row r="47" spans="1:4">
      <c r="A47" s="4" t="s">
        <v>124</v>
      </c>
      <c r="B47" s="5" t="n">
        <v>-3</v>
      </c>
      <c r="C47" s="5" t="n">
        <v>-2</v>
      </c>
    </row>
    <row r="48" spans="1:4">
      <c r="A48" s="4" t="s">
        <v>509</v>
      </c>
    </row>
    <row r="49" spans="1:4">
      <c r="A49" s="3" t="s">
        <v>496</v>
      </c>
    </row>
    <row r="50" spans="1:4">
      <c r="A50" s="4" t="s">
        <v>39</v>
      </c>
      <c r="B50" s="5" t="n">
        <v>9</v>
      </c>
      <c r="C50" s="5" t="n">
        <v>8</v>
      </c>
    </row>
    <row r="51" spans="1:4">
      <c r="A51" s="4" t="s">
        <v>510</v>
      </c>
    </row>
    <row r="52" spans="1:4">
      <c r="A52" s="3" t="s">
        <v>496</v>
      </c>
    </row>
    <row r="53" spans="1:4">
      <c r="A53" s="4" t="s">
        <v>499</v>
      </c>
      <c r="B53" s="5" t="n">
        <v>1</v>
      </c>
      <c r="C53" s="5" t="n">
        <v>0</v>
      </c>
    </row>
    <row r="54" spans="1:4">
      <c r="A54" s="4" t="s">
        <v>511</v>
      </c>
    </row>
    <row r="55" spans="1:4">
      <c r="A55" s="3" t="s">
        <v>496</v>
      </c>
    </row>
    <row r="56" spans="1:4">
      <c r="A56" s="4" t="s">
        <v>497</v>
      </c>
      <c r="B56" s="5" t="n">
        <v>28</v>
      </c>
      <c r="C56" s="5" t="n">
        <v>24</v>
      </c>
    </row>
    <row r="57" spans="1:4">
      <c r="A57" s="4" t="s">
        <v>498</v>
      </c>
      <c r="B57" s="5" t="n">
        <v>36</v>
      </c>
      <c r="C57" s="5" t="n">
        <v>-4</v>
      </c>
    </row>
    <row r="58" spans="1:4">
      <c r="A58" s="4" t="s">
        <v>49</v>
      </c>
      <c r="B58" s="5" t="n">
        <v>-9</v>
      </c>
      <c r="C58" s="5" t="n">
        <v>4</v>
      </c>
    </row>
    <row r="59" spans="1:4">
      <c r="A59" s="4" t="s">
        <v>500</v>
      </c>
      <c r="B59" s="5" t="n">
        <v>50</v>
      </c>
      <c r="C59" s="5" t="n">
        <v>28</v>
      </c>
      <c r="D59" s="5" t="n">
        <v>24</v>
      </c>
    </row>
    <row r="60" spans="1:4">
      <c r="A60" s="4" t="s">
        <v>512</v>
      </c>
    </row>
    <row r="61" spans="1:4">
      <c r="A61" s="3" t="s">
        <v>496</v>
      </c>
    </row>
    <row r="62" spans="1:4">
      <c r="A62" s="4" t="s">
        <v>49</v>
      </c>
      <c r="B62" s="5" t="n">
        <v>2</v>
      </c>
      <c r="C62" s="5" t="n">
        <v>-2</v>
      </c>
    </row>
    <row r="63" spans="1:4">
      <c r="A63" s="4" t="s">
        <v>124</v>
      </c>
      <c r="B63" s="5" t="n">
        <v>22</v>
      </c>
      <c r="C63" s="5" t="n">
        <v>4</v>
      </c>
    </row>
    <row r="64" spans="1:4">
      <c r="A64" s="4" t="s">
        <v>513</v>
      </c>
    </row>
    <row r="65" spans="1:4">
      <c r="A65" s="3" t="s">
        <v>496</v>
      </c>
    </row>
    <row r="66" spans="1:4">
      <c r="A66" s="4" t="s">
        <v>39</v>
      </c>
      <c r="B66" s="5" t="n">
        <v>-7</v>
      </c>
      <c r="C66" s="5" t="n">
        <v>6</v>
      </c>
    </row>
    <row r="67" spans="1:4">
      <c r="A67" s="4" t="s">
        <v>514</v>
      </c>
    </row>
    <row r="68" spans="1:4">
      <c r="A68" s="3" t="s">
        <v>496</v>
      </c>
    </row>
    <row r="69" spans="1:4">
      <c r="A69" s="4" t="s">
        <v>499</v>
      </c>
      <c r="B69" s="5" t="n">
        <v>0</v>
      </c>
      <c r="C69" s="5" t="n">
        <v>0</v>
      </c>
    </row>
    <row r="70" spans="1:4">
      <c r="A70" s="4" t="s">
        <v>515</v>
      </c>
    </row>
    <row r="71" spans="1:4">
      <c r="A71" s="3" t="s">
        <v>496</v>
      </c>
    </row>
    <row r="72" spans="1:4">
      <c r="A72" s="4" t="s">
        <v>497</v>
      </c>
      <c r="B72" s="5" t="n">
        <v>-443</v>
      </c>
      <c r="C72" s="5" t="n">
        <v>-653</v>
      </c>
    </row>
    <row r="73" spans="1:4">
      <c r="A73" s="4" t="s">
        <v>498</v>
      </c>
      <c r="B73" s="5" t="n">
        <v>-115</v>
      </c>
      <c r="C73" s="5" t="n">
        <v>163</v>
      </c>
    </row>
    <row r="74" spans="1:4">
      <c r="A74" s="4" t="s">
        <v>49</v>
      </c>
      <c r="B74" s="5" t="n">
        <v>18</v>
      </c>
      <c r="C74" s="5" t="n">
        <v>47</v>
      </c>
    </row>
    <row r="75" spans="1:4">
      <c r="A75" s="4" t="s">
        <v>500</v>
      </c>
      <c r="B75" s="5" t="n">
        <v>-540</v>
      </c>
      <c r="C75" s="5" t="n">
        <v>-443</v>
      </c>
      <c r="D75" s="6" t="n">
        <v>-653</v>
      </c>
    </row>
    <row r="76" spans="1:4">
      <c r="A76" s="4" t="s">
        <v>516</v>
      </c>
    </row>
    <row r="77" spans="1:4">
      <c r="A77" s="3" t="s">
        <v>496</v>
      </c>
    </row>
    <row r="78" spans="1:4">
      <c r="A78" s="4" t="s">
        <v>49</v>
      </c>
      <c r="B78" s="5" t="n">
        <v>0</v>
      </c>
      <c r="C78" s="5" t="n">
        <v>0</v>
      </c>
    </row>
    <row r="79" spans="1:4">
      <c r="A79" s="4" t="s">
        <v>124</v>
      </c>
      <c r="B79" s="5" t="n">
        <v>-97</v>
      </c>
      <c r="C79" s="5" t="n">
        <v>210</v>
      </c>
    </row>
    <row r="80" spans="1:4">
      <c r="A80" s="4" t="s">
        <v>517</v>
      </c>
    </row>
    <row r="81" spans="1:4">
      <c r="A81" s="3" t="s">
        <v>496</v>
      </c>
    </row>
    <row r="82" spans="1:4">
      <c r="A82" s="4" t="s">
        <v>39</v>
      </c>
      <c r="B82" s="5" t="n">
        <v>0</v>
      </c>
      <c r="C82" s="5" t="n">
        <v>0</v>
      </c>
    </row>
    <row r="83" spans="1:4">
      <c r="A83" s="4" t="s">
        <v>518</v>
      </c>
    </row>
    <row r="84" spans="1:4">
      <c r="A84" s="3" t="s">
        <v>496</v>
      </c>
    </row>
    <row r="85" spans="1:4">
      <c r="A85" s="4" t="s">
        <v>499</v>
      </c>
      <c r="B85" s="6" t="n">
        <v>0</v>
      </c>
      <c r="C85"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19</v>
      </c>
      <c r="B1" s="2" t="s">
        <v>520</v>
      </c>
      <c r="E1" s="2" t="s">
        <v>1</v>
      </c>
    </row>
    <row r="2" spans="1:7">
      <c r="B2" s="2" t="s">
        <v>521</v>
      </c>
      <c r="C2" s="2" t="s">
        <v>522</v>
      </c>
      <c r="D2" s="2" t="s">
        <v>372</v>
      </c>
      <c r="E2" s="2" t="s">
        <v>2</v>
      </c>
      <c r="F2" s="2" t="s">
        <v>35</v>
      </c>
      <c r="G2" s="2" t="s">
        <v>36</v>
      </c>
    </row>
    <row r="3" spans="1:7">
      <c r="A3" s="3" t="s">
        <v>523</v>
      </c>
    </row>
    <row r="4" spans="1:7">
      <c r="A4" s="4" t="s">
        <v>153</v>
      </c>
      <c r="E4" s="6" t="n">
        <v>2451</v>
      </c>
      <c r="F4" s="6" t="n">
        <v>831</v>
      </c>
      <c r="G4" s="6" t="n">
        <v>4332</v>
      </c>
    </row>
    <row r="5" spans="1:7">
      <c r="A5" s="4" t="s">
        <v>524</v>
      </c>
    </row>
    <row r="6" spans="1:7">
      <c r="A6" s="3" t="s">
        <v>523</v>
      </c>
    </row>
    <row r="7" spans="1:7">
      <c r="A7" s="4" t="s">
        <v>153</v>
      </c>
      <c r="B7" s="6" t="n">
        <v>1380</v>
      </c>
    </row>
    <row r="8" spans="1:7">
      <c r="A8" s="4" t="s">
        <v>525</v>
      </c>
      <c r="B8" s="7" t="n">
        <v>27.5</v>
      </c>
    </row>
    <row r="9" spans="1:7">
      <c r="A9" s="4" t="s">
        <v>526</v>
      </c>
    </row>
    <row r="10" spans="1:7">
      <c r="A10" s="3" t="s">
        <v>523</v>
      </c>
    </row>
    <row r="11" spans="1:7">
      <c r="A11" s="4" t="s">
        <v>153</v>
      </c>
      <c r="C11" s="6" t="n">
        <v>697</v>
      </c>
    </row>
    <row r="12" spans="1:7">
      <c r="A12" s="4" t="s">
        <v>525</v>
      </c>
      <c r="C12" s="6" t="n">
        <v>24</v>
      </c>
    </row>
    <row r="13" spans="1:7">
      <c r="A13" s="4" t="s">
        <v>527</v>
      </c>
    </row>
    <row r="14" spans="1:7">
      <c r="A14" s="3" t="s">
        <v>523</v>
      </c>
    </row>
    <row r="15" spans="1:7">
      <c r="A15" s="4" t="s">
        <v>153</v>
      </c>
      <c r="D15" s="6" t="n">
        <v>674</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28</v>
      </c>
      <c r="B1" s="2" t="s">
        <v>520</v>
      </c>
      <c r="E1" s="2" t="s">
        <v>1</v>
      </c>
    </row>
    <row r="2" spans="1:7">
      <c r="B2" s="2" t="s">
        <v>521</v>
      </c>
      <c r="C2" s="2" t="s">
        <v>522</v>
      </c>
      <c r="D2" s="2" t="s">
        <v>372</v>
      </c>
      <c r="E2" s="2" t="s">
        <v>2</v>
      </c>
      <c r="F2" s="2" t="s">
        <v>35</v>
      </c>
      <c r="G2" s="2" t="s">
        <v>36</v>
      </c>
    </row>
    <row r="3" spans="1:7">
      <c r="A3" s="3" t="s">
        <v>523</v>
      </c>
    </row>
    <row r="4" spans="1:7">
      <c r="A4" s="4" t="s">
        <v>85</v>
      </c>
      <c r="E4" s="6" t="n">
        <v>8563</v>
      </c>
      <c r="F4" s="6" t="n">
        <v>7168</v>
      </c>
      <c r="G4" s="6" t="n">
        <v>6356</v>
      </c>
    </row>
    <row r="5" spans="1:7">
      <c r="A5" s="4" t="s">
        <v>153</v>
      </c>
      <c r="E5" s="6" t="n">
        <v>2451</v>
      </c>
      <c r="F5" s="6" t="n">
        <v>831</v>
      </c>
      <c r="G5" s="6" t="n">
        <v>4332</v>
      </c>
    </row>
    <row r="6" spans="1:7">
      <c r="A6" s="4" t="s">
        <v>529</v>
      </c>
      <c r="E6" s="4" t="s">
        <v>530</v>
      </c>
      <c r="F6" s="4" t="s">
        <v>530</v>
      </c>
    </row>
    <row r="7" spans="1:7">
      <c r="A7" s="4" t="s">
        <v>531</v>
      </c>
    </row>
    <row r="8" spans="1:7">
      <c r="A8" s="3" t="s">
        <v>523</v>
      </c>
    </row>
    <row r="9" spans="1:7">
      <c r="A9" s="4" t="s">
        <v>529</v>
      </c>
      <c r="E9" s="4" t="s">
        <v>532</v>
      </c>
      <c r="F9" s="4" t="s">
        <v>532</v>
      </c>
    </row>
    <row r="10" spans="1:7">
      <c r="A10" s="4" t="s">
        <v>533</v>
      </c>
    </row>
    <row r="11" spans="1:7">
      <c r="A11" s="3" t="s">
        <v>523</v>
      </c>
    </row>
    <row r="12" spans="1:7">
      <c r="A12" s="4" t="s">
        <v>529</v>
      </c>
      <c r="E12" s="4" t="s">
        <v>534</v>
      </c>
      <c r="F12" s="4" t="s">
        <v>535</v>
      </c>
    </row>
    <row r="13" spans="1:7">
      <c r="A13" s="4" t="s">
        <v>524</v>
      </c>
    </row>
    <row r="14" spans="1:7">
      <c r="A14" s="3" t="s">
        <v>523</v>
      </c>
    </row>
    <row r="15" spans="1:7">
      <c r="A15" s="4" t="s">
        <v>147</v>
      </c>
      <c r="E15" s="6" t="n">
        <v>67</v>
      </c>
    </row>
    <row r="16" spans="1:7">
      <c r="A16" s="4" t="s">
        <v>536</v>
      </c>
      <c r="E16" s="5" t="n">
        <v>136</v>
      </c>
    </row>
    <row r="17" spans="1:7">
      <c r="A17" s="4" t="s">
        <v>537</v>
      </c>
      <c r="E17" s="5" t="n">
        <v>118</v>
      </c>
    </row>
    <row r="18" spans="1:7">
      <c r="A18" s="4" t="s">
        <v>538</v>
      </c>
      <c r="E18" s="5" t="n">
        <v>0</v>
      </c>
    </row>
    <row r="19" spans="1:7">
      <c r="A19" s="4" t="s">
        <v>539</v>
      </c>
      <c r="E19" s="5" t="n">
        <v>-247</v>
      </c>
    </row>
    <row r="20" spans="1:7">
      <c r="A20" s="4" t="s">
        <v>85</v>
      </c>
      <c r="E20" s="6" t="n">
        <v>786</v>
      </c>
    </row>
    <row r="21" spans="1:7">
      <c r="A21" s="4" t="s">
        <v>153</v>
      </c>
      <c r="B21" s="6" t="n">
        <v>1380</v>
      </c>
    </row>
    <row r="22" spans="1:7">
      <c r="A22" s="4" t="s">
        <v>529</v>
      </c>
      <c r="E22" s="4" t="s">
        <v>530</v>
      </c>
    </row>
    <row r="23" spans="1:7">
      <c r="A23" s="4" t="s">
        <v>540</v>
      </c>
    </row>
    <row r="24" spans="1:7">
      <c r="A24" s="3" t="s">
        <v>523</v>
      </c>
    </row>
    <row r="25" spans="1:7">
      <c r="A25" s="4" t="s">
        <v>541</v>
      </c>
      <c r="E25" s="6" t="n">
        <v>34</v>
      </c>
    </row>
    <row r="26" spans="1:7">
      <c r="A26" s="4" t="s">
        <v>542</v>
      </c>
    </row>
    <row r="27" spans="1:7">
      <c r="A27" s="3" t="s">
        <v>523</v>
      </c>
    </row>
    <row r="28" spans="1:7">
      <c r="A28" s="4" t="s">
        <v>541</v>
      </c>
      <c r="E28" s="5" t="n">
        <v>1</v>
      </c>
    </row>
    <row r="29" spans="1:7">
      <c r="A29" s="4" t="s">
        <v>543</v>
      </c>
    </row>
    <row r="30" spans="1:7">
      <c r="A30" s="3" t="s">
        <v>523</v>
      </c>
    </row>
    <row r="31" spans="1:7">
      <c r="A31" s="4" t="s">
        <v>541</v>
      </c>
      <c r="E31" s="5" t="n">
        <v>10</v>
      </c>
    </row>
    <row r="32" spans="1:7">
      <c r="A32" s="4" t="s">
        <v>544</v>
      </c>
    </row>
    <row r="33" spans="1:7">
      <c r="A33" s="3" t="s">
        <v>523</v>
      </c>
    </row>
    <row r="34" spans="1:7">
      <c r="A34" s="4" t="s">
        <v>541</v>
      </c>
      <c r="E34" s="5" t="n">
        <v>473</v>
      </c>
    </row>
    <row r="35" spans="1:7">
      <c r="A35" s="4" t="s">
        <v>545</v>
      </c>
    </row>
    <row r="36" spans="1:7">
      <c r="A36" s="3" t="s">
        <v>523</v>
      </c>
    </row>
    <row r="37" spans="1:7">
      <c r="A37" s="4" t="s">
        <v>541</v>
      </c>
      <c r="E37" s="5" t="n">
        <v>2</v>
      </c>
    </row>
    <row r="38" spans="1:7">
      <c r="A38" s="4" t="s">
        <v>526</v>
      </c>
    </row>
    <row r="39" spans="1:7">
      <c r="A39" s="3" t="s">
        <v>523</v>
      </c>
    </row>
    <row r="40" spans="1:7">
      <c r="A40" s="4" t="s">
        <v>147</v>
      </c>
      <c r="E40" s="5" t="n">
        <v>17</v>
      </c>
    </row>
    <row r="41" spans="1:7">
      <c r="A41" s="4" t="s">
        <v>536</v>
      </c>
      <c r="E41" s="5" t="n">
        <v>14</v>
      </c>
    </row>
    <row r="42" spans="1:7">
      <c r="A42" s="4" t="s">
        <v>537</v>
      </c>
      <c r="E42" s="5" t="n">
        <v>72</v>
      </c>
    </row>
    <row r="43" spans="1:7">
      <c r="A43" s="4" t="s">
        <v>538</v>
      </c>
      <c r="E43" s="5" t="n">
        <v>-78</v>
      </c>
    </row>
    <row r="44" spans="1:7">
      <c r="A44" s="4" t="s">
        <v>539</v>
      </c>
      <c r="E44" s="5" t="n">
        <v>-92</v>
      </c>
    </row>
    <row r="45" spans="1:7">
      <c r="A45" s="4" t="s">
        <v>85</v>
      </c>
      <c r="E45" s="6" t="n">
        <v>475</v>
      </c>
    </row>
    <row r="46" spans="1:7">
      <c r="A46" s="4" t="s">
        <v>153</v>
      </c>
      <c r="C46" s="6" t="n">
        <v>697</v>
      </c>
    </row>
    <row r="47" spans="1:7">
      <c r="A47" s="4" t="s">
        <v>529</v>
      </c>
      <c r="E47" s="4" t="s">
        <v>546</v>
      </c>
    </row>
    <row r="48" spans="1:7">
      <c r="A48" s="4" t="s">
        <v>547</v>
      </c>
    </row>
    <row r="49" spans="1:7">
      <c r="A49" s="3" t="s">
        <v>523</v>
      </c>
    </row>
    <row r="50" spans="1:7">
      <c r="A50" s="4" t="s">
        <v>541</v>
      </c>
      <c r="E50" s="6" t="n">
        <v>33</v>
      </c>
    </row>
    <row r="51" spans="1:7">
      <c r="A51" s="4" t="s">
        <v>548</v>
      </c>
    </row>
    <row r="52" spans="1:7">
      <c r="A52" s="3" t="s">
        <v>523</v>
      </c>
    </row>
    <row r="53" spans="1:7">
      <c r="A53" s="4" t="s">
        <v>541</v>
      </c>
      <c r="E53" s="5" t="n">
        <v>0</v>
      </c>
    </row>
    <row r="54" spans="1:7">
      <c r="A54" s="4" t="s">
        <v>549</v>
      </c>
    </row>
    <row r="55" spans="1:7">
      <c r="A55" s="3" t="s">
        <v>523</v>
      </c>
    </row>
    <row r="56" spans="1:7">
      <c r="A56" s="4" t="s">
        <v>541</v>
      </c>
      <c r="E56" s="5" t="n">
        <v>0</v>
      </c>
    </row>
    <row r="57" spans="1:7">
      <c r="A57" s="4" t="s">
        <v>550</v>
      </c>
    </row>
    <row r="58" spans="1:7">
      <c r="A58" s="3" t="s">
        <v>523</v>
      </c>
    </row>
    <row r="59" spans="1:7">
      <c r="A59" s="4" t="s">
        <v>541</v>
      </c>
      <c r="E59" s="5" t="n">
        <v>256</v>
      </c>
    </row>
    <row r="60" spans="1:7">
      <c r="A60" s="4" t="s">
        <v>551</v>
      </c>
    </row>
    <row r="61" spans="1:7">
      <c r="A61" s="3" t="s">
        <v>523</v>
      </c>
    </row>
    <row r="62" spans="1:7">
      <c r="A62" s="4" t="s">
        <v>541</v>
      </c>
      <c r="E62" s="6" t="n">
        <v>0</v>
      </c>
    </row>
    <row r="63" spans="1:7">
      <c r="A63" s="4" t="s">
        <v>527</v>
      </c>
    </row>
    <row r="64" spans="1:7">
      <c r="A64" s="3" t="s">
        <v>523</v>
      </c>
    </row>
    <row r="65" spans="1:7">
      <c r="A65" s="4" t="s">
        <v>147</v>
      </c>
      <c r="F65" s="6" t="n">
        <v>11</v>
      </c>
    </row>
    <row r="66" spans="1:7">
      <c r="A66" s="4" t="s">
        <v>536</v>
      </c>
      <c r="F66" s="5" t="n">
        <v>25</v>
      </c>
    </row>
    <row r="67" spans="1:7">
      <c r="A67" s="4" t="s">
        <v>537</v>
      </c>
      <c r="F67" s="5" t="n">
        <v>7</v>
      </c>
    </row>
    <row r="68" spans="1:7">
      <c r="A68" s="4" t="s">
        <v>538</v>
      </c>
      <c r="F68" s="5" t="n">
        <v>0</v>
      </c>
    </row>
    <row r="69" spans="1:7">
      <c r="A69" s="4" t="s">
        <v>539</v>
      </c>
      <c r="F69" s="5" t="n">
        <v>-56</v>
      </c>
    </row>
    <row r="70" spans="1:7">
      <c r="A70" s="4" t="s">
        <v>85</v>
      </c>
      <c r="F70" s="5" t="n">
        <v>527</v>
      </c>
    </row>
    <row r="71" spans="1:7">
      <c r="A71" s="4" t="s">
        <v>153</v>
      </c>
      <c r="D71" s="6" t="n">
        <v>674</v>
      </c>
    </row>
    <row r="72" spans="1:7">
      <c r="A72" s="4" t="s">
        <v>552</v>
      </c>
      <c r="F72" s="6" t="n">
        <v>674</v>
      </c>
    </row>
    <row r="73" spans="1:7">
      <c r="A73" s="4" t="s">
        <v>529</v>
      </c>
      <c r="F73" s="4" t="s">
        <v>532</v>
      </c>
    </row>
    <row r="74" spans="1:7">
      <c r="A74" s="4" t="s">
        <v>553</v>
      </c>
    </row>
    <row r="75" spans="1:7">
      <c r="A75" s="3" t="s">
        <v>523</v>
      </c>
    </row>
    <row r="76" spans="1:7">
      <c r="A76" s="4" t="s">
        <v>541</v>
      </c>
      <c r="F76" s="6" t="n">
        <v>18</v>
      </c>
    </row>
    <row r="77" spans="1:7">
      <c r="A77" s="4" t="s">
        <v>554</v>
      </c>
    </row>
    <row r="78" spans="1:7">
      <c r="A78" s="3" t="s">
        <v>523</v>
      </c>
    </row>
    <row r="79" spans="1:7">
      <c r="A79" s="4" t="s">
        <v>541</v>
      </c>
      <c r="F79" s="5" t="n">
        <v>0</v>
      </c>
    </row>
    <row r="80" spans="1:7">
      <c r="A80" s="4" t="s">
        <v>555</v>
      </c>
    </row>
    <row r="81" spans="1:7">
      <c r="A81" s="3" t="s">
        <v>523</v>
      </c>
    </row>
    <row r="82" spans="1:7">
      <c r="A82" s="4" t="s">
        <v>541</v>
      </c>
      <c r="F82" s="5" t="n">
        <v>1</v>
      </c>
    </row>
    <row r="83" spans="1:7">
      <c r="A83" s="4" t="s">
        <v>556</v>
      </c>
    </row>
    <row r="84" spans="1:7">
      <c r="A84" s="3" t="s">
        <v>523</v>
      </c>
    </row>
    <row r="85" spans="1:7">
      <c r="A85" s="4" t="s">
        <v>541</v>
      </c>
      <c r="F85" s="5" t="n">
        <v>141</v>
      </c>
    </row>
    <row r="86" spans="1:7">
      <c r="A86" s="4" t="s">
        <v>557</v>
      </c>
    </row>
    <row r="87" spans="1:7">
      <c r="A87" s="3" t="s">
        <v>523</v>
      </c>
    </row>
    <row r="88" spans="1:7">
      <c r="A88" s="4" t="s">
        <v>541</v>
      </c>
      <c r="F88" s="6" t="n">
        <v>0</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558</v>
      </c>
      <c r="B1" s="2" t="s">
        <v>559</v>
      </c>
      <c r="C1" s="2" t="s">
        <v>560</v>
      </c>
      <c r="D1" s="2" t="s">
        <v>451</v>
      </c>
      <c r="E1" s="2" t="s">
        <v>460</v>
      </c>
      <c r="F1" s="2" t="s">
        <v>561</v>
      </c>
      <c r="G1" s="2" t="s">
        <v>562</v>
      </c>
      <c r="H1" s="2" t="s">
        <v>563</v>
      </c>
    </row>
    <row r="2" spans="1:8">
      <c r="A2" s="4" t="s">
        <v>564</v>
      </c>
      <c r="C2" s="6" t="n">
        <v>54</v>
      </c>
    </row>
    <row r="3" spans="1:8">
      <c r="A3" s="4" t="s">
        <v>565</v>
      </c>
      <c r="D3" s="6" t="n">
        <v>138</v>
      </c>
      <c r="E3" s="6" t="n">
        <v>125</v>
      </c>
      <c r="F3" s="6" t="n">
        <v>112</v>
      </c>
    </row>
    <row r="4" spans="1:8">
      <c r="A4" s="4" t="s">
        <v>346</v>
      </c>
    </row>
    <row r="5" spans="1:8">
      <c r="A5" s="4" t="s">
        <v>566</v>
      </c>
      <c r="D5" s="5" t="n">
        <v>255</v>
      </c>
    </row>
    <row r="6" spans="1:8">
      <c r="A6" s="4" t="s">
        <v>349</v>
      </c>
    </row>
    <row r="7" spans="1:8">
      <c r="A7" s="4" t="s">
        <v>566</v>
      </c>
      <c r="D7" s="6" t="n">
        <v>400</v>
      </c>
    </row>
    <row r="8" spans="1:8">
      <c r="A8" s="4" t="s">
        <v>567</v>
      </c>
    </row>
    <row r="9" spans="1:8">
      <c r="A9" s="4" t="s">
        <v>568</v>
      </c>
      <c r="H9" s="5" t="n">
        <v>3</v>
      </c>
    </row>
    <row r="10" spans="1:8">
      <c r="A10" s="4" t="s">
        <v>569</v>
      </c>
      <c r="B10" s="6" t="n">
        <v>164</v>
      </c>
      <c r="G10" s="6" t="n">
        <v>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35</v>
      </c>
    </row>
    <row r="2" spans="1:3">
      <c r="A2" s="3" t="s">
        <v>110</v>
      </c>
    </row>
    <row r="3" spans="1:3">
      <c r="A3" s="4" t="s">
        <v>111</v>
      </c>
      <c r="B3" s="6" t="n">
        <v>64</v>
      </c>
      <c r="C3" s="6" t="n">
        <v>59</v>
      </c>
    </row>
    <row r="4" spans="1:3">
      <c r="A4" s="4" t="s">
        <v>112</v>
      </c>
      <c r="B4" s="7" t="n">
        <v>0.1</v>
      </c>
      <c r="C4" s="7" t="n">
        <v>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451</v>
      </c>
    </row>
    <row r="2" spans="1:2">
      <c r="A2" s="3" t="s">
        <v>194</v>
      </c>
    </row>
    <row r="3" spans="1:2">
      <c r="A3" s="5" t="n">
        <v>2019</v>
      </c>
      <c r="B3" s="6" t="n">
        <v>1373</v>
      </c>
    </row>
    <row r="4" spans="1:2">
      <c r="A4" s="5" t="n">
        <v>2020</v>
      </c>
      <c r="B4" s="5" t="n">
        <v>844</v>
      </c>
    </row>
    <row r="5" spans="1:2">
      <c r="A5" s="5" t="n">
        <v>2021</v>
      </c>
      <c r="B5" s="5" t="n">
        <v>750</v>
      </c>
    </row>
    <row r="6" spans="1:2">
      <c r="A6" s="5" t="n">
        <v>2022</v>
      </c>
      <c r="B6" s="5" t="n">
        <v>0</v>
      </c>
    </row>
    <row r="7" spans="1:2">
      <c r="A7" s="5" t="n">
        <v>2023</v>
      </c>
      <c r="B7" s="5" t="n">
        <v>630</v>
      </c>
    </row>
    <row r="8" spans="1:2">
      <c r="A8" s="4" t="s">
        <v>571</v>
      </c>
      <c r="B8" s="5" t="n">
        <v>6355</v>
      </c>
    </row>
    <row r="9" spans="1:2">
      <c r="A9" s="3" t="s">
        <v>572</v>
      </c>
    </row>
    <row r="10" spans="1:2">
      <c r="A10" s="5" t="n">
        <v>2019</v>
      </c>
      <c r="B10" s="5" t="n">
        <v>1306</v>
      </c>
    </row>
    <row r="11" spans="1:2">
      <c r="A11" s="5" t="n">
        <v>2020</v>
      </c>
      <c r="B11" s="5" t="n">
        <v>74</v>
      </c>
    </row>
    <row r="12" spans="1:2">
      <c r="A12" s="5" t="n">
        <v>2021</v>
      </c>
      <c r="B12" s="5" t="n">
        <v>6</v>
      </c>
    </row>
    <row r="13" spans="1:2">
      <c r="A13" s="5" t="n">
        <v>2022</v>
      </c>
      <c r="B13" s="5" t="n">
        <v>6</v>
      </c>
    </row>
    <row r="14" spans="1:2">
      <c r="A14" s="5" t="n">
        <v>2023</v>
      </c>
      <c r="B14" s="5" t="n">
        <v>7</v>
      </c>
    </row>
    <row r="15" spans="1:2">
      <c r="A15" s="4" t="s">
        <v>571</v>
      </c>
      <c r="B15" s="5" t="n">
        <v>12</v>
      </c>
    </row>
    <row r="16" spans="1:2">
      <c r="A16" s="3" t="s">
        <v>573</v>
      </c>
    </row>
    <row r="17" spans="1:2">
      <c r="A17" s="5" t="n">
        <v>2019</v>
      </c>
      <c r="B17" s="5" t="n">
        <v>107</v>
      </c>
    </row>
    <row r="18" spans="1:2">
      <c r="A18" s="5" t="n">
        <v>2020</v>
      </c>
      <c r="B18" s="5" t="n">
        <v>53</v>
      </c>
    </row>
    <row r="19" spans="1:2">
      <c r="A19" s="5" t="n">
        <v>2021</v>
      </c>
      <c r="B19" s="5" t="n">
        <v>39</v>
      </c>
    </row>
    <row r="20" spans="1:2">
      <c r="A20" s="5" t="n">
        <v>2022</v>
      </c>
      <c r="B20" s="5" t="n">
        <v>30</v>
      </c>
    </row>
    <row r="21" spans="1:2">
      <c r="A21" s="5" t="n">
        <v>2023</v>
      </c>
      <c r="B21" s="5" t="n">
        <v>24</v>
      </c>
    </row>
    <row r="22" spans="1:2">
      <c r="A22" s="4" t="s">
        <v>571</v>
      </c>
      <c r="B22" s="6" t="n">
        <v>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74</v>
      </c>
      <c r="B1" s="2" t="s">
        <v>1</v>
      </c>
    </row>
    <row r="2" spans="1:3">
      <c r="B2" s="2" t="s">
        <v>2</v>
      </c>
      <c r="C2" s="2" t="s">
        <v>35</v>
      </c>
    </row>
    <row r="3" spans="1:3">
      <c r="A3" s="3" t="s">
        <v>197</v>
      </c>
    </row>
    <row r="4" spans="1:3">
      <c r="A4" s="4" t="s">
        <v>575</v>
      </c>
      <c r="B4" s="6" t="n">
        <v>0</v>
      </c>
      <c r="C4" s="6" t="n">
        <v>0</v>
      </c>
    </row>
    <row r="5" spans="1:3">
      <c r="A5" s="3" t="s">
        <v>576</v>
      </c>
    </row>
    <row r="6" spans="1:3">
      <c r="A6" s="4" t="s">
        <v>577</v>
      </c>
      <c r="B6" s="4" t="s">
        <v>530</v>
      </c>
      <c r="C6" s="4" t="s">
        <v>530</v>
      </c>
    </row>
    <row r="7" spans="1:3">
      <c r="A7" s="4" t="s">
        <v>578</v>
      </c>
      <c r="B7" s="6" t="n">
        <v>6396000000</v>
      </c>
      <c r="C7" s="6" t="n">
        <v>5314000000</v>
      </c>
    </row>
    <row r="8" spans="1:3">
      <c r="A8" s="4" t="s">
        <v>579</v>
      </c>
      <c r="B8" s="5" t="n">
        <v>2233000000</v>
      </c>
      <c r="C8" s="5" t="n">
        <v>1837000000</v>
      </c>
    </row>
    <row r="9" spans="1:3">
      <c r="A9" s="4" t="s">
        <v>580</v>
      </c>
      <c r="B9" s="6" t="n">
        <v>4163000000</v>
      </c>
      <c r="C9" s="6" t="n">
        <v>3477000000</v>
      </c>
    </row>
    <row r="10" spans="1:3">
      <c r="A10" s="4" t="s">
        <v>581</v>
      </c>
    </row>
    <row r="11" spans="1:3">
      <c r="A11" s="3" t="s">
        <v>576</v>
      </c>
    </row>
    <row r="12" spans="1:3">
      <c r="A12" s="4" t="s">
        <v>577</v>
      </c>
      <c r="B12" s="4" t="s">
        <v>534</v>
      </c>
      <c r="C12" s="4" t="s">
        <v>535</v>
      </c>
    </row>
    <row r="13" spans="1:3">
      <c r="A13" s="4" t="s">
        <v>578</v>
      </c>
      <c r="B13" s="6" t="n">
        <v>3426000000</v>
      </c>
      <c r="C13" s="6" t="n">
        <v>2416000000</v>
      </c>
    </row>
    <row r="14" spans="1:3">
      <c r="A14" s="4" t="s">
        <v>579</v>
      </c>
      <c r="B14" s="5" t="n">
        <v>1115000000</v>
      </c>
      <c r="C14" s="5" t="n">
        <v>917000000</v>
      </c>
    </row>
    <row r="15" spans="1:3">
      <c r="A15" s="4" t="s">
        <v>580</v>
      </c>
      <c r="B15" s="6" t="n">
        <v>2311000000</v>
      </c>
      <c r="C15" s="6" t="n">
        <v>1499000000</v>
      </c>
    </row>
    <row r="16" spans="1:3">
      <c r="A16" s="4" t="s">
        <v>582</v>
      </c>
    </row>
    <row r="17" spans="1:3">
      <c r="A17" s="3" t="s">
        <v>576</v>
      </c>
    </row>
    <row r="18" spans="1:3">
      <c r="A18" s="4" t="s">
        <v>577</v>
      </c>
      <c r="B18" s="4" t="s">
        <v>532</v>
      </c>
      <c r="C18" s="4" t="s">
        <v>532</v>
      </c>
    </row>
    <row r="19" spans="1:3">
      <c r="A19" s="4" t="s">
        <v>578</v>
      </c>
      <c r="B19" s="6" t="n">
        <v>2155000000</v>
      </c>
      <c r="C19" s="6" t="n">
        <v>2088000000</v>
      </c>
    </row>
    <row r="20" spans="1:3">
      <c r="A20" s="4" t="s">
        <v>579</v>
      </c>
      <c r="B20" s="5" t="n">
        <v>703000000</v>
      </c>
      <c r="C20" s="5" t="n">
        <v>561000000</v>
      </c>
    </row>
    <row r="21" spans="1:3">
      <c r="A21" s="4" t="s">
        <v>580</v>
      </c>
      <c r="B21" s="6" t="n">
        <v>1452000000</v>
      </c>
      <c r="C21" s="6" t="n">
        <v>1527000000</v>
      </c>
    </row>
    <row r="22" spans="1:3">
      <c r="A22" s="4" t="s">
        <v>583</v>
      </c>
    </row>
    <row r="23" spans="1:3">
      <c r="A23" s="3" t="s">
        <v>576</v>
      </c>
    </row>
    <row r="24" spans="1:3">
      <c r="A24" s="4" t="s">
        <v>577</v>
      </c>
      <c r="B24" s="4" t="s">
        <v>535</v>
      </c>
      <c r="C24" s="4" t="s">
        <v>341</v>
      </c>
    </row>
    <row r="25" spans="1:3">
      <c r="A25" s="4" t="s">
        <v>578</v>
      </c>
      <c r="B25" s="6" t="n">
        <v>332000000</v>
      </c>
      <c r="C25" s="6" t="n">
        <v>340000000</v>
      </c>
    </row>
    <row r="26" spans="1:3">
      <c r="A26" s="4" t="s">
        <v>579</v>
      </c>
      <c r="B26" s="5" t="n">
        <v>231000000</v>
      </c>
      <c r="C26" s="5" t="n">
        <v>227000000</v>
      </c>
    </row>
    <row r="27" spans="1:3">
      <c r="A27" s="4" t="s">
        <v>580</v>
      </c>
      <c r="B27" s="6" t="n">
        <v>101000000</v>
      </c>
      <c r="C27" s="6" t="n">
        <v>113000000</v>
      </c>
    </row>
    <row r="28" spans="1:3">
      <c r="A28" s="4" t="s">
        <v>584</v>
      </c>
    </row>
    <row r="29" spans="1:3">
      <c r="A29" s="3" t="s">
        <v>576</v>
      </c>
    </row>
    <row r="30" spans="1:3">
      <c r="A30" s="4" t="s">
        <v>577</v>
      </c>
      <c r="B30" s="4" t="s">
        <v>585</v>
      </c>
      <c r="C30" s="4" t="s">
        <v>585</v>
      </c>
    </row>
    <row r="31" spans="1:3">
      <c r="A31" s="4" t="s">
        <v>578</v>
      </c>
      <c r="B31" s="6" t="n">
        <v>349000000</v>
      </c>
      <c r="C31" s="6" t="n">
        <v>352000000</v>
      </c>
    </row>
    <row r="32" spans="1:3">
      <c r="A32" s="4" t="s">
        <v>579</v>
      </c>
      <c r="B32" s="5" t="n">
        <v>108000000</v>
      </c>
      <c r="C32" s="5" t="n">
        <v>84000000</v>
      </c>
    </row>
    <row r="33" spans="1:3">
      <c r="A33" s="4" t="s">
        <v>580</v>
      </c>
      <c r="B33" s="5" t="n">
        <v>241000000</v>
      </c>
      <c r="C33" s="5" t="n">
        <v>268000000</v>
      </c>
    </row>
    <row r="34" spans="1:3">
      <c r="A34" s="4" t="s">
        <v>586</v>
      </c>
    </row>
    <row r="35" spans="1:3">
      <c r="A35" s="3" t="s">
        <v>576</v>
      </c>
    </row>
    <row r="36" spans="1:3">
      <c r="A36" s="4" t="s">
        <v>578</v>
      </c>
      <c r="B36" s="5" t="n">
        <v>6000000</v>
      </c>
      <c r="C36" s="5" t="n">
        <v>25000000</v>
      </c>
    </row>
    <row r="37" spans="1:3">
      <c r="A37" s="4" t="s">
        <v>579</v>
      </c>
      <c r="B37" s="5" t="n">
        <v>0</v>
      </c>
      <c r="C37" s="5" t="n">
        <v>0</v>
      </c>
    </row>
    <row r="38" spans="1:3">
      <c r="A38" s="4" t="s">
        <v>580</v>
      </c>
      <c r="B38" s="6" t="n">
        <v>6000000</v>
      </c>
      <c r="C38" s="6" t="n">
        <v>25000000</v>
      </c>
    </row>
    <row r="39" spans="1:3">
      <c r="A39" s="4" t="s">
        <v>587</v>
      </c>
    </row>
    <row r="40" spans="1:3">
      <c r="A40" s="3" t="s">
        <v>576</v>
      </c>
    </row>
    <row r="41" spans="1:3">
      <c r="A41" s="4" t="s">
        <v>577</v>
      </c>
      <c r="B41" s="4" t="s">
        <v>588</v>
      </c>
      <c r="C41" s="4" t="s">
        <v>589</v>
      </c>
    </row>
    <row r="42" spans="1:3">
      <c r="A42" s="4" t="s">
        <v>578</v>
      </c>
      <c r="B42" s="6" t="n">
        <v>128000000</v>
      </c>
      <c r="C42" s="6" t="n">
        <v>93000000</v>
      </c>
    </row>
    <row r="43" spans="1:3">
      <c r="A43" s="4" t="s">
        <v>579</v>
      </c>
      <c r="B43" s="5" t="n">
        <v>76000000</v>
      </c>
      <c r="C43" s="5" t="n">
        <v>48000000</v>
      </c>
    </row>
    <row r="44" spans="1:3">
      <c r="A44" s="4" t="s">
        <v>580</v>
      </c>
      <c r="B44" s="6" t="n">
        <v>52000000</v>
      </c>
      <c r="C44" s="6" t="n">
        <v>45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5</v>
      </c>
    </row>
    <row r="3" spans="1:3">
      <c r="A3" s="3" t="s">
        <v>591</v>
      </c>
    </row>
    <row r="4" spans="1:3">
      <c r="A4" s="4" t="s">
        <v>592</v>
      </c>
      <c r="B4" s="6" t="n">
        <v>7168</v>
      </c>
      <c r="C4" s="6" t="n">
        <v>6356</v>
      </c>
    </row>
    <row r="5" spans="1:3">
      <c r="A5" s="4" t="s">
        <v>593</v>
      </c>
      <c r="B5" s="5" t="n">
        <v>1470</v>
      </c>
      <c r="C5" s="5" t="n">
        <v>664</v>
      </c>
    </row>
    <row r="6" spans="1:3">
      <c r="A6" s="4" t="s">
        <v>594</v>
      </c>
      <c r="B6" s="5" t="n">
        <v>-75</v>
      </c>
      <c r="C6" s="5" t="n">
        <v>148</v>
      </c>
    </row>
    <row r="7" spans="1:3">
      <c r="A7" s="4" t="s">
        <v>595</v>
      </c>
      <c r="B7" s="5" t="n">
        <v>8563</v>
      </c>
      <c r="C7" s="5" t="n">
        <v>7168</v>
      </c>
    </row>
    <row r="8" spans="1:3">
      <c r="A8" s="4" t="s">
        <v>377</v>
      </c>
    </row>
    <row r="9" spans="1:3">
      <c r="A9" s="3" t="s">
        <v>591</v>
      </c>
    </row>
    <row r="10" spans="1:3">
      <c r="A10" s="4" t="s">
        <v>592</v>
      </c>
      <c r="B10" s="5" t="n">
        <v>2426</v>
      </c>
      <c r="C10" s="5" t="n">
        <v>2372</v>
      </c>
    </row>
    <row r="11" spans="1:3">
      <c r="A11" s="4" t="s">
        <v>593</v>
      </c>
      <c r="B11" s="5" t="n">
        <v>4</v>
      </c>
      <c r="C11" s="5" t="n">
        <v>2</v>
      </c>
    </row>
    <row r="12" spans="1:3">
      <c r="A12" s="4" t="s">
        <v>594</v>
      </c>
      <c r="B12" s="5" t="n">
        <v>-31</v>
      </c>
      <c r="C12" s="5" t="n">
        <v>52</v>
      </c>
    </row>
    <row r="13" spans="1:3">
      <c r="A13" s="4" t="s">
        <v>595</v>
      </c>
      <c r="B13" s="5" t="n">
        <v>2399</v>
      </c>
      <c r="C13" s="5" t="n">
        <v>2426</v>
      </c>
    </row>
    <row r="14" spans="1:3">
      <c r="A14" s="4" t="s">
        <v>392</v>
      </c>
    </row>
    <row r="15" spans="1:3">
      <c r="A15" s="3" t="s">
        <v>591</v>
      </c>
    </row>
    <row r="16" spans="1:3">
      <c r="A16" s="4" t="s">
        <v>592</v>
      </c>
      <c r="B16" s="5" t="n">
        <v>3509</v>
      </c>
      <c r="C16" s="5" t="n">
        <v>2934</v>
      </c>
    </row>
    <row r="17" spans="1:3">
      <c r="A17" s="4" t="s">
        <v>593</v>
      </c>
      <c r="B17" s="5" t="n">
        <v>100</v>
      </c>
      <c r="C17" s="5" t="n">
        <v>553</v>
      </c>
    </row>
    <row r="18" spans="1:3">
      <c r="A18" s="4" t="s">
        <v>594</v>
      </c>
      <c r="B18" s="5" t="n">
        <v>-28</v>
      </c>
      <c r="C18" s="5" t="n">
        <v>22</v>
      </c>
    </row>
    <row r="19" spans="1:3">
      <c r="A19" s="4" t="s">
        <v>595</v>
      </c>
      <c r="B19" s="5" t="n">
        <v>3581</v>
      </c>
      <c r="C19" s="5" t="n">
        <v>3509</v>
      </c>
    </row>
    <row r="20" spans="1:3">
      <c r="A20" s="4" t="s">
        <v>596</v>
      </c>
    </row>
    <row r="21" spans="1:3">
      <c r="A21" s="3" t="s">
        <v>591</v>
      </c>
    </row>
    <row r="22" spans="1:3">
      <c r="A22" s="4" t="s">
        <v>592</v>
      </c>
      <c r="B22" s="5" t="n">
        <v>1233</v>
      </c>
      <c r="C22" s="5" t="n">
        <v>1050</v>
      </c>
    </row>
    <row r="23" spans="1:3">
      <c r="A23" s="4" t="s">
        <v>593</v>
      </c>
      <c r="B23" s="5" t="n">
        <v>1366</v>
      </c>
      <c r="C23" s="5" t="n">
        <v>109</v>
      </c>
    </row>
    <row r="24" spans="1:3">
      <c r="A24" s="4" t="s">
        <v>594</v>
      </c>
      <c r="B24" s="5" t="n">
        <v>-16</v>
      </c>
      <c r="C24" s="5" t="n">
        <v>74</v>
      </c>
    </row>
    <row r="25" spans="1:3">
      <c r="A25" s="4" t="s">
        <v>595</v>
      </c>
      <c r="B25" s="6" t="n">
        <v>2583</v>
      </c>
      <c r="C25" s="6" t="n">
        <v>12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51</v>
      </c>
    </row>
    <row r="2" spans="1:2">
      <c r="A2" s="3" t="s">
        <v>197</v>
      </c>
    </row>
    <row r="3" spans="1:2">
      <c r="A3" s="5" t="n">
        <v>2019</v>
      </c>
      <c r="B3" s="6" t="n">
        <v>438</v>
      </c>
    </row>
    <row r="4" spans="1:2">
      <c r="A4" s="5" t="n">
        <v>2020</v>
      </c>
      <c r="B4" s="5" t="n">
        <v>413</v>
      </c>
    </row>
    <row r="5" spans="1:2">
      <c r="A5" s="5" t="n">
        <v>2021</v>
      </c>
      <c r="B5" s="5" t="n">
        <v>400</v>
      </c>
    </row>
    <row r="6" spans="1:2">
      <c r="A6" s="5" t="n">
        <v>2022</v>
      </c>
      <c r="B6" s="5" t="n">
        <v>392</v>
      </c>
    </row>
    <row r="7" spans="1:2">
      <c r="A7" s="5" t="n">
        <v>2023</v>
      </c>
      <c r="B7" s="6" t="n">
        <v>3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5</v>
      </c>
      <c r="D2" s="2" t="s">
        <v>36</v>
      </c>
    </row>
    <row r="3" spans="1:4">
      <c r="A3" s="3" t="s">
        <v>599</v>
      </c>
    </row>
    <row r="4" spans="1:4">
      <c r="A4" s="4" t="s">
        <v>600</v>
      </c>
      <c r="B4" s="5" t="n">
        <v>1000500000</v>
      </c>
    </row>
    <row r="5" spans="1:4">
      <c r="A5" s="4" t="s">
        <v>601</v>
      </c>
      <c r="B5" s="5" t="n">
        <v>500000</v>
      </c>
    </row>
    <row r="6" spans="1:4">
      <c r="A6" s="4" t="s">
        <v>602</v>
      </c>
      <c r="B6" s="6" t="n">
        <v>1</v>
      </c>
    </row>
    <row r="7" spans="1:4">
      <c r="A7" s="4" t="s">
        <v>603</v>
      </c>
      <c r="B7" s="5" t="n">
        <v>1000000000</v>
      </c>
    </row>
    <row r="8" spans="1:4">
      <c r="A8" s="4" t="s">
        <v>112</v>
      </c>
      <c r="B8" s="7" t="n">
        <v>0.1</v>
      </c>
      <c r="C8" s="7" t="n">
        <v>0.1</v>
      </c>
    </row>
    <row r="9" spans="1:4">
      <c r="A9" s="4" t="s">
        <v>604</v>
      </c>
      <c r="B9" s="5" t="n">
        <v>1900000</v>
      </c>
    </row>
    <row r="10" spans="1:4">
      <c r="A10" s="4" t="s">
        <v>605</v>
      </c>
      <c r="B10" s="6" t="n">
        <v>300</v>
      </c>
    </row>
    <row r="11" spans="1:4">
      <c r="A11" s="4" t="s">
        <v>606</v>
      </c>
      <c r="B11" s="6" t="n">
        <v>1340</v>
      </c>
    </row>
    <row r="12" spans="1:4">
      <c r="A12" s="4" t="s">
        <v>607</v>
      </c>
      <c r="B12" s="5" t="n">
        <v>33000000</v>
      </c>
      <c r="C12" s="5" t="n">
        <v>37000000</v>
      </c>
    </row>
    <row r="13" spans="1:4">
      <c r="A13" s="4" t="s">
        <v>608</v>
      </c>
      <c r="B13" s="6" t="n">
        <v>247</v>
      </c>
      <c r="C13" s="6" t="n">
        <v>184</v>
      </c>
      <c r="D13" s="6" t="n">
        <v>128</v>
      </c>
    </row>
    <row r="14" spans="1:4">
      <c r="A14" s="4" t="s">
        <v>609</v>
      </c>
      <c r="B14" s="7" t="n">
        <v>38.88</v>
      </c>
    </row>
    <row r="15" spans="1:4">
      <c r="A15" s="4" t="s">
        <v>610</v>
      </c>
      <c r="B15" s="7" t="n">
        <v>169.42</v>
      </c>
    </row>
    <row r="16" spans="1:4">
      <c r="A16" s="4" t="s">
        <v>611</v>
      </c>
      <c r="B16" s="6" t="n">
        <v>99</v>
      </c>
    </row>
    <row r="17" spans="1:4">
      <c r="A17" s="4" t="s">
        <v>612</v>
      </c>
      <c r="B17" s="4" t="s">
        <v>613</v>
      </c>
    </row>
    <row r="18" spans="1:4">
      <c r="A18" s="4" t="s">
        <v>342</v>
      </c>
    </row>
    <row r="19" spans="1:4">
      <c r="A19" s="3" t="s">
        <v>599</v>
      </c>
    </row>
    <row r="20" spans="1:4">
      <c r="A20" s="4" t="s">
        <v>611</v>
      </c>
      <c r="B20" s="6" t="n">
        <v>63</v>
      </c>
    </row>
    <row r="21" spans="1:4">
      <c r="A21" s="4" t="s">
        <v>612</v>
      </c>
      <c r="B21" s="4" t="s">
        <v>614</v>
      </c>
    </row>
    <row r="22" spans="1:4">
      <c r="A22" s="4" t="s">
        <v>615</v>
      </c>
      <c r="B22" s="7" t="n">
        <v>150.23</v>
      </c>
      <c r="C22" s="7" t="n">
        <v>117.44</v>
      </c>
    </row>
    <row r="23" spans="1:4">
      <c r="A23" s="4" t="s">
        <v>616</v>
      </c>
      <c r="B23" s="6" t="n">
        <v>47</v>
      </c>
    </row>
    <row r="24" spans="1:4">
      <c r="A24" s="4" t="s">
        <v>345</v>
      </c>
    </row>
    <row r="25" spans="1:4">
      <c r="A25" s="3" t="s">
        <v>599</v>
      </c>
    </row>
    <row r="26" spans="1:4">
      <c r="A26" s="4" t="s">
        <v>611</v>
      </c>
      <c r="B26" s="6" t="n">
        <v>15</v>
      </c>
    </row>
    <row r="27" spans="1:4">
      <c r="A27" s="4" t="s">
        <v>612</v>
      </c>
      <c r="B27" s="4" t="s">
        <v>614</v>
      </c>
    </row>
    <row r="28" spans="1:4">
      <c r="A28" s="4" t="s">
        <v>615</v>
      </c>
      <c r="B28" s="7" t="n">
        <v>153.67</v>
      </c>
    </row>
    <row r="29" spans="1:4">
      <c r="A29" s="4" t="s">
        <v>616</v>
      </c>
      <c r="B29" s="6" t="n">
        <v>0</v>
      </c>
    </row>
    <row r="30" spans="1:4">
      <c r="A30" s="4" t="s">
        <v>617</v>
      </c>
    </row>
    <row r="31" spans="1:4">
      <c r="A31" s="3" t="s">
        <v>599</v>
      </c>
    </row>
    <row r="32" spans="1:4">
      <c r="A32" s="4" t="s">
        <v>618</v>
      </c>
      <c r="B32" s="4" t="s">
        <v>619</v>
      </c>
    </row>
    <row r="33" spans="1:4">
      <c r="A33" s="4" t="s">
        <v>620</v>
      </c>
      <c r="B33" s="5" t="n">
        <v>168626</v>
      </c>
      <c r="C33" s="5" t="n">
        <v>1634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6"/>
  </cols>
  <sheetData>
    <row r="1" spans="1:4">
      <c r="A1" s="1" t="s">
        <v>621</v>
      </c>
      <c r="B1" s="2" t="s">
        <v>1</v>
      </c>
    </row>
    <row r="2" spans="1:4">
      <c r="B2" s="2" t="s">
        <v>2</v>
      </c>
      <c r="C2" s="2" t="s">
        <v>35</v>
      </c>
      <c r="D2" s="2" t="s">
        <v>36</v>
      </c>
    </row>
    <row r="3" spans="1:4">
      <c r="A3" s="3" t="s">
        <v>200</v>
      </c>
    </row>
    <row r="4" spans="1:4">
      <c r="A4" s="4" t="s">
        <v>622</v>
      </c>
      <c r="B4" s="7" t="n">
        <v>28.52</v>
      </c>
      <c r="C4" s="7" t="n">
        <v>22.43</v>
      </c>
      <c r="D4" s="7" t="n">
        <v>17.73</v>
      </c>
    </row>
    <row r="5" spans="1:4">
      <c r="A5" s="4" t="s">
        <v>623</v>
      </c>
      <c r="B5" s="4" t="s">
        <v>624</v>
      </c>
      <c r="C5" s="4" t="s">
        <v>625</v>
      </c>
      <c r="D5" s="4" t="s">
        <v>626</v>
      </c>
    </row>
    <row r="6" spans="1:4">
      <c r="A6" s="4" t="s">
        <v>627</v>
      </c>
      <c r="B6" s="4" t="s">
        <v>628</v>
      </c>
      <c r="C6" s="4" t="s">
        <v>629</v>
      </c>
      <c r="D6" s="4" t="s">
        <v>630</v>
      </c>
    </row>
    <row r="7" spans="1:4">
      <c r="A7" s="4" t="s">
        <v>631</v>
      </c>
      <c r="B7" s="4" t="s">
        <v>632</v>
      </c>
      <c r="C7" s="4" t="s">
        <v>633</v>
      </c>
      <c r="D7" s="4" t="s">
        <v>634</v>
      </c>
    </row>
    <row r="8" spans="1:4">
      <c r="A8" s="4" t="s">
        <v>635</v>
      </c>
      <c r="B8" s="4" t="s">
        <v>636</v>
      </c>
      <c r="C8" s="4" t="s">
        <v>636</v>
      </c>
      <c r="D8" s="4" t="s">
        <v>6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38</v>
      </c>
      <c r="B1" s="2" t="s">
        <v>1</v>
      </c>
    </row>
    <row r="2" spans="1:2">
      <c r="B2" s="2" t="s">
        <v>639</v>
      </c>
    </row>
    <row r="3" spans="1:2">
      <c r="A3" s="3" t="s">
        <v>640</v>
      </c>
    </row>
    <row r="4" spans="1:2">
      <c r="A4" s="4" t="s">
        <v>641</v>
      </c>
      <c r="B4" s="8" t="n">
        <v>14.7</v>
      </c>
    </row>
    <row r="5" spans="1:2">
      <c r="A5" s="4" t="s">
        <v>642</v>
      </c>
      <c r="B5" s="8" t="n">
        <v>2.4</v>
      </c>
    </row>
    <row r="6" spans="1:2">
      <c r="A6" s="4" t="s">
        <v>643</v>
      </c>
      <c r="B6" s="8" t="n">
        <v>-2.5</v>
      </c>
    </row>
    <row r="7" spans="1:2">
      <c r="A7" s="4" t="s">
        <v>644</v>
      </c>
      <c r="B7" s="8" t="n">
        <v>-0.5</v>
      </c>
    </row>
    <row r="8" spans="1:2">
      <c r="A8" s="4" t="s">
        <v>645</v>
      </c>
      <c r="B8" s="8" t="n">
        <v>14.1</v>
      </c>
    </row>
    <row r="9" spans="1:2">
      <c r="A9" s="4" t="s">
        <v>646</v>
      </c>
      <c r="B9" s="8" t="n">
        <v>7.3</v>
      </c>
    </row>
    <row r="10" spans="1:2">
      <c r="A10" s="4" t="s">
        <v>647</v>
      </c>
      <c r="B10" s="8" t="n">
        <v>6.2</v>
      </c>
    </row>
    <row r="11" spans="1:2">
      <c r="A11" s="3" t="s">
        <v>648</v>
      </c>
    </row>
    <row r="12" spans="1:2">
      <c r="A12" s="4" t="s">
        <v>649</v>
      </c>
      <c r="B12" s="7" t="n">
        <v>83.70999999999999</v>
      </c>
    </row>
    <row r="13" spans="1:2">
      <c r="A13" s="4" t="s">
        <v>650</v>
      </c>
      <c r="B13" s="10" t="n">
        <v>154.5</v>
      </c>
    </row>
    <row r="14" spans="1:2">
      <c r="A14" s="4" t="s">
        <v>651</v>
      </c>
      <c r="B14" s="10" t="n">
        <v>66.98</v>
      </c>
    </row>
    <row r="15" spans="1:2">
      <c r="A15" s="4" t="s">
        <v>652</v>
      </c>
      <c r="B15" s="10" t="n">
        <v>114.98</v>
      </c>
    </row>
    <row r="16" spans="1:2">
      <c r="A16" s="4" t="s">
        <v>653</v>
      </c>
      <c r="B16" s="10" t="n">
        <v>97.69</v>
      </c>
    </row>
    <row r="17" spans="1:2">
      <c r="A17" s="4" t="s">
        <v>654</v>
      </c>
      <c r="B17" s="10" t="n">
        <v>74.09999999999999</v>
      </c>
    </row>
    <row r="18" spans="1:2">
      <c r="A18" s="4" t="s">
        <v>655</v>
      </c>
      <c r="B18" s="7" t="n">
        <v>121.48</v>
      </c>
    </row>
    <row r="19" spans="1:2">
      <c r="A19" s="3" t="s">
        <v>656</v>
      </c>
    </row>
    <row r="20" spans="1:2">
      <c r="A20" s="4" t="s">
        <v>657</v>
      </c>
      <c r="B20" s="4" t="s">
        <v>637</v>
      </c>
    </row>
    <row r="21" spans="1:2">
      <c r="A21" s="4" t="s">
        <v>658</v>
      </c>
      <c r="B21" s="4" t="s">
        <v>659</v>
      </c>
    </row>
    <row r="22" spans="1:2">
      <c r="A22" s="4" t="s">
        <v>660</v>
      </c>
      <c r="B22" s="4" t="s">
        <v>661</v>
      </c>
    </row>
    <row r="23" spans="1:2">
      <c r="A23" s="4" t="s">
        <v>662</v>
      </c>
      <c r="B23" s="11" t="n">
        <v>834.5</v>
      </c>
    </row>
    <row r="24" spans="1:2">
      <c r="A24" s="4" t="s">
        <v>663</v>
      </c>
      <c r="B24" s="8" t="n">
        <v>598.4</v>
      </c>
    </row>
    <row r="25" spans="1:2">
      <c r="A25" s="4" t="s">
        <v>664</v>
      </c>
      <c r="B25" s="11" t="n">
        <v>22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5</v>
      </c>
    </row>
    <row r="3" spans="1:3">
      <c r="A3" s="4" t="s">
        <v>342</v>
      </c>
    </row>
    <row r="4" spans="1:3">
      <c r="A4" s="3" t="s">
        <v>666</v>
      </c>
    </row>
    <row r="5" spans="1:3">
      <c r="A5" s="4" t="s">
        <v>667</v>
      </c>
      <c r="B5" s="5" t="n">
        <v>1</v>
      </c>
    </row>
    <row r="6" spans="1:3">
      <c r="A6" s="4" t="s">
        <v>668</v>
      </c>
      <c r="B6" s="8" t="n">
        <v>0.5</v>
      </c>
    </row>
    <row r="7" spans="1:3">
      <c r="A7" s="4" t="s">
        <v>669</v>
      </c>
      <c r="B7" s="8" t="n">
        <v>-0.5</v>
      </c>
    </row>
    <row r="8" spans="1:3">
      <c r="A8" s="4" t="s">
        <v>670</v>
      </c>
      <c r="B8" s="8" t="n">
        <v>-0.1</v>
      </c>
    </row>
    <row r="9" spans="1:3">
      <c r="A9" s="4" t="s">
        <v>671</v>
      </c>
      <c r="B9" s="8" t="n">
        <v>0.9</v>
      </c>
      <c r="C9" s="5" t="n">
        <v>1</v>
      </c>
    </row>
    <row r="10" spans="1:3">
      <c r="A10" s="3" t="s">
        <v>672</v>
      </c>
    </row>
    <row r="11" spans="1:3">
      <c r="A11" s="4" t="s">
        <v>673</v>
      </c>
      <c r="B11" s="7" t="n">
        <v>104.85</v>
      </c>
    </row>
    <row r="12" spans="1:3">
      <c r="A12" s="4" t="s">
        <v>615</v>
      </c>
      <c r="B12" s="10" t="n">
        <v>150.23</v>
      </c>
      <c r="C12" s="7" t="n">
        <v>117.44</v>
      </c>
    </row>
    <row r="13" spans="1:3">
      <c r="A13" s="4" t="s">
        <v>674</v>
      </c>
      <c r="B13" s="10" t="n">
        <v>100.32</v>
      </c>
    </row>
    <row r="14" spans="1:3">
      <c r="A14" s="4" t="s">
        <v>675</v>
      </c>
      <c r="B14" s="10" t="n">
        <v>117.86</v>
      </c>
    </row>
    <row r="15" spans="1:3">
      <c r="A15" s="4" t="s">
        <v>676</v>
      </c>
      <c r="B15" s="7" t="n">
        <v>129.9</v>
      </c>
      <c r="C15" s="7" t="n">
        <v>104.85</v>
      </c>
    </row>
    <row r="16" spans="1:3">
      <c r="A16" s="4" t="s">
        <v>345</v>
      </c>
    </row>
    <row r="17" spans="1:3">
      <c r="A17" s="3" t="s">
        <v>666</v>
      </c>
    </row>
    <row r="18" spans="1:3">
      <c r="A18" s="4" t="s">
        <v>667</v>
      </c>
      <c r="B18" s="8" t="n">
        <v>0.3</v>
      </c>
    </row>
    <row r="19" spans="1:3">
      <c r="A19" s="4" t="s">
        <v>668</v>
      </c>
      <c r="B19" s="8" t="n">
        <v>0.1</v>
      </c>
    </row>
    <row r="20" spans="1:3">
      <c r="A20" s="4" t="s">
        <v>669</v>
      </c>
      <c r="B20" s="8" t="n">
        <v>-0.1</v>
      </c>
    </row>
    <row r="21" spans="1:3">
      <c r="A21" s="4" t="s">
        <v>670</v>
      </c>
      <c r="B21" s="5" t="n">
        <v>0</v>
      </c>
    </row>
    <row r="22" spans="1:3">
      <c r="A22" s="4" t="s">
        <v>671</v>
      </c>
      <c r="B22" s="8" t="n">
        <v>0.3</v>
      </c>
      <c r="C22" s="8" t="n">
        <v>0.3</v>
      </c>
    </row>
    <row r="23" spans="1:3">
      <c r="A23" s="3" t="s">
        <v>672</v>
      </c>
    </row>
    <row r="24" spans="1:3">
      <c r="A24" s="4" t="s">
        <v>673</v>
      </c>
      <c r="B24" s="7" t="n">
        <v>104.51</v>
      </c>
    </row>
    <row r="25" spans="1:3">
      <c r="A25" s="4" t="s">
        <v>615</v>
      </c>
      <c r="B25" s="10" t="n">
        <v>153.67</v>
      </c>
    </row>
    <row r="26" spans="1:3">
      <c r="A26" s="4" t="s">
        <v>674</v>
      </c>
      <c r="B26" s="10" t="n">
        <v>92.95999999999999</v>
      </c>
    </row>
    <row r="27" spans="1:3">
      <c r="A27" s="4" t="s">
        <v>676</v>
      </c>
      <c r="B27" s="7" t="n">
        <v>122.39</v>
      </c>
      <c r="C27" s="7" t="n">
        <v>104.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58"/>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5"/>
  </cols>
  <sheetData>
    <row r="1" spans="1:10">
      <c r="A1" s="1" t="s">
        <v>677</v>
      </c>
      <c r="B1" s="2" t="s">
        <v>520</v>
      </c>
      <c r="D1" s="2" t="s">
        <v>1</v>
      </c>
    </row>
    <row r="2" spans="1:10">
      <c r="B2" s="2" t="s">
        <v>461</v>
      </c>
      <c r="C2" s="2" t="s">
        <v>678</v>
      </c>
      <c r="D2" s="2" t="s">
        <v>451</v>
      </c>
      <c r="E2" s="2" t="s">
        <v>460</v>
      </c>
      <c r="F2" s="2" t="s">
        <v>561</v>
      </c>
      <c r="G2" s="2" t="s">
        <v>679</v>
      </c>
      <c r="H2" s="2" t="s">
        <v>680</v>
      </c>
      <c r="I2" s="2" t="s">
        <v>451</v>
      </c>
      <c r="J2" s="2" t="s">
        <v>681</v>
      </c>
    </row>
    <row r="3" spans="1:10">
      <c r="A3" s="3" t="s">
        <v>682</v>
      </c>
    </row>
    <row r="4" spans="1:10">
      <c r="A4" s="4" t="s">
        <v>683</v>
      </c>
      <c r="E4" s="6" t="n">
        <v>0</v>
      </c>
      <c r="I4" s="6" t="n">
        <v>0</v>
      </c>
    </row>
    <row r="5" spans="1:10">
      <c r="A5" s="4" t="s">
        <v>684</v>
      </c>
      <c r="D5" s="6" t="n">
        <v>264000000</v>
      </c>
      <c r="E5" s="5" t="n">
        <v>247000000</v>
      </c>
      <c r="F5" s="6" t="n">
        <v>228000000</v>
      </c>
    </row>
    <row r="6" spans="1:10">
      <c r="A6" s="4" t="s">
        <v>685</v>
      </c>
    </row>
    <row r="7" spans="1:10">
      <c r="A7" s="3" t="s">
        <v>682</v>
      </c>
    </row>
    <row r="8" spans="1:10">
      <c r="A8" s="4" t="s">
        <v>686</v>
      </c>
      <c r="C8" s="6" t="n">
        <v>600000000</v>
      </c>
    </row>
    <row r="9" spans="1:10">
      <c r="A9" s="4" t="s">
        <v>687</v>
      </c>
      <c r="C9" s="4" t="s">
        <v>688</v>
      </c>
    </row>
    <row r="10" spans="1:10">
      <c r="A10" s="4" t="s">
        <v>689</v>
      </c>
    </row>
    <row r="11" spans="1:10">
      <c r="A11" s="3" t="s">
        <v>682</v>
      </c>
    </row>
    <row r="12" spans="1:10">
      <c r="A12" s="4" t="s">
        <v>690</v>
      </c>
      <c r="G12" s="4" t="s">
        <v>691</v>
      </c>
    </row>
    <row r="13" spans="1:10">
      <c r="A13" s="4" t="s">
        <v>692</v>
      </c>
      <c r="G13" s="6" t="n">
        <v>500000000</v>
      </c>
    </row>
    <row r="14" spans="1:10">
      <c r="A14" s="4" t="s">
        <v>693</v>
      </c>
    </row>
    <row r="15" spans="1:10">
      <c r="A15" s="3" t="s">
        <v>682</v>
      </c>
    </row>
    <row r="16" spans="1:10">
      <c r="A16" s="4" t="s">
        <v>690</v>
      </c>
      <c r="H16" s="4" t="s">
        <v>626</v>
      </c>
      <c r="I16" s="4" t="s">
        <v>626</v>
      </c>
      <c r="J16" s="4" t="s">
        <v>626</v>
      </c>
    </row>
    <row r="17" spans="1:10">
      <c r="A17" s="4" t="s">
        <v>694</v>
      </c>
      <c r="E17" s="5" t="n">
        <v>600000000</v>
      </c>
      <c r="I17" s="6" t="n">
        <v>0</v>
      </c>
      <c r="J17" s="6" t="n">
        <v>0</v>
      </c>
    </row>
    <row r="18" spans="1:10">
      <c r="A18" s="4" t="s">
        <v>695</v>
      </c>
    </row>
    <row r="19" spans="1:10">
      <c r="A19" s="3" t="s">
        <v>682</v>
      </c>
    </row>
    <row r="20" spans="1:10">
      <c r="A20" s="4" t="s">
        <v>694</v>
      </c>
      <c r="E20" s="5" t="n">
        <v>0</v>
      </c>
      <c r="I20" s="6" t="n">
        <v>343000000</v>
      </c>
    </row>
    <row r="21" spans="1:10">
      <c r="A21" s="4" t="s">
        <v>696</v>
      </c>
      <c r="B21" s="9" t="n">
        <v>300000000</v>
      </c>
    </row>
    <row r="22" spans="1:10">
      <c r="A22" s="4" t="s">
        <v>697</v>
      </c>
    </row>
    <row r="23" spans="1:10">
      <c r="A23" s="3" t="s">
        <v>682</v>
      </c>
    </row>
    <row r="24" spans="1:10">
      <c r="A24" s="4" t="s">
        <v>698</v>
      </c>
      <c r="B24" s="4" t="s">
        <v>699</v>
      </c>
    </row>
    <row r="25" spans="1:10">
      <c r="A25" s="4" t="s">
        <v>700</v>
      </c>
    </row>
    <row r="26" spans="1:10">
      <c r="A26" s="3" t="s">
        <v>682</v>
      </c>
    </row>
    <row r="27" spans="1:10">
      <c r="A27" s="4" t="s">
        <v>690</v>
      </c>
      <c r="B27" s="4" t="s">
        <v>701</v>
      </c>
      <c r="H27" s="4" t="s">
        <v>701</v>
      </c>
      <c r="I27" s="4" t="s">
        <v>701</v>
      </c>
    </row>
    <row r="28" spans="1:10">
      <c r="A28" s="4" t="s">
        <v>694</v>
      </c>
      <c r="E28" s="5" t="n">
        <v>0</v>
      </c>
      <c r="I28" s="6" t="n">
        <v>627000000</v>
      </c>
    </row>
    <row r="29" spans="1:10">
      <c r="A29" s="4" t="s">
        <v>696</v>
      </c>
      <c r="H29" s="9" t="n">
        <v>550000000</v>
      </c>
    </row>
    <row r="30" spans="1:10">
      <c r="A30" s="4" t="s">
        <v>702</v>
      </c>
    </row>
    <row r="31" spans="1:10">
      <c r="A31" s="3" t="s">
        <v>682</v>
      </c>
    </row>
    <row r="32" spans="1:10">
      <c r="A32" s="4" t="s">
        <v>690</v>
      </c>
      <c r="B32" s="4" t="s">
        <v>703</v>
      </c>
      <c r="H32" s="4" t="s">
        <v>703</v>
      </c>
      <c r="I32" s="4" t="s">
        <v>703</v>
      </c>
    </row>
    <row r="33" spans="1:10">
      <c r="A33" s="4" t="s">
        <v>694</v>
      </c>
      <c r="E33" s="5" t="n">
        <v>0</v>
      </c>
      <c r="I33" s="6" t="n">
        <v>853000000</v>
      </c>
    </row>
    <row r="34" spans="1:10">
      <c r="A34" s="4" t="s">
        <v>696</v>
      </c>
      <c r="B34" s="9" t="n">
        <v>750000000</v>
      </c>
    </row>
    <row r="35" spans="1:10">
      <c r="A35" s="4" t="s">
        <v>704</v>
      </c>
    </row>
    <row r="36" spans="1:10">
      <c r="A36" s="3" t="s">
        <v>682</v>
      </c>
    </row>
    <row r="37" spans="1:10">
      <c r="A37" s="4" t="s">
        <v>690</v>
      </c>
      <c r="B37" s="4" t="s">
        <v>705</v>
      </c>
      <c r="H37" s="4" t="s">
        <v>705</v>
      </c>
      <c r="I37" s="4" t="s">
        <v>705</v>
      </c>
    </row>
    <row r="38" spans="1:10">
      <c r="A38" s="4" t="s">
        <v>694</v>
      </c>
      <c r="E38" s="6" t="n">
        <v>0</v>
      </c>
      <c r="I38" s="6" t="n">
        <v>733000000</v>
      </c>
    </row>
    <row r="39" spans="1:10">
      <c r="A39" s="4" t="s">
        <v>696</v>
      </c>
      <c r="B39" s="9" t="n">
        <v>650000000</v>
      </c>
    </row>
    <row r="40" spans="1:10">
      <c r="A40" s="4" t="s">
        <v>683</v>
      </c>
    </row>
    <row r="41" spans="1:10">
      <c r="A41" s="3" t="s">
        <v>682</v>
      </c>
    </row>
    <row r="42" spans="1:10">
      <c r="A42" s="4" t="s">
        <v>706</v>
      </c>
      <c r="I42" s="6" t="n">
        <v>1500000000</v>
      </c>
    </row>
    <row r="43" spans="1:10">
      <c r="A43" s="4" t="s">
        <v>707</v>
      </c>
      <c r="D43" s="4" t="s">
        <v>708</v>
      </c>
    </row>
  </sheetData>
  <mergeCells count="4">
    <mergeCell ref="A1:A2"/>
    <mergeCell ref="B1:C1"/>
    <mergeCell ref="D1:F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9</v>
      </c>
      <c r="B1" s="2" t="s">
        <v>2</v>
      </c>
      <c r="C1" s="2" t="s">
        <v>521</v>
      </c>
      <c r="D1" s="2" t="s">
        <v>710</v>
      </c>
      <c r="E1" s="2" t="s">
        <v>35</v>
      </c>
    </row>
    <row r="2" spans="1:5">
      <c r="A2" s="4" t="s">
        <v>683</v>
      </c>
      <c r="B2" s="6" t="n">
        <v>0</v>
      </c>
      <c r="E2" s="6" t="n">
        <v>0</v>
      </c>
    </row>
    <row r="3" spans="1:5">
      <c r="A3" s="4" t="s">
        <v>711</v>
      </c>
      <c r="B3" s="5" t="n">
        <v>126000000</v>
      </c>
      <c r="E3" s="5" t="n">
        <v>35000000</v>
      </c>
    </row>
    <row r="4" spans="1:5">
      <c r="A4" s="4" t="s">
        <v>712</v>
      </c>
      <c r="B4" s="5" t="n">
        <v>9859000000</v>
      </c>
      <c r="E4" s="5" t="n">
        <v>7222000000</v>
      </c>
    </row>
    <row r="5" spans="1:5">
      <c r="A5" s="4" t="s">
        <v>95</v>
      </c>
      <c r="B5" s="5" t="n">
        <v>1373000000</v>
      </c>
      <c r="E5" s="5" t="n">
        <v>632000000</v>
      </c>
    </row>
    <row r="6" spans="1:5">
      <c r="A6" s="4" t="s">
        <v>713</v>
      </c>
      <c r="B6" s="5" t="n">
        <v>8486000000</v>
      </c>
      <c r="E6" s="5" t="n">
        <v>6590000000</v>
      </c>
    </row>
    <row r="7" spans="1:5">
      <c r="A7" s="4" t="s">
        <v>714</v>
      </c>
      <c r="B7" s="5" t="n">
        <v>50000000</v>
      </c>
      <c r="E7" s="5" t="n">
        <v>39000000</v>
      </c>
    </row>
    <row r="8" spans="1:5">
      <c r="A8" s="4" t="s">
        <v>715</v>
      </c>
      <c r="B8" s="5" t="n">
        <v>1548000000</v>
      </c>
      <c r="E8" s="5" t="n">
        <v>1547000000</v>
      </c>
    </row>
    <row r="9" spans="1:5">
      <c r="A9" s="4" t="s">
        <v>716</v>
      </c>
      <c r="B9" s="6" t="n">
        <v>9746000000</v>
      </c>
      <c r="E9" s="5" t="n">
        <v>7521000000</v>
      </c>
    </row>
    <row r="10" spans="1:5">
      <c r="A10" s="4" t="s">
        <v>693</v>
      </c>
    </row>
    <row r="11" spans="1:5">
      <c r="A11" s="4" t="s">
        <v>690</v>
      </c>
      <c r="B11" s="4" t="s">
        <v>626</v>
      </c>
      <c r="D11" s="4" t="s">
        <v>626</v>
      </c>
    </row>
    <row r="12" spans="1:5">
      <c r="A12" s="4" t="s">
        <v>694</v>
      </c>
      <c r="B12" s="6" t="n">
        <v>0</v>
      </c>
      <c r="D12" s="6" t="n">
        <v>0</v>
      </c>
      <c r="E12" s="5" t="n">
        <v>600000000</v>
      </c>
    </row>
    <row r="13" spans="1:5">
      <c r="A13" s="4" t="s">
        <v>685</v>
      </c>
    </row>
    <row r="14" spans="1:5">
      <c r="A14" s="4" t="s">
        <v>690</v>
      </c>
      <c r="B14" s="4" t="s">
        <v>691</v>
      </c>
    </row>
    <row r="15" spans="1:5">
      <c r="A15" s="4" t="s">
        <v>694</v>
      </c>
      <c r="B15" s="6" t="n">
        <v>500000000</v>
      </c>
      <c r="E15" s="5" t="n">
        <v>499000000</v>
      </c>
    </row>
    <row r="16" spans="1:5">
      <c r="A16" s="4" t="s">
        <v>717</v>
      </c>
    </row>
    <row r="17" spans="1:5">
      <c r="A17" s="4" t="s">
        <v>690</v>
      </c>
      <c r="B17" s="4" t="s">
        <v>625</v>
      </c>
    </row>
    <row r="18" spans="1:5">
      <c r="A18" s="4" t="s">
        <v>694</v>
      </c>
      <c r="B18" s="6" t="n">
        <v>750000000</v>
      </c>
      <c r="E18" s="5" t="n">
        <v>748000000</v>
      </c>
    </row>
    <row r="19" spans="1:5">
      <c r="A19" s="4" t="s">
        <v>718</v>
      </c>
    </row>
    <row r="20" spans="1:5">
      <c r="A20" s="4" t="s">
        <v>690</v>
      </c>
      <c r="B20" s="4" t="s">
        <v>719</v>
      </c>
    </row>
    <row r="21" spans="1:5">
      <c r="A21" s="4" t="s">
        <v>694</v>
      </c>
      <c r="B21" s="6" t="n">
        <v>499000000</v>
      </c>
      <c r="E21" s="5" t="n">
        <v>498000000</v>
      </c>
    </row>
    <row r="22" spans="1:5">
      <c r="A22" s="4" t="s">
        <v>720</v>
      </c>
    </row>
    <row r="23" spans="1:5">
      <c r="A23" s="4" t="s">
        <v>694</v>
      </c>
      <c r="B23" s="6" t="n">
        <v>343000000</v>
      </c>
      <c r="E23" s="5" t="n">
        <v>0</v>
      </c>
    </row>
    <row r="24" spans="1:5">
      <c r="A24" s="4" t="s">
        <v>721</v>
      </c>
    </row>
    <row r="25" spans="1:5">
      <c r="A25" s="4" t="s">
        <v>690</v>
      </c>
      <c r="B25" s="4" t="s">
        <v>705</v>
      </c>
    </row>
    <row r="26" spans="1:5">
      <c r="A26" s="4" t="s">
        <v>694</v>
      </c>
      <c r="B26" s="6" t="n">
        <v>747000000</v>
      </c>
      <c r="E26" s="5" t="n">
        <v>746000000</v>
      </c>
    </row>
    <row r="27" spans="1:5">
      <c r="A27" s="4" t="s">
        <v>722</v>
      </c>
    </row>
    <row r="28" spans="1:5">
      <c r="A28" s="4" t="s">
        <v>690</v>
      </c>
      <c r="B28" s="4" t="s">
        <v>701</v>
      </c>
      <c r="C28" s="4" t="s">
        <v>701</v>
      </c>
    </row>
    <row r="29" spans="1:5">
      <c r="A29" s="4" t="s">
        <v>694</v>
      </c>
      <c r="B29" s="6" t="n">
        <v>627000000</v>
      </c>
      <c r="E29" s="5" t="n">
        <v>0</v>
      </c>
    </row>
    <row r="30" spans="1:5">
      <c r="A30" s="4" t="s">
        <v>485</v>
      </c>
    </row>
    <row r="31" spans="1:5">
      <c r="A31" s="4" t="s">
        <v>690</v>
      </c>
      <c r="B31" s="4" t="s">
        <v>723</v>
      </c>
    </row>
    <row r="32" spans="1:5">
      <c r="A32" s="4" t="s">
        <v>694</v>
      </c>
      <c r="B32" s="6" t="n">
        <v>584000000</v>
      </c>
      <c r="E32" s="5" t="n">
        <v>598000000</v>
      </c>
    </row>
    <row r="33" spans="1:5">
      <c r="A33" s="4" t="s">
        <v>724</v>
      </c>
    </row>
    <row r="34" spans="1:5">
      <c r="A34" s="4" t="s">
        <v>690</v>
      </c>
      <c r="B34" s="4" t="s">
        <v>723</v>
      </c>
    </row>
    <row r="35" spans="1:5">
      <c r="A35" s="4" t="s">
        <v>694</v>
      </c>
      <c r="B35" s="6" t="n">
        <v>746000000</v>
      </c>
      <c r="E35" s="5" t="n">
        <v>745000000</v>
      </c>
    </row>
    <row r="36" spans="1:5">
      <c r="A36" s="4" t="s">
        <v>725</v>
      </c>
    </row>
    <row r="37" spans="1:5">
      <c r="A37" s="4" t="s">
        <v>690</v>
      </c>
      <c r="B37" s="4" t="s">
        <v>726</v>
      </c>
    </row>
    <row r="38" spans="1:5">
      <c r="A38" s="4" t="s">
        <v>694</v>
      </c>
      <c r="B38" s="6" t="n">
        <v>990000000</v>
      </c>
      <c r="E38" s="5" t="n">
        <v>988000000</v>
      </c>
    </row>
    <row r="39" spans="1:5">
      <c r="A39" s="4" t="s">
        <v>727</v>
      </c>
    </row>
    <row r="40" spans="1:5">
      <c r="A40" s="4" t="s">
        <v>690</v>
      </c>
      <c r="B40" s="4" t="s">
        <v>703</v>
      </c>
      <c r="C40" s="4" t="s">
        <v>703</v>
      </c>
    </row>
    <row r="41" spans="1:5">
      <c r="A41" s="4" t="s">
        <v>694</v>
      </c>
      <c r="B41" s="6" t="n">
        <v>853000000</v>
      </c>
      <c r="E41" s="5" t="n">
        <v>0</v>
      </c>
    </row>
    <row r="42" spans="1:5">
      <c r="A42" s="4" t="s">
        <v>728</v>
      </c>
    </row>
    <row r="43" spans="1:5">
      <c r="A43" s="4" t="s">
        <v>690</v>
      </c>
      <c r="B43" s="4" t="s">
        <v>688</v>
      </c>
    </row>
    <row r="44" spans="1:5">
      <c r="A44" s="4" t="s">
        <v>694</v>
      </c>
      <c r="B44" s="6" t="n">
        <v>595000000</v>
      </c>
      <c r="E44" s="5" t="n">
        <v>0</v>
      </c>
    </row>
    <row r="45" spans="1:5">
      <c r="A45" s="4" t="s">
        <v>729</v>
      </c>
    </row>
    <row r="46" spans="1:5">
      <c r="A46" s="4" t="s">
        <v>690</v>
      </c>
      <c r="B46" s="4" t="s">
        <v>705</v>
      </c>
      <c r="C46" s="4" t="s">
        <v>705</v>
      </c>
    </row>
    <row r="47" spans="1:5">
      <c r="A47" s="4" t="s">
        <v>694</v>
      </c>
      <c r="B47" s="6" t="n">
        <v>733000000</v>
      </c>
      <c r="E47" s="5" t="n">
        <v>0</v>
      </c>
    </row>
    <row r="48" spans="1:5">
      <c r="A48" s="4" t="s">
        <v>730</v>
      </c>
    </row>
    <row r="49" spans="1:5">
      <c r="A49" s="4" t="s">
        <v>690</v>
      </c>
      <c r="B49" s="4" t="s">
        <v>731</v>
      </c>
    </row>
    <row r="50" spans="1:5">
      <c r="A50" s="4" t="s">
        <v>694</v>
      </c>
      <c r="B50" s="6" t="n">
        <v>391000000</v>
      </c>
      <c r="E50" s="5" t="n">
        <v>391000000</v>
      </c>
    </row>
    <row r="51" spans="1:5">
      <c r="A51" s="4" t="s">
        <v>732</v>
      </c>
    </row>
    <row r="52" spans="1:5">
      <c r="A52" s="4" t="s">
        <v>690</v>
      </c>
      <c r="B52" s="4" t="s">
        <v>719</v>
      </c>
    </row>
    <row r="53" spans="1:5">
      <c r="A53" s="4" t="s">
        <v>694</v>
      </c>
      <c r="B53" s="6" t="n">
        <v>395000000</v>
      </c>
      <c r="E53" s="5" t="n">
        <v>394000000</v>
      </c>
    </row>
    <row r="54" spans="1:5">
      <c r="A54" s="4" t="s">
        <v>733</v>
      </c>
    </row>
    <row r="55" spans="1:5">
      <c r="A55" s="4" t="s">
        <v>690</v>
      </c>
      <c r="B55" s="4" t="s">
        <v>734</v>
      </c>
    </row>
    <row r="56" spans="1:5">
      <c r="A56" s="4" t="s">
        <v>694</v>
      </c>
      <c r="B56" s="6" t="n">
        <v>980000000</v>
      </c>
      <c r="E56" s="6" t="n">
        <v>98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0"/>
    <col customWidth="1" max="3" min="3" width="35"/>
    <col customWidth="1" max="4" min="4" width="13"/>
    <col customWidth="1" max="5" min="5" width="27"/>
    <col customWidth="1" max="6" min="6" width="18"/>
    <col customWidth="1" max="7" min="7" width="46"/>
    <col customWidth="1" max="8" min="8" width="25"/>
  </cols>
  <sheetData>
    <row r="1" spans="1:8">
      <c r="A1" s="1" t="s">
        <v>113</v>
      </c>
      <c r="B1" s="2" t="s">
        <v>114</v>
      </c>
      <c r="C1" s="2" t="s">
        <v>105</v>
      </c>
      <c r="D1" s="2" t="s">
        <v>115</v>
      </c>
      <c r="E1" s="2" t="s">
        <v>116</v>
      </c>
      <c r="F1" s="2" t="s">
        <v>117</v>
      </c>
      <c r="G1" s="2" t="s">
        <v>118</v>
      </c>
      <c r="H1" s="2" t="s">
        <v>119</v>
      </c>
    </row>
    <row r="2" spans="1:8">
      <c r="A2" s="3" t="s">
        <v>120</v>
      </c>
    </row>
    <row r="3" spans="1:8">
      <c r="A3" s="4" t="s">
        <v>121</v>
      </c>
      <c r="F3" s="6" t="n">
        <v>0</v>
      </c>
    </row>
    <row r="4" spans="1:8">
      <c r="A4" s="4" t="s">
        <v>122</v>
      </c>
      <c r="D4" s="6" t="n">
        <v>37</v>
      </c>
      <c r="E4" s="6" t="n">
        <v>1321</v>
      </c>
      <c r="F4" s="5" t="n">
        <v>7792</v>
      </c>
      <c r="G4" s="6" t="n">
        <v>-639</v>
      </c>
      <c r="H4" s="6" t="n">
        <v>0</v>
      </c>
    </row>
    <row r="5" spans="1:8">
      <c r="A5" s="4" t="s">
        <v>123</v>
      </c>
      <c r="D5" s="5" t="n">
        <v>373</v>
      </c>
    </row>
    <row r="6" spans="1:8">
      <c r="A6" s="3" t="s">
        <v>120</v>
      </c>
    </row>
    <row r="7" spans="1:8">
      <c r="A7" s="4" t="s">
        <v>50</v>
      </c>
      <c r="B7" s="6" t="n">
        <v>1647</v>
      </c>
    </row>
    <row r="8" spans="1:8">
      <c r="A8" s="4" t="s">
        <v>124</v>
      </c>
      <c r="B8" s="5" t="n">
        <v>-122</v>
      </c>
    </row>
    <row r="9" spans="1:8">
      <c r="A9" s="4" t="s">
        <v>125</v>
      </c>
      <c r="D9" s="8" t="n">
        <v>374.6</v>
      </c>
    </row>
    <row r="10" spans="1:8">
      <c r="A10" s="4" t="s">
        <v>126</v>
      </c>
      <c r="B10" s="5" t="n">
        <v>9550</v>
      </c>
      <c r="C10" s="6" t="n">
        <v>9550</v>
      </c>
      <c r="D10" s="6" t="n">
        <v>37</v>
      </c>
      <c r="E10" s="5" t="n">
        <v>1432</v>
      </c>
      <c r="F10" s="5" t="n">
        <v>8842</v>
      </c>
      <c r="G10" s="5" t="n">
        <v>-761</v>
      </c>
      <c r="H10" s="5" t="n">
        <v>0</v>
      </c>
    </row>
    <row r="11" spans="1:8">
      <c r="A11" s="3" t="s">
        <v>120</v>
      </c>
    </row>
    <row r="12" spans="1:8">
      <c r="A12" s="4" t="s">
        <v>121</v>
      </c>
      <c r="F12" s="5" t="n">
        <v>0</v>
      </c>
    </row>
    <row r="13" spans="1:8">
      <c r="A13" s="4" t="s">
        <v>127</v>
      </c>
      <c r="H13" s="5" t="n">
        <v>0</v>
      </c>
    </row>
    <row r="14" spans="1:8">
      <c r="A14" s="4" t="s">
        <v>128</v>
      </c>
      <c r="H14" s="5" t="n">
        <v>0</v>
      </c>
    </row>
    <row r="15" spans="1:8">
      <c r="A15" s="4" t="s">
        <v>129</v>
      </c>
      <c r="H15" s="5" t="n">
        <v>0</v>
      </c>
    </row>
    <row r="16" spans="1:8">
      <c r="A16" s="4" t="s">
        <v>130</v>
      </c>
      <c r="E16" s="5" t="n">
        <v>-42</v>
      </c>
    </row>
    <row r="17" spans="1:8">
      <c r="A17" s="4" t="s">
        <v>131</v>
      </c>
      <c r="D17" s="8" t="n">
        <v>1.7</v>
      </c>
    </row>
    <row r="18" spans="1:8">
      <c r="A18" s="4" t="s">
        <v>132</v>
      </c>
      <c r="E18" s="5" t="n">
        <v>-7</v>
      </c>
      <c r="F18" s="5" t="n">
        <v>-223</v>
      </c>
    </row>
    <row r="19" spans="1:8">
      <c r="A19" s="4" t="s">
        <v>133</v>
      </c>
      <c r="D19" s="8" t="n">
        <v>-1.9</v>
      </c>
    </row>
    <row r="20" spans="1:8">
      <c r="A20" s="4" t="s">
        <v>134</v>
      </c>
      <c r="E20" s="5" t="n">
        <v>113</v>
      </c>
    </row>
    <row r="21" spans="1:8">
      <c r="A21" s="4" t="s">
        <v>50</v>
      </c>
      <c r="B21" s="5" t="n">
        <v>1020</v>
      </c>
      <c r="F21" s="5" t="n">
        <v>1020</v>
      </c>
      <c r="H21" s="5" t="n">
        <v>0</v>
      </c>
    </row>
    <row r="22" spans="1:8">
      <c r="A22" s="4" t="s">
        <v>135</v>
      </c>
      <c r="F22" s="5" t="n">
        <v>-653</v>
      </c>
    </row>
    <row r="23" spans="1:8">
      <c r="A23" s="4" t="s">
        <v>124</v>
      </c>
      <c r="B23" s="5" t="n">
        <v>208</v>
      </c>
      <c r="G23" s="5" t="n">
        <v>208</v>
      </c>
    </row>
    <row r="24" spans="1:8">
      <c r="A24" s="4" t="s">
        <v>136</v>
      </c>
      <c r="D24" s="8" t="n">
        <v>374.4</v>
      </c>
    </row>
    <row r="25" spans="1:8">
      <c r="A25" s="4" t="s">
        <v>137</v>
      </c>
      <c r="B25" s="5" t="n">
        <v>9980</v>
      </c>
      <c r="C25" s="5" t="n">
        <v>9966</v>
      </c>
      <c r="D25" s="6" t="n">
        <v>37</v>
      </c>
      <c r="E25" s="5" t="n">
        <v>1496</v>
      </c>
      <c r="F25" s="5" t="n">
        <v>8986</v>
      </c>
      <c r="G25" s="5" t="n">
        <v>-553</v>
      </c>
      <c r="H25" s="5" t="n">
        <v>14</v>
      </c>
    </row>
    <row r="26" spans="1:8">
      <c r="A26" s="3" t="s">
        <v>120</v>
      </c>
    </row>
    <row r="27" spans="1:8">
      <c r="A27" s="4" t="s">
        <v>121</v>
      </c>
      <c r="F27" s="5" t="n">
        <v>-759</v>
      </c>
    </row>
    <row r="28" spans="1:8">
      <c r="A28" s="4" t="s">
        <v>127</v>
      </c>
      <c r="H28" s="5" t="n">
        <v>114</v>
      </c>
    </row>
    <row r="29" spans="1:8">
      <c r="A29" s="4" t="s">
        <v>128</v>
      </c>
      <c r="H29" s="5" t="n">
        <v>-99</v>
      </c>
    </row>
    <row r="30" spans="1:8">
      <c r="A30" s="4" t="s">
        <v>129</v>
      </c>
      <c r="H30" s="5" t="n">
        <v>-1</v>
      </c>
    </row>
    <row r="31" spans="1:8">
      <c r="A31" s="4" t="s">
        <v>130</v>
      </c>
      <c r="D31" s="6" t="n">
        <v>0</v>
      </c>
      <c r="E31" s="5" t="n">
        <v>-49</v>
      </c>
    </row>
    <row r="32" spans="1:8">
      <c r="A32" s="4" t="s">
        <v>131</v>
      </c>
      <c r="D32" s="8" t="n">
        <v>1.9</v>
      </c>
    </row>
    <row r="33" spans="1:8">
      <c r="A33" s="4" t="s">
        <v>132</v>
      </c>
      <c r="B33" s="6" t="n">
        <v>-300</v>
      </c>
      <c r="D33" s="6" t="n">
        <v>0</v>
      </c>
      <c r="E33" s="5" t="n">
        <v>-7</v>
      </c>
      <c r="F33" s="5" t="n">
        <v>-293</v>
      </c>
    </row>
    <row r="34" spans="1:8">
      <c r="A34" s="4" t="s">
        <v>133</v>
      </c>
      <c r="B34" s="8" t="n">
        <v>-1.9</v>
      </c>
      <c r="D34" s="8" t="n">
        <v>-1.9</v>
      </c>
    </row>
    <row r="35" spans="1:8">
      <c r="A35" s="4" t="s">
        <v>134</v>
      </c>
      <c r="E35" s="5" t="n">
        <v>119</v>
      </c>
    </row>
    <row r="36" spans="1:8">
      <c r="A36" s="4" t="s">
        <v>50</v>
      </c>
      <c r="B36" s="6" t="n">
        <v>3553</v>
      </c>
      <c r="F36" s="5" t="n">
        <v>3553</v>
      </c>
      <c r="H36" s="5" t="n">
        <v>0</v>
      </c>
    </row>
    <row r="37" spans="1:8">
      <c r="A37" s="4" t="s">
        <v>135</v>
      </c>
      <c r="F37" s="5" t="n">
        <v>-722</v>
      </c>
    </row>
    <row r="38" spans="1:8">
      <c r="A38" s="4" t="s">
        <v>124</v>
      </c>
      <c r="B38" s="5" t="n">
        <v>-78</v>
      </c>
      <c r="G38" s="5" t="n">
        <v>-78</v>
      </c>
    </row>
    <row r="39" spans="1:8">
      <c r="A39" s="4" t="s">
        <v>138</v>
      </c>
      <c r="D39" s="8" t="n">
        <v>374.4</v>
      </c>
    </row>
    <row r="40" spans="1:8">
      <c r="A40" s="4" t="s">
        <v>139</v>
      </c>
      <c r="B40" s="6" t="n">
        <v>11730</v>
      </c>
      <c r="C40" s="6" t="n">
        <v>11730</v>
      </c>
      <c r="D40" s="6" t="n">
        <v>37</v>
      </c>
      <c r="E40" s="6" t="n">
        <v>1559</v>
      </c>
      <c r="F40" s="6" t="n">
        <v>10765</v>
      </c>
      <c r="G40" s="6" t="n">
        <v>-631</v>
      </c>
      <c r="H40" s="5" t="n">
        <v>0</v>
      </c>
    </row>
    <row r="41" spans="1:8">
      <c r="A41" s="3" t="s">
        <v>120</v>
      </c>
    </row>
    <row r="42" spans="1:8">
      <c r="A42" s="4" t="s">
        <v>127</v>
      </c>
      <c r="H42" s="5" t="n">
        <v>0</v>
      </c>
    </row>
    <row r="43" spans="1:8">
      <c r="A43" s="4" t="s">
        <v>128</v>
      </c>
      <c r="H43" s="5" t="n">
        <v>-15</v>
      </c>
    </row>
    <row r="44" spans="1:8">
      <c r="A44" s="4" t="s">
        <v>129</v>
      </c>
      <c r="H44"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735</v>
      </c>
      <c r="B1" s="2" t="s">
        <v>520</v>
      </c>
      <c r="C1" s="2" t="s">
        <v>1</v>
      </c>
    </row>
    <row r="2" spans="1:5">
      <c r="B2" s="2" t="s">
        <v>2</v>
      </c>
      <c r="C2" s="2" t="s">
        <v>2</v>
      </c>
      <c r="D2" s="2" t="s">
        <v>35</v>
      </c>
      <c r="E2" s="2" t="s">
        <v>36</v>
      </c>
    </row>
    <row r="3" spans="1:5">
      <c r="A3" s="3" t="s">
        <v>736</v>
      </c>
    </row>
    <row r="4" spans="1:5">
      <c r="A4" s="4" t="s">
        <v>737</v>
      </c>
      <c r="C4" s="4" t="s">
        <v>738</v>
      </c>
      <c r="D4" s="4" t="s">
        <v>739</v>
      </c>
      <c r="E4" s="4" t="s">
        <v>740</v>
      </c>
    </row>
    <row r="5" spans="1:5">
      <c r="A5" s="4" t="s">
        <v>741</v>
      </c>
      <c r="B5" s="6" t="n">
        <v>51</v>
      </c>
    </row>
    <row r="6" spans="1:5">
      <c r="A6" s="4" t="s">
        <v>742</v>
      </c>
      <c r="B6" s="4" t="s">
        <v>743</v>
      </c>
      <c r="C6" s="4" t="s">
        <v>743</v>
      </c>
      <c r="D6" s="4" t="s">
        <v>744</v>
      </c>
      <c r="E6" s="4" t="s">
        <v>745</v>
      </c>
    </row>
    <row r="7" spans="1:5">
      <c r="A7" s="4" t="s">
        <v>746</v>
      </c>
      <c r="B7" s="6" t="n">
        <v>13</v>
      </c>
    </row>
    <row r="8" spans="1:5">
      <c r="A8" s="4" t="s">
        <v>747</v>
      </c>
      <c r="B8" s="4" t="s">
        <v>748</v>
      </c>
    </row>
    <row r="9" spans="1:5">
      <c r="A9" s="4" t="s">
        <v>749</v>
      </c>
      <c r="C9" s="6" t="n">
        <v>-9</v>
      </c>
      <c r="D9" s="6" t="n">
        <v>-28</v>
      </c>
      <c r="E9" s="6" t="n">
        <v>-1</v>
      </c>
    </row>
    <row r="10" spans="1:5">
      <c r="A10" s="4" t="s">
        <v>750</v>
      </c>
      <c r="C10" s="5" t="n">
        <v>31</v>
      </c>
      <c r="D10" s="5" t="n">
        <v>32</v>
      </c>
      <c r="E10" s="6" t="n">
        <v>28</v>
      </c>
    </row>
    <row r="11" spans="1:5">
      <c r="A11" s="4" t="s">
        <v>751</v>
      </c>
      <c r="B11" s="6" t="n">
        <v>85</v>
      </c>
      <c r="C11" s="5" t="n">
        <v>85</v>
      </c>
      <c r="D11" s="5" t="n">
        <v>60</v>
      </c>
    </row>
    <row r="12" spans="1:5">
      <c r="A12" s="4" t="s">
        <v>752</v>
      </c>
      <c r="B12" s="5" t="n">
        <v>606</v>
      </c>
      <c r="C12" s="5" t="n">
        <v>606</v>
      </c>
    </row>
    <row r="13" spans="1:5">
      <c r="A13" s="4" t="s">
        <v>753</v>
      </c>
      <c r="C13" s="5" t="n">
        <v>521</v>
      </c>
      <c r="D13" s="6" t="n">
        <v>232</v>
      </c>
    </row>
    <row r="14" spans="1:5">
      <c r="A14" s="4" t="s">
        <v>375</v>
      </c>
    </row>
    <row r="15" spans="1:5">
      <c r="A15" s="3" t="s">
        <v>736</v>
      </c>
    </row>
    <row r="16" spans="1:5">
      <c r="A16" s="4" t="s">
        <v>752</v>
      </c>
      <c r="B16" s="5" t="n">
        <v>489</v>
      </c>
      <c r="C16" s="5" t="n">
        <v>489</v>
      </c>
    </row>
    <row r="17" spans="1:5">
      <c r="A17" s="4" t="s">
        <v>754</v>
      </c>
    </row>
    <row r="18" spans="1:5">
      <c r="A18" s="3" t="s">
        <v>736</v>
      </c>
    </row>
    <row r="19" spans="1:5">
      <c r="A19" s="4" t="s">
        <v>752</v>
      </c>
      <c r="B19" s="5" t="n">
        <v>117</v>
      </c>
      <c r="C19" s="5" t="n">
        <v>117</v>
      </c>
    </row>
    <row r="20" spans="1:5">
      <c r="A20" s="4" t="s">
        <v>755</v>
      </c>
      <c r="B20" s="5" t="n">
        <v>56</v>
      </c>
      <c r="C20" s="5" t="n">
        <v>56</v>
      </c>
    </row>
    <row r="21" spans="1:5">
      <c r="A21" s="4" t="s">
        <v>756</v>
      </c>
      <c r="B21" s="5" t="n">
        <v>55</v>
      </c>
      <c r="C21" s="5" t="n">
        <v>55</v>
      </c>
    </row>
    <row r="22" spans="1:5">
      <c r="A22" s="4" t="s">
        <v>757</v>
      </c>
      <c r="B22" s="6" t="n">
        <v>52</v>
      </c>
      <c r="C22" s="6" t="n">
        <v>5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8</v>
      </c>
      <c r="B1" s="2" t="s">
        <v>520</v>
      </c>
      <c r="C1" s="2" t="s">
        <v>1</v>
      </c>
    </row>
    <row r="2" spans="1:5">
      <c r="B2" s="2" t="s">
        <v>2</v>
      </c>
      <c r="C2" s="2" t="s">
        <v>2</v>
      </c>
      <c r="D2" s="2" t="s">
        <v>35</v>
      </c>
      <c r="E2" s="2" t="s">
        <v>36</v>
      </c>
    </row>
    <row r="3" spans="1:5">
      <c r="A3" s="3" t="s">
        <v>207</v>
      </c>
    </row>
    <row r="4" spans="1:5">
      <c r="A4" s="4" t="s">
        <v>759</v>
      </c>
      <c r="C4" s="4" t="s">
        <v>760</v>
      </c>
      <c r="D4" s="4" t="s">
        <v>761</v>
      </c>
      <c r="E4" s="4" t="s">
        <v>761</v>
      </c>
    </row>
    <row r="5" spans="1:5">
      <c r="A5" s="4" t="s">
        <v>762</v>
      </c>
      <c r="C5" s="4" t="s">
        <v>763</v>
      </c>
      <c r="D5" s="4" t="s">
        <v>628</v>
      </c>
      <c r="E5" s="4" t="s">
        <v>764</v>
      </c>
    </row>
    <row r="6" spans="1:5">
      <c r="A6" s="4" t="s">
        <v>765</v>
      </c>
      <c r="C6" s="4" t="s">
        <v>766</v>
      </c>
      <c r="D6" s="4" t="s">
        <v>767</v>
      </c>
      <c r="E6" s="4" t="s">
        <v>768</v>
      </c>
    </row>
    <row r="7" spans="1:5">
      <c r="A7" s="4" t="s">
        <v>742</v>
      </c>
      <c r="B7" s="4" t="s">
        <v>743</v>
      </c>
      <c r="C7" s="4" t="s">
        <v>743</v>
      </c>
      <c r="D7" s="4" t="s">
        <v>744</v>
      </c>
      <c r="E7" s="4" t="s">
        <v>745</v>
      </c>
    </row>
    <row r="8" spans="1:5">
      <c r="A8" s="4" t="s">
        <v>769</v>
      </c>
      <c r="C8" s="4" t="s">
        <v>770</v>
      </c>
      <c r="D8" s="4" t="s">
        <v>771</v>
      </c>
      <c r="E8" s="4" t="s">
        <v>745</v>
      </c>
    </row>
    <row r="9" spans="1:5">
      <c r="A9" s="4" t="s">
        <v>772</v>
      </c>
      <c r="C9" s="4" t="s">
        <v>773</v>
      </c>
      <c r="D9" s="4" t="s">
        <v>774</v>
      </c>
      <c r="E9" s="4" t="s">
        <v>775</v>
      </c>
    </row>
    <row r="10" spans="1:5">
      <c r="A10" s="4" t="s">
        <v>776</v>
      </c>
      <c r="C10" s="4" t="s">
        <v>777</v>
      </c>
      <c r="D10" s="4" t="s">
        <v>774</v>
      </c>
      <c r="E10" s="4" t="s">
        <v>774</v>
      </c>
    </row>
    <row r="11" spans="1:5">
      <c r="A11" s="4" t="s">
        <v>587</v>
      </c>
      <c r="C11" s="4" t="s">
        <v>778</v>
      </c>
      <c r="D11" s="4" t="s">
        <v>779</v>
      </c>
      <c r="E11" s="4" t="s">
        <v>780</v>
      </c>
    </row>
    <row r="12" spans="1:5">
      <c r="A12" s="4" t="s">
        <v>781</v>
      </c>
      <c r="C12" s="4" t="s">
        <v>738</v>
      </c>
      <c r="D12" s="4" t="s">
        <v>739</v>
      </c>
      <c r="E12" s="4" t="s">
        <v>74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369</v>
      </c>
      <c r="J1" s="2" t="s">
        <v>1</v>
      </c>
    </row>
    <row r="2" spans="1:12">
      <c r="B2" s="2" t="s">
        <v>2</v>
      </c>
      <c r="C2" s="2" t="s">
        <v>370</v>
      </c>
      <c r="D2" s="2" t="s">
        <v>4</v>
      </c>
      <c r="E2" s="2" t="s">
        <v>371</v>
      </c>
      <c r="F2" s="2" t="s">
        <v>35</v>
      </c>
      <c r="G2" s="2" t="s">
        <v>372</v>
      </c>
      <c r="H2" s="2" t="s">
        <v>373</v>
      </c>
      <c r="I2" s="2" t="s">
        <v>374</v>
      </c>
      <c r="J2" s="2" t="s">
        <v>2</v>
      </c>
      <c r="K2" s="2" t="s">
        <v>35</v>
      </c>
      <c r="L2" s="2" t="s">
        <v>36</v>
      </c>
    </row>
    <row r="3" spans="1:12">
      <c r="A3" s="3" t="s">
        <v>207</v>
      </c>
    </row>
    <row r="4" spans="1:12">
      <c r="A4" s="4" t="s">
        <v>375</v>
      </c>
      <c r="J4" s="6" t="n">
        <v>509</v>
      </c>
      <c r="K4" s="6" t="n">
        <v>499</v>
      </c>
      <c r="L4" s="6" t="n">
        <v>542</v>
      </c>
    </row>
    <row r="5" spans="1:12">
      <c r="A5" s="4" t="s">
        <v>376</v>
      </c>
      <c r="J5" s="5" t="n">
        <v>1847</v>
      </c>
      <c r="K5" s="5" t="n">
        <v>1564</v>
      </c>
      <c r="L5" s="5" t="n">
        <v>1379</v>
      </c>
    </row>
    <row r="6" spans="1:12">
      <c r="A6" s="4" t="s">
        <v>48</v>
      </c>
      <c r="B6" s="6" t="n">
        <v>657</v>
      </c>
      <c r="C6" s="6" t="n">
        <v>534</v>
      </c>
      <c r="D6" s="6" t="n">
        <v>623</v>
      </c>
      <c r="E6" s="6" t="n">
        <v>542</v>
      </c>
      <c r="F6" s="6" t="n">
        <v>649</v>
      </c>
      <c r="G6" s="6" t="n">
        <v>471</v>
      </c>
      <c r="H6" s="6" t="n">
        <v>444</v>
      </c>
      <c r="I6" s="6" t="n">
        <v>499</v>
      </c>
      <c r="J6" s="6" t="n">
        <v>2356</v>
      </c>
      <c r="K6" s="6" t="n">
        <v>2063</v>
      </c>
      <c r="L6" s="6" t="n">
        <v>192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5</v>
      </c>
      <c r="D2" s="2" t="s">
        <v>36</v>
      </c>
    </row>
    <row r="3" spans="1:4">
      <c r="A3" s="3" t="s">
        <v>784</v>
      </c>
    </row>
    <row r="4" spans="1:4">
      <c r="A4" s="4" t="s">
        <v>785</v>
      </c>
      <c r="B4" s="6" t="n">
        <v>178</v>
      </c>
      <c r="C4" s="6" t="n">
        <v>836</v>
      </c>
      <c r="D4" s="6" t="n">
        <v>94</v>
      </c>
    </row>
    <row r="5" spans="1:4">
      <c r="A5" s="4" t="s">
        <v>786</v>
      </c>
      <c r="B5" s="5" t="n">
        <v>30</v>
      </c>
      <c r="C5" s="5" t="n">
        <v>38</v>
      </c>
      <c r="D5" s="5" t="n">
        <v>50</v>
      </c>
    </row>
    <row r="6" spans="1:4">
      <c r="A6" s="4" t="s">
        <v>376</v>
      </c>
      <c r="B6" s="5" t="n">
        <v>177</v>
      </c>
      <c r="C6" s="5" t="n">
        <v>133</v>
      </c>
      <c r="D6" s="5" t="n">
        <v>176</v>
      </c>
    </row>
    <row r="7" spans="1:4">
      <c r="A7" s="4" t="s">
        <v>787</v>
      </c>
      <c r="B7" s="5" t="n">
        <v>385</v>
      </c>
      <c r="C7" s="5" t="n">
        <v>1007</v>
      </c>
      <c r="D7" s="5" t="n">
        <v>320</v>
      </c>
    </row>
    <row r="8" spans="1:4">
      <c r="A8" s="3" t="s">
        <v>788</v>
      </c>
    </row>
    <row r="9" spans="1:4">
      <c r="A9" s="4" t="s">
        <v>785</v>
      </c>
      <c r="B9" s="5" t="n">
        <v>-44</v>
      </c>
      <c r="C9" s="5" t="n">
        <v>84</v>
      </c>
      <c r="D9" s="5" t="n">
        <v>-17</v>
      </c>
    </row>
    <row r="10" spans="1:4">
      <c r="A10" s="4" t="s">
        <v>786</v>
      </c>
      <c r="B10" s="5" t="n">
        <v>-20</v>
      </c>
      <c r="C10" s="5" t="n">
        <v>-9</v>
      </c>
      <c r="D10" s="5" t="n">
        <v>-12</v>
      </c>
    </row>
    <row r="11" spans="1:4">
      <c r="A11" s="4" t="s">
        <v>376</v>
      </c>
      <c r="B11" s="5" t="n">
        <v>-1518</v>
      </c>
      <c r="C11" s="5" t="n">
        <v>-39</v>
      </c>
      <c r="D11" s="5" t="n">
        <v>-17</v>
      </c>
    </row>
    <row r="12" spans="1:4">
      <c r="A12" s="4" t="s">
        <v>789</v>
      </c>
      <c r="B12" s="5" t="n">
        <v>-1582</v>
      </c>
      <c r="C12" s="5" t="n">
        <v>36</v>
      </c>
      <c r="D12" s="5" t="n">
        <v>-46</v>
      </c>
    </row>
    <row r="13" spans="1:4">
      <c r="A13" s="4" t="s">
        <v>790</v>
      </c>
      <c r="B13" s="6" t="n">
        <v>-1197</v>
      </c>
      <c r="C13" s="6" t="n">
        <v>1043</v>
      </c>
      <c r="D13" s="6" t="n">
        <v>2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5</v>
      </c>
    </row>
    <row r="2" spans="1:3">
      <c r="A2" s="3" t="s">
        <v>792</v>
      </c>
    </row>
    <row r="3" spans="1:3">
      <c r="A3" s="4" t="s">
        <v>148</v>
      </c>
      <c r="B3" s="6" t="n">
        <v>390</v>
      </c>
      <c r="C3" s="6" t="n">
        <v>480</v>
      </c>
    </row>
    <row r="4" spans="1:3">
      <c r="A4" s="4" t="s">
        <v>793</v>
      </c>
      <c r="B4" s="5" t="n">
        <v>60</v>
      </c>
      <c r="C4" s="5" t="n">
        <v>34</v>
      </c>
    </row>
    <row r="5" spans="1:3">
      <c r="A5" s="4" t="s">
        <v>794</v>
      </c>
      <c r="B5" s="5" t="n">
        <v>222</v>
      </c>
      <c r="C5" s="5" t="n">
        <v>204</v>
      </c>
    </row>
    <row r="6" spans="1:3">
      <c r="A6" s="4" t="s">
        <v>795</v>
      </c>
      <c r="B6" s="5" t="n">
        <v>1504</v>
      </c>
      <c r="C6" s="5" t="n">
        <v>0</v>
      </c>
    </row>
    <row r="7" spans="1:3">
      <c r="A7" s="4" t="s">
        <v>796</v>
      </c>
      <c r="B7" s="5" t="n">
        <v>70</v>
      </c>
      <c r="C7" s="5" t="n">
        <v>46</v>
      </c>
    </row>
    <row r="8" spans="1:3">
      <c r="A8" s="4" t="s">
        <v>134</v>
      </c>
      <c r="B8" s="5" t="n">
        <v>47</v>
      </c>
      <c r="C8" s="5" t="n">
        <v>46</v>
      </c>
    </row>
    <row r="9" spans="1:3">
      <c r="A9" s="4" t="s">
        <v>797</v>
      </c>
      <c r="B9" s="5" t="n">
        <v>134</v>
      </c>
      <c r="C9" s="5" t="n">
        <v>52</v>
      </c>
    </row>
    <row r="10" spans="1:3">
      <c r="A10" s="4" t="s">
        <v>587</v>
      </c>
      <c r="B10" s="5" t="n">
        <v>177</v>
      </c>
      <c r="C10" s="5" t="n">
        <v>105</v>
      </c>
    </row>
    <row r="11" spans="1:3">
      <c r="A11" s="4" t="s">
        <v>798</v>
      </c>
      <c r="B11" s="5" t="n">
        <v>2604</v>
      </c>
      <c r="C11" s="5" t="n">
        <v>967</v>
      </c>
    </row>
    <row r="12" spans="1:3">
      <c r="A12" s="4" t="s">
        <v>799</v>
      </c>
      <c r="B12" s="5" t="n">
        <v>-66</v>
      </c>
      <c r="C12" s="5" t="n">
        <v>-49</v>
      </c>
    </row>
    <row r="13" spans="1:3">
      <c r="A13" s="4" t="s">
        <v>800</v>
      </c>
      <c r="B13" s="5" t="n">
        <v>2538</v>
      </c>
      <c r="C13" s="5" t="n">
        <v>918</v>
      </c>
    </row>
    <row r="14" spans="1:3">
      <c r="A14" s="3" t="s">
        <v>801</v>
      </c>
    </row>
    <row r="15" spans="1:3">
      <c r="A15" s="4" t="s">
        <v>795</v>
      </c>
      <c r="B15" s="5" t="n">
        <v>-865</v>
      </c>
      <c r="C15" s="5" t="n">
        <v>-598</v>
      </c>
    </row>
    <row r="16" spans="1:3">
      <c r="A16" s="4" t="s">
        <v>802</v>
      </c>
      <c r="B16" s="5" t="n">
        <v>-46</v>
      </c>
      <c r="C16" s="5" t="n">
        <v>-81</v>
      </c>
    </row>
    <row r="17" spans="1:3">
      <c r="A17" s="4" t="s">
        <v>587</v>
      </c>
      <c r="B17" s="5" t="n">
        <v>-3</v>
      </c>
      <c r="C17" s="5" t="n">
        <v>-3</v>
      </c>
    </row>
    <row r="18" spans="1:3">
      <c r="A18" s="4" t="s">
        <v>803</v>
      </c>
      <c r="B18" s="5" t="n">
        <v>-914</v>
      </c>
      <c r="C18" s="5" t="n">
        <v>-682</v>
      </c>
    </row>
    <row r="19" spans="1:3">
      <c r="A19" s="4" t="s">
        <v>800</v>
      </c>
      <c r="B19" s="5" t="n">
        <v>1624</v>
      </c>
      <c r="C19" s="5" t="n">
        <v>236</v>
      </c>
    </row>
    <row r="20" spans="1:3">
      <c r="A20" s="4" t="s">
        <v>87</v>
      </c>
      <c r="B20" s="5" t="n">
        <v>1678</v>
      </c>
      <c r="C20" s="5" t="n">
        <v>283</v>
      </c>
    </row>
    <row r="21" spans="1:3">
      <c r="A21" s="4" t="s">
        <v>804</v>
      </c>
      <c r="B21" s="6" t="n">
        <v>-54</v>
      </c>
      <c r="C21" s="6" t="n">
        <v>-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5</v>
      </c>
    </row>
    <row r="3" spans="1:3">
      <c r="A3" s="3" t="s">
        <v>806</v>
      </c>
    </row>
    <row r="4" spans="1:3">
      <c r="A4" s="4" t="s">
        <v>807</v>
      </c>
      <c r="B4" s="6" t="n">
        <v>540</v>
      </c>
      <c r="C4" s="6" t="n">
        <v>287</v>
      </c>
    </row>
    <row r="5" spans="1:3">
      <c r="A5" s="4" t="s">
        <v>808</v>
      </c>
      <c r="B5" s="5" t="n">
        <v>22</v>
      </c>
      <c r="C5" s="5" t="n">
        <v>123</v>
      </c>
    </row>
    <row r="6" spans="1:3">
      <c r="A6" s="4" t="s">
        <v>809</v>
      </c>
      <c r="B6" s="5" t="n">
        <v>25</v>
      </c>
      <c r="C6" s="5" t="n">
        <v>131</v>
      </c>
    </row>
    <row r="7" spans="1:3">
      <c r="A7" s="4" t="s">
        <v>810</v>
      </c>
      <c r="B7" s="5" t="n">
        <v>-37</v>
      </c>
      <c r="C7" s="5" t="n">
        <v>-9</v>
      </c>
    </row>
    <row r="8" spans="1:3">
      <c r="A8" s="4" t="s">
        <v>811</v>
      </c>
      <c r="B8" s="5" t="n">
        <v>-14</v>
      </c>
      <c r="C8" s="5" t="n">
        <v>-4</v>
      </c>
    </row>
    <row r="9" spans="1:3">
      <c r="A9" s="4" t="s">
        <v>812</v>
      </c>
      <c r="C9" s="5" t="n">
        <v>-12</v>
      </c>
    </row>
    <row r="10" spans="1:3">
      <c r="A10" s="4" t="s">
        <v>812</v>
      </c>
      <c r="B10" s="5" t="n">
        <v>-8</v>
      </c>
    </row>
    <row r="11" spans="1:3">
      <c r="A11" s="4" t="s">
        <v>813</v>
      </c>
      <c r="B11" s="6" t="n">
        <v>528</v>
      </c>
      <c r="C11" s="6" t="n">
        <v>5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5</v>
      </c>
      <c r="D2" s="2" t="s">
        <v>36</v>
      </c>
    </row>
    <row r="3" spans="1:4">
      <c r="A3" s="3" t="s">
        <v>210</v>
      </c>
    </row>
    <row r="4" spans="1:4">
      <c r="A4" s="4" t="s">
        <v>815</v>
      </c>
      <c r="B4" s="6" t="n">
        <v>180</v>
      </c>
      <c r="C4" s="6" t="n">
        <v>181</v>
      </c>
      <c r="D4" s="6" t="n">
        <v>166</v>
      </c>
    </row>
    <row r="5" spans="1:4">
      <c r="A5" s="4" t="s">
        <v>816</v>
      </c>
      <c r="B5" s="5" t="n">
        <v>29</v>
      </c>
      <c r="C5" s="5" t="n">
        <v>25</v>
      </c>
      <c r="D5" s="5" t="n">
        <v>22</v>
      </c>
    </row>
    <row r="6" spans="1:4">
      <c r="A6" s="4" t="s">
        <v>817</v>
      </c>
      <c r="B6" s="6" t="n">
        <v>358</v>
      </c>
      <c r="C6" s="6" t="n">
        <v>353</v>
      </c>
      <c r="D6" s="6" t="n">
        <v>272</v>
      </c>
    </row>
    <row r="7" spans="1:4">
      <c r="A7" s="4" t="s">
        <v>818</v>
      </c>
      <c r="B7" s="8" t="n">
        <v>2.3</v>
      </c>
      <c r="C7" s="8" t="n">
        <v>2.3</v>
      </c>
      <c r="D7" s="8" t="n">
        <v>2.3</v>
      </c>
    </row>
    <row r="8" spans="1:4">
      <c r="A8" s="4" t="s">
        <v>819</v>
      </c>
      <c r="B8" s="4" t="s">
        <v>820</v>
      </c>
      <c r="C8" s="4" t="s">
        <v>821</v>
      </c>
      <c r="D8" s="4" t="s">
        <v>8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5</v>
      </c>
      <c r="D2" s="2" t="s">
        <v>36</v>
      </c>
    </row>
    <row r="3" spans="1:4">
      <c r="A3" s="3" t="s">
        <v>823</v>
      </c>
    </row>
    <row r="4" spans="1:4">
      <c r="A4" s="4" t="s">
        <v>824</v>
      </c>
      <c r="B4" s="6" t="n">
        <v>-44</v>
      </c>
      <c r="C4" s="6" t="n">
        <v>-42</v>
      </c>
      <c r="D4" s="6" t="n">
        <v>-33</v>
      </c>
    </row>
    <row r="5" spans="1:4">
      <c r="A5" s="4" t="s">
        <v>825</v>
      </c>
      <c r="B5" s="5" t="n">
        <v>-11</v>
      </c>
      <c r="C5" s="5" t="n">
        <v>-10</v>
      </c>
      <c r="D5" s="5" t="n">
        <v>-11</v>
      </c>
    </row>
    <row r="6" spans="1:4">
      <c r="A6" s="4" t="s">
        <v>826</v>
      </c>
      <c r="B6" s="5" t="n">
        <v>12</v>
      </c>
      <c r="C6" s="5" t="n">
        <v>11</v>
      </c>
      <c r="D6" s="5" t="n">
        <v>10</v>
      </c>
    </row>
    <row r="7" spans="1:4">
      <c r="A7" s="4" t="s">
        <v>827</v>
      </c>
      <c r="B7" s="5" t="n">
        <v>1</v>
      </c>
      <c r="C7" s="5" t="n">
        <v>1</v>
      </c>
      <c r="D7" s="5" t="n">
        <v>1</v>
      </c>
    </row>
    <row r="8" spans="1:4">
      <c r="A8" s="4" t="s">
        <v>828</v>
      </c>
      <c r="B8" s="5" t="n">
        <v>-11</v>
      </c>
      <c r="C8" s="5" t="n">
        <v>-9</v>
      </c>
      <c r="D8" s="5" t="n">
        <v>-9</v>
      </c>
    </row>
    <row r="9" spans="1:4">
      <c r="A9" s="4" t="s">
        <v>829</v>
      </c>
      <c r="B9" s="5" t="n">
        <v>-53</v>
      </c>
      <c r="C9" s="5" t="n">
        <v>-49</v>
      </c>
      <c r="D9" s="5" t="n">
        <v>-42</v>
      </c>
    </row>
    <row r="10" spans="1:4">
      <c r="A10" s="4" t="s">
        <v>830</v>
      </c>
      <c r="B10" s="5" t="n">
        <v>11</v>
      </c>
      <c r="C10" s="5" t="n">
        <v>-25</v>
      </c>
      <c r="D10" s="5" t="n">
        <v>-26</v>
      </c>
    </row>
    <row r="11" spans="1:4">
      <c r="A11" s="4" t="s">
        <v>831</v>
      </c>
      <c r="B11" s="5" t="n">
        <v>10</v>
      </c>
      <c r="C11" s="5" t="n">
        <v>9</v>
      </c>
      <c r="D11" s="5" t="n">
        <v>9</v>
      </c>
    </row>
    <row r="12" spans="1:4">
      <c r="A12" s="4" t="s">
        <v>832</v>
      </c>
      <c r="B12" s="5" t="n">
        <v>-1</v>
      </c>
      <c r="C12" s="5" t="n">
        <v>-1</v>
      </c>
      <c r="D12" s="5" t="n">
        <v>-1</v>
      </c>
    </row>
    <row r="13" spans="1:4">
      <c r="A13" s="4" t="s">
        <v>833</v>
      </c>
      <c r="B13" s="5" t="n">
        <v>20</v>
      </c>
      <c r="C13" s="5" t="n">
        <v>-17</v>
      </c>
      <c r="D13" s="5" t="n">
        <v>-18</v>
      </c>
    </row>
    <row r="14" spans="1:4">
      <c r="A14" s="4" t="s">
        <v>834</v>
      </c>
      <c r="B14" s="6" t="n">
        <v>-33</v>
      </c>
      <c r="C14" s="6" t="n">
        <v>-66</v>
      </c>
      <c r="D14" s="6" t="n">
        <v>-60</v>
      </c>
    </row>
    <row r="15" spans="1:4">
      <c r="A15" s="3" t="s">
        <v>835</v>
      </c>
    </row>
    <row r="16" spans="1:4">
      <c r="A16" s="4" t="s">
        <v>836</v>
      </c>
      <c r="B16" s="4" t="s">
        <v>691</v>
      </c>
      <c r="C16" s="4" t="s">
        <v>691</v>
      </c>
      <c r="D16" s="4" t="s">
        <v>837</v>
      </c>
    </row>
    <row r="17" spans="1:4">
      <c r="A17" s="4" t="s">
        <v>826</v>
      </c>
      <c r="B17" s="4" t="s">
        <v>838</v>
      </c>
      <c r="C17" s="4" t="s">
        <v>838</v>
      </c>
      <c r="D17" s="4" t="s">
        <v>839</v>
      </c>
    </row>
    <row r="18" spans="1:4">
      <c r="A18" s="4" t="s">
        <v>826</v>
      </c>
      <c r="B18" s="4" t="s">
        <v>840</v>
      </c>
      <c r="C18" s="4" t="s">
        <v>840</v>
      </c>
      <c r="D18" s="4" t="s">
        <v>771</v>
      </c>
    </row>
    <row r="19" spans="1:4">
      <c r="A19" s="4" t="s">
        <v>841</v>
      </c>
      <c r="B19" s="4" t="s">
        <v>842</v>
      </c>
      <c r="C19" s="4" t="s">
        <v>691</v>
      </c>
      <c r="D19" s="4" t="s">
        <v>691</v>
      </c>
    </row>
    <row r="20" spans="1:4">
      <c r="A20" s="3" t="s">
        <v>843</v>
      </c>
    </row>
    <row r="21" spans="1:4">
      <c r="A21" s="4" t="s">
        <v>844</v>
      </c>
      <c r="B21" s="6" t="n">
        <v>376</v>
      </c>
      <c r="C21" s="6" t="n">
        <v>370</v>
      </c>
    </row>
    <row r="22" spans="1:4">
      <c r="A22" s="4" t="s">
        <v>845</v>
      </c>
      <c r="B22" s="5" t="n">
        <v>-735</v>
      </c>
      <c r="C22" s="5" t="n">
        <v>-708</v>
      </c>
      <c r="D22" s="6" t="n">
        <v>-588</v>
      </c>
    </row>
    <row r="23" spans="1:4">
      <c r="A23" s="4" t="s">
        <v>846</v>
      </c>
      <c r="B23" s="5" t="n">
        <v>-359</v>
      </c>
      <c r="C23" s="5" t="n">
        <v>-338</v>
      </c>
    </row>
    <row r="24" spans="1:4">
      <c r="A24" s="4" t="s">
        <v>847</v>
      </c>
      <c r="B24" s="5" t="n">
        <v>-2</v>
      </c>
      <c r="C24" s="5" t="n">
        <v>-2</v>
      </c>
    </row>
    <row r="25" spans="1:4">
      <c r="A25" s="4" t="s">
        <v>848</v>
      </c>
      <c r="B25" s="5" t="n">
        <v>-339</v>
      </c>
      <c r="C25" s="5" t="n">
        <v>-336</v>
      </c>
    </row>
    <row r="26" spans="1:4">
      <c r="A26" s="4" t="s">
        <v>849</v>
      </c>
      <c r="B26" s="5" t="n">
        <v>-157</v>
      </c>
      <c r="C26" s="5" t="n">
        <v>-177</v>
      </c>
    </row>
    <row r="27" spans="1:4">
      <c r="A27" s="4" t="s">
        <v>850</v>
      </c>
    </row>
    <row r="28" spans="1:4">
      <c r="A28" s="3" t="s">
        <v>843</v>
      </c>
    </row>
    <row r="29" spans="1:4">
      <c r="A29" s="4" t="s">
        <v>851</v>
      </c>
      <c r="B29" s="5" t="n">
        <v>11</v>
      </c>
      <c r="C29" s="5" t="n">
        <v>12</v>
      </c>
    </row>
    <row r="30" spans="1:4">
      <c r="A30" s="4" t="s">
        <v>849</v>
      </c>
      <c r="B30" s="6" t="n">
        <v>-168</v>
      </c>
      <c r="C30" s="6" t="n">
        <v>-1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5</v>
      </c>
    </row>
    <row r="3" spans="1:3">
      <c r="A3" s="3" t="s">
        <v>853</v>
      </c>
    </row>
    <row r="4" spans="1:3">
      <c r="A4" s="4" t="s">
        <v>854</v>
      </c>
      <c r="B4" s="6" t="n">
        <v>7</v>
      </c>
    </row>
    <row r="5" spans="1:3">
      <c r="A5" s="4" t="s">
        <v>855</v>
      </c>
      <c r="B5" s="5" t="n">
        <v>1</v>
      </c>
    </row>
    <row r="6" spans="1:3">
      <c r="A6" s="4" t="s">
        <v>856</v>
      </c>
      <c r="B6" s="5" t="n">
        <v>-2</v>
      </c>
      <c r="C6" s="6" t="n">
        <v>21</v>
      </c>
    </row>
    <row r="7" spans="1:3">
      <c r="A7" s="4" t="s">
        <v>857</v>
      </c>
      <c r="B7" s="5" t="n">
        <v>25</v>
      </c>
    </row>
    <row r="8" spans="1:3">
      <c r="A8" s="4" t="s">
        <v>858</v>
      </c>
    </row>
    <row r="9" spans="1:3">
      <c r="A9" s="3" t="s">
        <v>853</v>
      </c>
    </row>
    <row r="10" spans="1:3">
      <c r="A10" s="4" t="s">
        <v>856</v>
      </c>
      <c r="B10" s="6" t="n">
        <v>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5</v>
      </c>
      <c r="D2" s="2" t="s">
        <v>36</v>
      </c>
    </row>
    <row r="3" spans="1:4">
      <c r="A3" s="3" t="s">
        <v>860</v>
      </c>
    </row>
    <row r="4" spans="1:4">
      <c r="A4" s="4" t="s">
        <v>861</v>
      </c>
      <c r="B4" s="6" t="n">
        <v>708</v>
      </c>
      <c r="C4" s="6" t="n">
        <v>588</v>
      </c>
    </row>
    <row r="5" spans="1:4">
      <c r="A5" s="4" t="s">
        <v>824</v>
      </c>
      <c r="B5" s="5" t="n">
        <v>44</v>
      </c>
      <c r="C5" s="5" t="n">
        <v>42</v>
      </c>
      <c r="D5" s="6" t="n">
        <v>33</v>
      </c>
    </row>
    <row r="6" spans="1:4">
      <c r="A6" s="4" t="s">
        <v>825</v>
      </c>
      <c r="B6" s="5" t="n">
        <v>11</v>
      </c>
      <c r="C6" s="5" t="n">
        <v>10</v>
      </c>
      <c r="D6" s="5" t="n">
        <v>11</v>
      </c>
    </row>
    <row r="7" spans="1:4">
      <c r="A7" s="4" t="s">
        <v>862</v>
      </c>
      <c r="B7" s="5" t="n">
        <v>-16</v>
      </c>
      <c r="C7" s="5" t="n">
        <v>60</v>
      </c>
    </row>
    <row r="8" spans="1:4">
      <c r="A8" s="4" t="s">
        <v>863</v>
      </c>
      <c r="B8" s="5" t="n">
        <v>6</v>
      </c>
      <c r="C8" s="5" t="n">
        <v>6</v>
      </c>
    </row>
    <row r="9" spans="1:4">
      <c r="A9" s="4" t="s">
        <v>864</v>
      </c>
      <c r="B9" s="5" t="n">
        <v>-1</v>
      </c>
      <c r="C9" s="5" t="n">
        <v>19</v>
      </c>
    </row>
    <row r="10" spans="1:4">
      <c r="A10" s="4" t="s">
        <v>865</v>
      </c>
      <c r="B10" s="5" t="n">
        <v>0</v>
      </c>
      <c r="C10" s="5" t="n">
        <v>0</v>
      </c>
    </row>
    <row r="11" spans="1:4">
      <c r="A11" s="4" t="s">
        <v>866</v>
      </c>
      <c r="B11" s="5" t="n">
        <v>-17</v>
      </c>
      <c r="C11" s="5" t="n">
        <v>-17</v>
      </c>
    </row>
    <row r="12" spans="1:4">
      <c r="A12" s="4" t="s">
        <v>867</v>
      </c>
      <c r="B12" s="5" t="n">
        <v>735</v>
      </c>
      <c r="C12" s="5" t="n">
        <v>708</v>
      </c>
      <c r="D12" s="6" t="n">
        <v>588</v>
      </c>
    </row>
    <row r="13" spans="1:4">
      <c r="A13" s="4" t="s">
        <v>868</v>
      </c>
      <c r="B13" s="6" t="n">
        <v>702</v>
      </c>
      <c r="C13" s="6" t="n">
        <v>6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5</v>
      </c>
      <c r="D2" s="2" t="s">
        <v>36</v>
      </c>
    </row>
    <row r="3" spans="1:4">
      <c r="A3" s="3" t="s">
        <v>141</v>
      </c>
    </row>
    <row r="4" spans="1:4">
      <c r="A4" s="4" t="s">
        <v>50</v>
      </c>
      <c r="B4" s="6" t="n">
        <v>3553</v>
      </c>
      <c r="C4" s="6" t="n">
        <v>1020</v>
      </c>
      <c r="D4" s="6" t="n">
        <v>1647</v>
      </c>
    </row>
    <row r="5" spans="1:4">
      <c r="A5" s="3" t="s">
        <v>142</v>
      </c>
    </row>
    <row r="6" spans="1:4">
      <c r="A6" s="4" t="s">
        <v>143</v>
      </c>
      <c r="B6" s="5" t="n">
        <v>306</v>
      </c>
      <c r="C6" s="5" t="n">
        <v>271</v>
      </c>
      <c r="D6" s="5" t="n">
        <v>227</v>
      </c>
    </row>
    <row r="7" spans="1:4">
      <c r="A7" s="4" t="s">
        <v>44</v>
      </c>
      <c r="B7" s="5" t="n">
        <v>417</v>
      </c>
      <c r="C7" s="5" t="n">
        <v>371</v>
      </c>
      <c r="D7" s="5" t="n">
        <v>319</v>
      </c>
    </row>
    <row r="8" spans="1:4">
      <c r="A8" s="4" t="s">
        <v>134</v>
      </c>
      <c r="B8" s="5" t="n">
        <v>119</v>
      </c>
      <c r="C8" s="5" t="n">
        <v>113</v>
      </c>
      <c r="D8" s="5" t="n">
        <v>97</v>
      </c>
    </row>
    <row r="9" spans="1:4">
      <c r="A9" s="4" t="s">
        <v>43</v>
      </c>
      <c r="B9" s="5" t="n">
        <v>23</v>
      </c>
      <c r="C9" s="5" t="n">
        <v>173</v>
      </c>
      <c r="D9" s="5" t="n">
        <v>158</v>
      </c>
    </row>
    <row r="10" spans="1:4">
      <c r="A10" s="4" t="s">
        <v>144</v>
      </c>
      <c r="B10" s="5" t="n">
        <v>16</v>
      </c>
      <c r="C10" s="5" t="n">
        <v>22</v>
      </c>
      <c r="D10" s="5" t="n">
        <v>36</v>
      </c>
    </row>
    <row r="11" spans="1:4">
      <c r="A11" s="4" t="s">
        <v>145</v>
      </c>
      <c r="B11" s="5" t="n">
        <v>-1582</v>
      </c>
      <c r="C11" s="5" t="n">
        <v>36</v>
      </c>
      <c r="D11" s="5" t="n">
        <v>-46</v>
      </c>
    </row>
    <row r="12" spans="1:4">
      <c r="A12" s="3" t="s">
        <v>146</v>
      </c>
    </row>
    <row r="13" spans="1:4">
      <c r="A13" s="4" t="s">
        <v>147</v>
      </c>
      <c r="B13" s="5" t="n">
        <v>-60</v>
      </c>
      <c r="C13" s="5" t="n">
        <v>-162</v>
      </c>
      <c r="D13" s="5" t="n">
        <v>-192</v>
      </c>
    </row>
    <row r="14" spans="1:4">
      <c r="A14" s="4" t="s">
        <v>148</v>
      </c>
      <c r="B14" s="5" t="n">
        <v>-385</v>
      </c>
      <c r="C14" s="5" t="n">
        <v>-320</v>
      </c>
      <c r="D14" s="5" t="n">
        <v>-299</v>
      </c>
    </row>
    <row r="15" spans="1:4">
      <c r="A15" s="4" t="s">
        <v>91</v>
      </c>
      <c r="B15" s="5" t="n">
        <v>116</v>
      </c>
      <c r="C15" s="5" t="n">
        <v>21</v>
      </c>
      <c r="D15" s="5" t="n">
        <v>-16</v>
      </c>
    </row>
    <row r="16" spans="1:4">
      <c r="A16" s="4" t="s">
        <v>94</v>
      </c>
      <c r="B16" s="5" t="n">
        <v>289</v>
      </c>
      <c r="C16" s="5" t="n">
        <v>90</v>
      </c>
      <c r="D16" s="5" t="n">
        <v>241</v>
      </c>
    </row>
    <row r="17" spans="1:4">
      <c r="A17" s="4" t="s">
        <v>149</v>
      </c>
      <c r="B17" s="5" t="n">
        <v>-90</v>
      </c>
      <c r="C17" s="5" t="n">
        <v>-526</v>
      </c>
      <c r="D17" s="5" t="n">
        <v>-190</v>
      </c>
    </row>
    <row r="18" spans="1:4">
      <c r="A18" s="4" t="s">
        <v>49</v>
      </c>
      <c r="B18" s="5" t="n">
        <v>-156</v>
      </c>
      <c r="C18" s="5" t="n">
        <v>704</v>
      </c>
      <c r="D18" s="5" t="n">
        <v>-128</v>
      </c>
    </row>
    <row r="19" spans="1:4">
      <c r="A19" s="4" t="s">
        <v>150</v>
      </c>
      <c r="B19" s="5" t="n">
        <v>44</v>
      </c>
      <c r="C19" s="5" t="n">
        <v>-254</v>
      </c>
      <c r="D19" s="5" t="n">
        <v>61</v>
      </c>
    </row>
    <row r="20" spans="1:4">
      <c r="A20" s="4" t="s">
        <v>151</v>
      </c>
      <c r="B20" s="5" t="n">
        <v>2610</v>
      </c>
      <c r="C20" s="5" t="n">
        <v>1559</v>
      </c>
      <c r="D20" s="5" t="n">
        <v>1915</v>
      </c>
    </row>
    <row r="21" spans="1:4">
      <c r="A21" s="3" t="s">
        <v>152</v>
      </c>
    </row>
    <row r="22" spans="1:4">
      <c r="A22" s="4" t="s">
        <v>153</v>
      </c>
      <c r="B22" s="5" t="n">
        <v>-2451</v>
      </c>
      <c r="C22" s="5" t="n">
        <v>-831</v>
      </c>
      <c r="D22" s="5" t="n">
        <v>-4332</v>
      </c>
    </row>
    <row r="23" spans="1:4">
      <c r="A23" s="4" t="s">
        <v>154</v>
      </c>
      <c r="B23" s="5" t="n">
        <v>-226</v>
      </c>
      <c r="C23" s="5" t="n">
        <v>-270</v>
      </c>
      <c r="D23" s="5" t="n">
        <v>-151</v>
      </c>
    </row>
    <row r="24" spans="1:4">
      <c r="A24" s="4" t="s">
        <v>155</v>
      </c>
      <c r="B24" s="5" t="n">
        <v>394</v>
      </c>
      <c r="C24" s="5" t="n">
        <v>87</v>
      </c>
      <c r="D24" s="5" t="n">
        <v>785</v>
      </c>
    </row>
    <row r="25" spans="1:4">
      <c r="A25" s="4" t="s">
        <v>156</v>
      </c>
      <c r="B25" s="5" t="n">
        <v>-572</v>
      </c>
      <c r="C25" s="5" t="n">
        <v>-598</v>
      </c>
      <c r="D25" s="5" t="n">
        <v>-490</v>
      </c>
    </row>
    <row r="26" spans="1:4">
      <c r="A26" s="4" t="s">
        <v>157</v>
      </c>
      <c r="B26" s="5" t="n">
        <v>-2</v>
      </c>
      <c r="C26" s="5" t="n">
        <v>-1</v>
      </c>
      <c r="D26" s="5" t="n">
        <v>-3</v>
      </c>
    </row>
    <row r="27" spans="1:4">
      <c r="A27" s="4" t="s">
        <v>158</v>
      </c>
      <c r="B27" s="5" t="n">
        <v>-2857</v>
      </c>
      <c r="C27" s="5" t="n">
        <v>-1613</v>
      </c>
      <c r="D27" s="5" t="n">
        <v>-4191</v>
      </c>
    </row>
    <row r="28" spans="1:4">
      <c r="A28" s="3" t="s">
        <v>159</v>
      </c>
    </row>
    <row r="29" spans="1:4">
      <c r="A29" s="4" t="s">
        <v>160</v>
      </c>
      <c r="B29" s="5" t="n">
        <v>-1</v>
      </c>
      <c r="C29" s="5" t="n">
        <v>-200</v>
      </c>
      <c r="D29" s="5" t="n">
        <v>209</v>
      </c>
    </row>
    <row r="30" spans="1:4">
      <c r="A30" s="4" t="s">
        <v>161</v>
      </c>
      <c r="B30" s="5" t="n">
        <v>-3126</v>
      </c>
      <c r="C30" s="5" t="n">
        <v>-499</v>
      </c>
      <c r="D30" s="5" t="n">
        <v>-3453</v>
      </c>
    </row>
    <row r="31" spans="1:4">
      <c r="A31" s="4" t="s">
        <v>162</v>
      </c>
      <c r="B31" s="5" t="n">
        <v>-669</v>
      </c>
      <c r="C31" s="5" t="n">
        <v>0</v>
      </c>
      <c r="D31" s="5" t="n">
        <v>-750</v>
      </c>
    </row>
    <row r="32" spans="1:4">
      <c r="A32" s="4" t="s">
        <v>163</v>
      </c>
      <c r="B32" s="5" t="n">
        <v>-703</v>
      </c>
      <c r="C32" s="5" t="n">
        <v>-636</v>
      </c>
      <c r="D32" s="5" t="n">
        <v>-568</v>
      </c>
    </row>
    <row r="33" spans="1:4">
      <c r="A33" s="4" t="s">
        <v>132</v>
      </c>
      <c r="B33" s="5" t="n">
        <v>-300</v>
      </c>
      <c r="C33" s="5" t="n">
        <v>-230</v>
      </c>
      <c r="D33" s="5" t="n">
        <v>-13</v>
      </c>
    </row>
    <row r="34" spans="1:4">
      <c r="A34" s="4" t="s">
        <v>164</v>
      </c>
      <c r="B34" s="5" t="n">
        <v>-120</v>
      </c>
      <c r="C34" s="5" t="n">
        <v>-95</v>
      </c>
      <c r="D34" s="5" t="n">
        <v>-67</v>
      </c>
    </row>
    <row r="35" spans="1:4">
      <c r="A35" s="4" t="s">
        <v>165</v>
      </c>
      <c r="B35" s="5" t="n">
        <v>-14</v>
      </c>
      <c r="C35" s="5" t="n">
        <v>-99</v>
      </c>
      <c r="D35" s="5" t="n">
        <v>0</v>
      </c>
    </row>
    <row r="36" spans="1:4">
      <c r="A36" s="4" t="s">
        <v>166</v>
      </c>
      <c r="B36" s="5" t="n">
        <v>10</v>
      </c>
      <c r="C36" s="5" t="n">
        <v>-33</v>
      </c>
      <c r="D36" s="5" t="n">
        <v>-6</v>
      </c>
    </row>
    <row r="37" spans="1:4">
      <c r="A37" s="4" t="s">
        <v>167</v>
      </c>
      <c r="B37" s="5" t="n">
        <v>1329</v>
      </c>
      <c r="C37" s="5" t="n">
        <v>-794</v>
      </c>
      <c r="D37" s="5" t="n">
        <v>2258</v>
      </c>
    </row>
    <row r="38" spans="1:4">
      <c r="A38" s="4" t="s">
        <v>168</v>
      </c>
      <c r="B38" s="5" t="n">
        <v>-8</v>
      </c>
      <c r="C38" s="5" t="n">
        <v>74</v>
      </c>
      <c r="D38" s="5" t="n">
        <v>-45</v>
      </c>
    </row>
    <row r="39" spans="1:4">
      <c r="A39" s="4" t="s">
        <v>169</v>
      </c>
      <c r="B39" s="5" t="n">
        <v>1074</v>
      </c>
      <c r="C39" s="5" t="n">
        <v>-774</v>
      </c>
      <c r="D39" s="5" t="n">
        <v>-63</v>
      </c>
    </row>
    <row r="40" spans="1:4">
      <c r="A40" s="4" t="s">
        <v>170</v>
      </c>
      <c r="B40" s="5" t="n">
        <v>2542</v>
      </c>
      <c r="C40" s="5" t="n">
        <v>3316</v>
      </c>
      <c r="D40" s="5" t="n">
        <v>3379</v>
      </c>
    </row>
    <row r="41" spans="1:4">
      <c r="A41" s="4" t="s">
        <v>171</v>
      </c>
      <c r="B41" s="5" t="n">
        <v>3616</v>
      </c>
      <c r="C41" s="5" t="n">
        <v>2542</v>
      </c>
      <c r="D41" s="5" t="n">
        <v>3316</v>
      </c>
    </row>
    <row r="42" spans="1:4">
      <c r="A42" s="3" t="s">
        <v>172</v>
      </c>
    </row>
    <row r="43" spans="1:4">
      <c r="A43" s="4" t="s">
        <v>173</v>
      </c>
      <c r="B43" s="5" t="n">
        <v>539</v>
      </c>
      <c r="C43" s="5" t="n">
        <v>312</v>
      </c>
      <c r="D43" s="5" t="n">
        <v>510</v>
      </c>
    </row>
    <row r="44" spans="1:4">
      <c r="A44" s="4" t="s">
        <v>174</v>
      </c>
      <c r="B44" s="6" t="n">
        <v>248</v>
      </c>
      <c r="C44" s="6" t="n">
        <v>231</v>
      </c>
      <c r="D44" s="6" t="n">
        <v>1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69</v>
      </c>
      <c r="B1" s="2" t="s">
        <v>1</v>
      </c>
    </row>
    <row r="2" spans="1:3">
      <c r="B2" s="2" t="s">
        <v>2</v>
      </c>
      <c r="C2" s="2" t="s">
        <v>35</v>
      </c>
    </row>
    <row r="3" spans="1:3">
      <c r="A3" s="3" t="s">
        <v>870</v>
      </c>
    </row>
    <row r="4" spans="1:3">
      <c r="A4" s="4" t="s">
        <v>871</v>
      </c>
      <c r="B4" s="6" t="n">
        <v>370</v>
      </c>
      <c r="C4" s="6" t="n">
        <v>308</v>
      </c>
    </row>
    <row r="5" spans="1:3">
      <c r="A5" s="4" t="s">
        <v>856</v>
      </c>
      <c r="B5" s="5" t="n">
        <v>-2</v>
      </c>
      <c r="C5" s="5" t="n">
        <v>21</v>
      </c>
    </row>
    <row r="6" spans="1:3">
      <c r="A6" s="4" t="s">
        <v>872</v>
      </c>
      <c r="B6" s="5" t="n">
        <v>22</v>
      </c>
      <c r="C6" s="5" t="n">
        <v>23</v>
      </c>
    </row>
    <row r="7" spans="1:3">
      <c r="A7" s="4" t="s">
        <v>863</v>
      </c>
      <c r="B7" s="5" t="n">
        <v>6</v>
      </c>
      <c r="C7" s="5" t="n">
        <v>6</v>
      </c>
    </row>
    <row r="8" spans="1:3">
      <c r="A8" s="4" t="s">
        <v>862</v>
      </c>
      <c r="B8" s="5" t="n">
        <v>-6</v>
      </c>
      <c r="C8" s="5" t="n">
        <v>26</v>
      </c>
    </row>
    <row r="9" spans="1:3">
      <c r="A9" s="4" t="s">
        <v>865</v>
      </c>
      <c r="B9" s="5" t="n">
        <v>0</v>
      </c>
      <c r="C9" s="5" t="n">
        <v>0</v>
      </c>
    </row>
    <row r="10" spans="1:3">
      <c r="A10" s="4" t="s">
        <v>866</v>
      </c>
      <c r="B10" s="5" t="n">
        <v>-14</v>
      </c>
      <c r="C10" s="5" t="n">
        <v>-14</v>
      </c>
    </row>
    <row r="11" spans="1:3">
      <c r="A11" s="4" t="s">
        <v>873</v>
      </c>
      <c r="B11" s="6" t="n">
        <v>376</v>
      </c>
      <c r="C11" s="6" t="n">
        <v>3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5</v>
      </c>
    </row>
    <row r="2" spans="1:3">
      <c r="A2" s="3" t="s">
        <v>853</v>
      </c>
    </row>
    <row r="3" spans="1:3">
      <c r="A3" s="4" t="s">
        <v>875</v>
      </c>
      <c r="B3" s="4" t="s">
        <v>876</v>
      </c>
    </row>
    <row r="4" spans="1:3">
      <c r="A4" s="4" t="s">
        <v>877</v>
      </c>
      <c r="B4" s="4" t="s">
        <v>876</v>
      </c>
      <c r="C4" s="4" t="s">
        <v>876</v>
      </c>
    </row>
    <row r="5" spans="1:3">
      <c r="A5" s="4" t="s">
        <v>878</v>
      </c>
    </row>
    <row r="6" spans="1:3">
      <c r="A6" s="3" t="s">
        <v>853</v>
      </c>
    </row>
    <row r="7" spans="1:3">
      <c r="A7" s="4" t="s">
        <v>875</v>
      </c>
      <c r="B7" s="4" t="s">
        <v>879</v>
      </c>
    </row>
    <row r="8" spans="1:3">
      <c r="A8" s="4" t="s">
        <v>877</v>
      </c>
      <c r="B8" s="4" t="s">
        <v>879</v>
      </c>
      <c r="C8" s="4" t="s">
        <v>880</v>
      </c>
    </row>
    <row r="9" spans="1:3">
      <c r="A9" s="4" t="s">
        <v>881</v>
      </c>
    </row>
    <row r="10" spans="1:3">
      <c r="A10" s="3" t="s">
        <v>853</v>
      </c>
    </row>
    <row r="11" spans="1:3">
      <c r="A11" s="4" t="s">
        <v>875</v>
      </c>
      <c r="B11" s="4" t="s">
        <v>882</v>
      </c>
    </row>
    <row r="12" spans="1:3">
      <c r="A12" s="4" t="s">
        <v>877</v>
      </c>
      <c r="B12" s="4" t="s">
        <v>883</v>
      </c>
      <c r="C12" s="4" t="s">
        <v>882</v>
      </c>
    </row>
    <row r="13" spans="1:3">
      <c r="A13" s="4" t="s">
        <v>587</v>
      </c>
    </row>
    <row r="14" spans="1:3">
      <c r="A14" s="3" t="s">
        <v>853</v>
      </c>
    </row>
    <row r="15" spans="1:3">
      <c r="A15" s="4" t="s">
        <v>875</v>
      </c>
      <c r="B15" s="4" t="s">
        <v>884</v>
      </c>
    </row>
    <row r="16" spans="1:3">
      <c r="A16" s="4" t="s">
        <v>877</v>
      </c>
      <c r="B16" s="4" t="s">
        <v>880</v>
      </c>
      <c r="C16" s="4" t="s">
        <v>8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5</v>
      </c>
    </row>
    <row r="2" spans="1:3">
      <c r="A2" s="3" t="s">
        <v>853</v>
      </c>
    </row>
    <row r="3" spans="1:3">
      <c r="A3" s="4" t="s">
        <v>844</v>
      </c>
      <c r="B3" s="6" t="n">
        <v>376</v>
      </c>
      <c r="C3" s="6" t="n">
        <v>370</v>
      </c>
    </row>
    <row r="4" spans="1:3">
      <c r="A4" s="4" t="s">
        <v>422</v>
      </c>
    </row>
    <row r="5" spans="1:3">
      <c r="A5" s="3" t="s">
        <v>853</v>
      </c>
    </row>
    <row r="6" spans="1:3">
      <c r="A6" s="4" t="s">
        <v>844</v>
      </c>
      <c r="B6" s="5" t="n">
        <v>39</v>
      </c>
      <c r="C6" s="5" t="n">
        <v>36</v>
      </c>
    </row>
    <row r="7" spans="1:3">
      <c r="A7" s="4" t="s">
        <v>427</v>
      </c>
    </row>
    <row r="8" spans="1:3">
      <c r="A8" s="3" t="s">
        <v>853</v>
      </c>
    </row>
    <row r="9" spans="1:3">
      <c r="A9" s="4" t="s">
        <v>844</v>
      </c>
      <c r="B9" s="5" t="n">
        <v>281</v>
      </c>
      <c r="C9" s="5" t="n">
        <v>285</v>
      </c>
    </row>
    <row r="10" spans="1:3">
      <c r="A10" s="4" t="s">
        <v>438</v>
      </c>
    </row>
    <row r="11" spans="1:3">
      <c r="A11" s="3" t="s">
        <v>853</v>
      </c>
    </row>
    <row r="12" spans="1:3">
      <c r="A12" s="4" t="s">
        <v>844</v>
      </c>
      <c r="B12" s="5" t="n">
        <v>56</v>
      </c>
      <c r="C12" s="5" t="n">
        <v>49</v>
      </c>
    </row>
    <row r="13" spans="1:3">
      <c r="A13" s="4" t="s">
        <v>70</v>
      </c>
    </row>
    <row r="14" spans="1:3">
      <c r="A14" s="3" t="s">
        <v>853</v>
      </c>
    </row>
    <row r="15" spans="1:3">
      <c r="A15" s="4" t="s">
        <v>844</v>
      </c>
      <c r="B15" s="5" t="n">
        <v>10</v>
      </c>
      <c r="C15" s="5" t="n">
        <v>4</v>
      </c>
    </row>
    <row r="16" spans="1:3">
      <c r="A16" s="4" t="s">
        <v>887</v>
      </c>
    </row>
    <row r="17" spans="1:3">
      <c r="A17" s="3" t="s">
        <v>853</v>
      </c>
    </row>
    <row r="18" spans="1:3">
      <c r="A18" s="4" t="s">
        <v>844</v>
      </c>
      <c r="B18" s="5" t="n">
        <v>10</v>
      </c>
      <c r="C18" s="5" t="n">
        <v>4</v>
      </c>
    </row>
    <row r="19" spans="1:3">
      <c r="A19" s="4" t="s">
        <v>888</v>
      </c>
    </row>
    <row r="20" spans="1:3">
      <c r="A20" s="3" t="s">
        <v>853</v>
      </c>
    </row>
    <row r="21" spans="1:3">
      <c r="A21" s="4" t="s">
        <v>844</v>
      </c>
      <c r="B21" s="5" t="n">
        <v>0</v>
      </c>
      <c r="C21" s="5" t="n">
        <v>0</v>
      </c>
    </row>
    <row r="22" spans="1:3">
      <c r="A22" s="4" t="s">
        <v>889</v>
      </c>
    </row>
    <row r="23" spans="1:3">
      <c r="A23" s="3" t="s">
        <v>853</v>
      </c>
    </row>
    <row r="24" spans="1:3">
      <c r="A24" s="4" t="s">
        <v>844</v>
      </c>
      <c r="B24" s="5" t="n">
        <v>0</v>
      </c>
      <c r="C24" s="5" t="n">
        <v>0</v>
      </c>
    </row>
    <row r="25" spans="1:3">
      <c r="A25" s="4" t="s">
        <v>878</v>
      </c>
    </row>
    <row r="26" spans="1:3">
      <c r="A26" s="3" t="s">
        <v>853</v>
      </c>
    </row>
    <row r="27" spans="1:3">
      <c r="A27" s="4" t="s">
        <v>844</v>
      </c>
      <c r="B27" s="5" t="n">
        <v>105</v>
      </c>
      <c r="C27" s="5" t="n">
        <v>120</v>
      </c>
    </row>
    <row r="28" spans="1:3">
      <c r="A28" s="4" t="s">
        <v>890</v>
      </c>
    </row>
    <row r="29" spans="1:3">
      <c r="A29" s="3" t="s">
        <v>853</v>
      </c>
    </row>
    <row r="30" spans="1:3">
      <c r="A30" s="4" t="s">
        <v>844</v>
      </c>
      <c r="B30" s="5" t="n">
        <v>20</v>
      </c>
      <c r="C30" s="5" t="n">
        <v>28</v>
      </c>
    </row>
    <row r="31" spans="1:3">
      <c r="A31" s="4" t="s">
        <v>891</v>
      </c>
    </row>
    <row r="32" spans="1:3">
      <c r="A32" s="3" t="s">
        <v>853</v>
      </c>
    </row>
    <row r="33" spans="1:3">
      <c r="A33" s="4" t="s">
        <v>844</v>
      </c>
      <c r="B33" s="5" t="n">
        <v>85</v>
      </c>
      <c r="C33" s="5" t="n">
        <v>92</v>
      </c>
    </row>
    <row r="34" spans="1:3">
      <c r="A34" s="4" t="s">
        <v>892</v>
      </c>
    </row>
    <row r="35" spans="1:3">
      <c r="A35" s="3" t="s">
        <v>853</v>
      </c>
    </row>
    <row r="36" spans="1:3">
      <c r="A36" s="4" t="s">
        <v>844</v>
      </c>
      <c r="B36" s="5" t="n">
        <v>0</v>
      </c>
      <c r="C36" s="5" t="n">
        <v>0</v>
      </c>
    </row>
    <row r="37" spans="1:3">
      <c r="A37" s="4" t="s">
        <v>893</v>
      </c>
    </row>
    <row r="38" spans="1:3">
      <c r="A38" s="3" t="s">
        <v>853</v>
      </c>
    </row>
    <row r="39" spans="1:3">
      <c r="A39" s="4" t="s">
        <v>844</v>
      </c>
      <c r="B39" s="5" t="n">
        <v>155</v>
      </c>
      <c r="C39" s="5" t="n">
        <v>150</v>
      </c>
    </row>
    <row r="40" spans="1:3">
      <c r="A40" s="4" t="s">
        <v>894</v>
      </c>
    </row>
    <row r="41" spans="1:3">
      <c r="A41" s="3" t="s">
        <v>853</v>
      </c>
    </row>
    <row r="42" spans="1:3">
      <c r="A42" s="4" t="s">
        <v>844</v>
      </c>
      <c r="B42" s="5" t="n">
        <v>2</v>
      </c>
      <c r="C42" s="5" t="n">
        <v>2</v>
      </c>
    </row>
    <row r="43" spans="1:3">
      <c r="A43" s="4" t="s">
        <v>895</v>
      </c>
    </row>
    <row r="44" spans="1:3">
      <c r="A44" s="3" t="s">
        <v>853</v>
      </c>
    </row>
    <row r="45" spans="1:3">
      <c r="A45" s="4" t="s">
        <v>844</v>
      </c>
      <c r="B45" s="5" t="n">
        <v>153</v>
      </c>
      <c r="C45" s="5" t="n">
        <v>148</v>
      </c>
    </row>
    <row r="46" spans="1:3">
      <c r="A46" s="4" t="s">
        <v>896</v>
      </c>
    </row>
    <row r="47" spans="1:3">
      <c r="A47" s="3" t="s">
        <v>853</v>
      </c>
    </row>
    <row r="48" spans="1:3">
      <c r="A48" s="4" t="s">
        <v>844</v>
      </c>
      <c r="B48" s="5" t="n">
        <v>0</v>
      </c>
      <c r="C48" s="5" t="n">
        <v>0</v>
      </c>
    </row>
    <row r="49" spans="1:3">
      <c r="A49" s="4" t="s">
        <v>587</v>
      </c>
    </row>
    <row r="50" spans="1:3">
      <c r="A50" s="3" t="s">
        <v>853</v>
      </c>
    </row>
    <row r="51" spans="1:3">
      <c r="A51" s="4" t="s">
        <v>844</v>
      </c>
      <c r="B51" s="5" t="n">
        <v>106</v>
      </c>
      <c r="C51" s="5" t="n">
        <v>96</v>
      </c>
    </row>
    <row r="52" spans="1:3">
      <c r="A52" s="4" t="s">
        <v>897</v>
      </c>
    </row>
    <row r="53" spans="1:3">
      <c r="A53" s="3" t="s">
        <v>853</v>
      </c>
    </row>
    <row r="54" spans="1:3">
      <c r="A54" s="4" t="s">
        <v>844</v>
      </c>
      <c r="B54" s="5" t="n">
        <v>7</v>
      </c>
      <c r="C54" s="5" t="n">
        <v>2</v>
      </c>
    </row>
    <row r="55" spans="1:3">
      <c r="A55" s="4" t="s">
        <v>898</v>
      </c>
    </row>
    <row r="56" spans="1:3">
      <c r="A56" s="3" t="s">
        <v>853</v>
      </c>
    </row>
    <row r="57" spans="1:3">
      <c r="A57" s="4" t="s">
        <v>844</v>
      </c>
      <c r="B57" s="5" t="n">
        <v>43</v>
      </c>
      <c r="C57" s="5" t="n">
        <v>45</v>
      </c>
    </row>
    <row r="58" spans="1:3">
      <c r="A58" s="4" t="s">
        <v>858</v>
      </c>
    </row>
    <row r="59" spans="1:3">
      <c r="A59" s="3" t="s">
        <v>853</v>
      </c>
    </row>
    <row r="60" spans="1:3">
      <c r="A60" s="4" t="s">
        <v>844</v>
      </c>
      <c r="B60" s="6" t="n">
        <v>56</v>
      </c>
      <c r="C60" s="6" t="n">
        <v>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899</v>
      </c>
      <c r="B1" s="2" t="s">
        <v>451</v>
      </c>
    </row>
    <row r="2" spans="1:2">
      <c r="A2" s="3" t="s">
        <v>210</v>
      </c>
    </row>
    <row r="3" spans="1:2">
      <c r="A3" s="5" t="n">
        <v>2019</v>
      </c>
      <c r="B3" s="6" t="n">
        <v>18</v>
      </c>
    </row>
    <row r="4" spans="1:2">
      <c r="A4" s="5" t="n">
        <v>2020</v>
      </c>
      <c r="B4" s="5" t="n">
        <v>17</v>
      </c>
    </row>
    <row r="5" spans="1:2">
      <c r="A5" s="5" t="n">
        <v>2021</v>
      </c>
      <c r="B5" s="5" t="n">
        <v>17</v>
      </c>
    </row>
    <row r="6" spans="1:2">
      <c r="A6" s="5" t="n">
        <v>2022</v>
      </c>
      <c r="B6" s="5" t="n">
        <v>18</v>
      </c>
    </row>
    <row r="7" spans="1:2">
      <c r="A7" s="5" t="n">
        <v>2023</v>
      </c>
      <c r="B7" s="5" t="n">
        <v>18</v>
      </c>
    </row>
    <row r="8" spans="1:2">
      <c r="A8" s="4" t="s">
        <v>900</v>
      </c>
      <c r="B8" s="6" t="n">
        <v>1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369</v>
      </c>
      <c r="J1" s="2" t="s">
        <v>1</v>
      </c>
    </row>
    <row r="2" spans="1:12">
      <c r="B2" s="2" t="s">
        <v>2</v>
      </c>
      <c r="C2" s="2" t="s">
        <v>370</v>
      </c>
      <c r="D2" s="2" t="s">
        <v>4</v>
      </c>
      <c r="E2" s="2" t="s">
        <v>371</v>
      </c>
      <c r="F2" s="2" t="s">
        <v>35</v>
      </c>
      <c r="G2" s="2" t="s">
        <v>372</v>
      </c>
      <c r="H2" s="2" t="s">
        <v>373</v>
      </c>
      <c r="I2" s="2" t="s">
        <v>374</v>
      </c>
      <c r="J2" s="2" t="s">
        <v>2</v>
      </c>
      <c r="K2" s="2" t="s">
        <v>35</v>
      </c>
      <c r="L2" s="2" t="s">
        <v>36</v>
      </c>
    </row>
    <row r="3" spans="1:12">
      <c r="A3" s="3" t="s">
        <v>213</v>
      </c>
    </row>
    <row r="4" spans="1:12">
      <c r="A4" s="4" t="s">
        <v>38</v>
      </c>
      <c r="B4" s="6" t="n">
        <v>3796</v>
      </c>
      <c r="C4" s="6" t="n">
        <v>3242</v>
      </c>
      <c r="D4" s="6" t="n">
        <v>3322</v>
      </c>
      <c r="E4" s="6" t="n">
        <v>3241</v>
      </c>
      <c r="F4" s="6" t="n">
        <v>3471</v>
      </c>
      <c r="G4" s="6" t="n">
        <v>3006</v>
      </c>
      <c r="H4" s="6" t="n">
        <v>3012</v>
      </c>
      <c r="I4" s="6" t="n">
        <v>2955</v>
      </c>
      <c r="J4" s="6" t="n">
        <v>13601</v>
      </c>
      <c r="K4" s="6" t="n">
        <v>12444</v>
      </c>
      <c r="L4" s="6" t="n">
        <v>11325</v>
      </c>
    </row>
    <row r="5" spans="1:12">
      <c r="A5" s="4" t="s">
        <v>40</v>
      </c>
      <c r="B5" s="5" t="n">
        <v>2456</v>
      </c>
      <c r="C5" s="5" t="n">
        <v>2155</v>
      </c>
      <c r="D5" s="5" t="n">
        <v>2190</v>
      </c>
      <c r="E5" s="5" t="n">
        <v>2137</v>
      </c>
      <c r="F5" s="5" t="n">
        <v>2241</v>
      </c>
      <c r="G5" s="5" t="n">
        <v>1984</v>
      </c>
      <c r="H5" s="5" t="n">
        <v>1991</v>
      </c>
      <c r="I5" s="5" t="n">
        <v>1964</v>
      </c>
      <c r="J5" s="5" t="n">
        <v>8938</v>
      </c>
      <c r="K5" s="5" t="n">
        <v>8180</v>
      </c>
      <c r="L5" s="5" t="n">
        <v>7504</v>
      </c>
    </row>
    <row r="6" spans="1:12">
      <c r="A6" s="4" t="s">
        <v>48</v>
      </c>
      <c r="B6" s="5" t="n">
        <v>657</v>
      </c>
      <c r="C6" s="5" t="n">
        <v>534</v>
      </c>
      <c r="D6" s="5" t="n">
        <v>623</v>
      </c>
      <c r="E6" s="5" t="n">
        <v>542</v>
      </c>
      <c r="F6" s="5" t="n">
        <v>649</v>
      </c>
      <c r="G6" s="5" t="n">
        <v>471</v>
      </c>
      <c r="H6" s="5" t="n">
        <v>444</v>
      </c>
      <c r="I6" s="5" t="n">
        <v>499</v>
      </c>
      <c r="J6" s="5" t="n">
        <v>2356</v>
      </c>
      <c r="K6" s="5" t="n">
        <v>2063</v>
      </c>
      <c r="L6" s="5" t="n">
        <v>1921</v>
      </c>
    </row>
    <row r="7" spans="1:12">
      <c r="A7" s="4" t="s">
        <v>902</v>
      </c>
      <c r="B7" s="6" t="n">
        <v>2068</v>
      </c>
      <c r="C7" s="6" t="n">
        <v>590</v>
      </c>
      <c r="D7" s="6" t="n">
        <v>452</v>
      </c>
      <c r="E7" s="6" t="n">
        <v>443</v>
      </c>
      <c r="F7" s="6" t="n">
        <v>-249</v>
      </c>
      <c r="G7" s="6" t="n">
        <v>434</v>
      </c>
      <c r="H7" s="6" t="n">
        <v>391</v>
      </c>
      <c r="I7" s="6" t="n">
        <v>444</v>
      </c>
      <c r="J7" s="6" t="n">
        <v>3553</v>
      </c>
      <c r="K7" s="6" t="n">
        <v>1020</v>
      </c>
      <c r="L7" s="6" t="n">
        <v>1647</v>
      </c>
    </row>
    <row r="8" spans="1:12">
      <c r="A8" s="4" t="s">
        <v>52</v>
      </c>
      <c r="B8" s="7" t="n">
        <v>5.52</v>
      </c>
      <c r="C8" s="7" t="n">
        <v>1.58</v>
      </c>
      <c r="D8" s="7" t="n">
        <v>1.21</v>
      </c>
      <c r="E8" s="7" t="n">
        <v>1.18</v>
      </c>
      <c r="F8" s="7" t="n">
        <v>-0.66</v>
      </c>
      <c r="G8" s="7" t="n">
        <v>1.16</v>
      </c>
      <c r="H8" s="7" t="n">
        <v>1.04</v>
      </c>
      <c r="I8" s="7" t="n">
        <v>1.19</v>
      </c>
      <c r="J8" s="7" t="n">
        <v>9.5</v>
      </c>
      <c r="K8" s="7" t="n">
        <v>2.73</v>
      </c>
      <c r="L8" s="7" t="n">
        <v>4.4</v>
      </c>
    </row>
    <row r="9" spans="1:12">
      <c r="A9" s="4" t="s">
        <v>53</v>
      </c>
      <c r="B9" s="10" t="n">
        <v>5.44</v>
      </c>
      <c r="C9" s="10" t="n">
        <v>1.55</v>
      </c>
      <c r="D9" s="10" t="n">
        <v>1.19</v>
      </c>
      <c r="E9" s="10" t="n">
        <v>1.16</v>
      </c>
      <c r="F9" s="10" t="n">
        <v>-0.66</v>
      </c>
      <c r="G9" s="10" t="n">
        <v>1.14</v>
      </c>
      <c r="H9" s="10" t="n">
        <v>1.03</v>
      </c>
      <c r="I9" s="10" t="n">
        <v>1.17</v>
      </c>
      <c r="J9" s="7" t="n">
        <v>9.34</v>
      </c>
      <c r="K9" s="7" t="n">
        <v>2.68</v>
      </c>
      <c r="L9" s="7" t="n">
        <v>4.35</v>
      </c>
    </row>
    <row r="10" spans="1:12">
      <c r="A10" s="4" t="s">
        <v>903</v>
      </c>
      <c r="B10" s="10" t="n">
        <v>178.9</v>
      </c>
      <c r="C10" s="10" t="n">
        <v>177.76</v>
      </c>
      <c r="D10" s="10" t="n">
        <v>179.84</v>
      </c>
      <c r="E10" s="5" t="n">
        <v>170</v>
      </c>
      <c r="F10" s="10" t="n">
        <v>160.62</v>
      </c>
      <c r="G10" s="10" t="n">
        <v>148.84</v>
      </c>
      <c r="H10" s="10" t="n">
        <v>145.62</v>
      </c>
      <c r="I10" s="10" t="n">
        <v>133.59</v>
      </c>
    </row>
    <row r="11" spans="1:12">
      <c r="A11" s="4" t="s">
        <v>904</v>
      </c>
      <c r="B11" s="10" t="n">
        <v>144.75</v>
      </c>
      <c r="C11" s="10" t="n">
        <v>163.16</v>
      </c>
      <c r="D11" s="10" t="n">
        <v>153.76</v>
      </c>
      <c r="E11" s="10" t="n">
        <v>146.8</v>
      </c>
      <c r="F11" s="10" t="n">
        <v>141.68</v>
      </c>
      <c r="G11" s="10" t="n">
        <v>137.7</v>
      </c>
      <c r="H11" s="10" t="n">
        <v>129.82</v>
      </c>
      <c r="I11" s="10" t="n">
        <v>116.5</v>
      </c>
    </row>
    <row r="12" spans="1:12">
      <c r="A12" s="4" t="s">
        <v>905</v>
      </c>
      <c r="B12" s="7" t="n">
        <v>0.52</v>
      </c>
      <c r="C12" s="7" t="n">
        <v>0.47</v>
      </c>
      <c r="D12" s="7" t="n">
        <v>0.47</v>
      </c>
      <c r="E12" s="7" t="n">
        <v>0.47</v>
      </c>
      <c r="F12" s="12" t="n">
        <v>0.47</v>
      </c>
      <c r="G12" s="12" t="n">
        <v>0.425</v>
      </c>
      <c r="H12" s="12" t="n">
        <v>0.425</v>
      </c>
      <c r="I12" s="12" t="n">
        <v>0.42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06</v>
      </c>
      <c r="B1" s="2" t="s">
        <v>369</v>
      </c>
      <c r="J1" s="2" t="s">
        <v>1</v>
      </c>
    </row>
    <row r="2" spans="1:12">
      <c r="B2" s="2" t="s">
        <v>451</v>
      </c>
      <c r="C2" s="2" t="s">
        <v>907</v>
      </c>
      <c r="D2" s="2" t="s">
        <v>908</v>
      </c>
      <c r="E2" s="2" t="s">
        <v>909</v>
      </c>
      <c r="F2" s="2" t="s">
        <v>460</v>
      </c>
      <c r="G2" s="2" t="s">
        <v>910</v>
      </c>
      <c r="H2" s="2" t="s">
        <v>911</v>
      </c>
      <c r="I2" s="2" t="s">
        <v>912</v>
      </c>
      <c r="J2" s="2" t="s">
        <v>913</v>
      </c>
      <c r="K2" s="2" t="s">
        <v>460</v>
      </c>
      <c r="L2" s="2" t="s">
        <v>561</v>
      </c>
    </row>
    <row r="3" spans="1:12">
      <c r="A3" s="3" t="s">
        <v>216</v>
      </c>
    </row>
    <row r="4" spans="1:12">
      <c r="A4" s="4" t="s">
        <v>914</v>
      </c>
      <c r="J4" s="5" t="n">
        <v>3</v>
      </c>
    </row>
    <row r="5" spans="1:12">
      <c r="A5" s="3" t="s">
        <v>915</v>
      </c>
    </row>
    <row r="6" spans="1:12">
      <c r="A6" s="4" t="s">
        <v>38</v>
      </c>
      <c r="B6" s="6" t="n">
        <v>3796</v>
      </c>
      <c r="C6" s="6" t="n">
        <v>3242</v>
      </c>
      <c r="D6" s="6" t="n">
        <v>3322</v>
      </c>
      <c r="E6" s="6" t="n">
        <v>3241</v>
      </c>
      <c r="F6" s="6" t="n">
        <v>3471</v>
      </c>
      <c r="G6" s="6" t="n">
        <v>3006</v>
      </c>
      <c r="H6" s="6" t="n">
        <v>3012</v>
      </c>
      <c r="I6" s="6" t="n">
        <v>2955</v>
      </c>
      <c r="J6" s="6" t="n">
        <v>13601</v>
      </c>
      <c r="K6" s="6" t="n">
        <v>12444</v>
      </c>
      <c r="L6" s="6" t="n">
        <v>11325</v>
      </c>
    </row>
    <row r="7" spans="1:12">
      <c r="A7" s="4" t="s">
        <v>795</v>
      </c>
      <c r="J7" s="5" t="n">
        <v>966</v>
      </c>
      <c r="K7" s="5" t="n">
        <v>859</v>
      </c>
      <c r="L7" s="5" t="n">
        <v>752</v>
      </c>
    </row>
    <row r="8" spans="1:12">
      <c r="A8" s="4" t="s">
        <v>916</v>
      </c>
      <c r="J8" s="5" t="n">
        <v>2537</v>
      </c>
      <c r="K8" s="5" t="n">
        <v>2297</v>
      </c>
      <c r="L8" s="5" t="n">
        <v>2175</v>
      </c>
    </row>
    <row r="9" spans="1:12">
      <c r="A9" s="4" t="s">
        <v>44</v>
      </c>
      <c r="J9" s="5" t="n">
        <v>-417</v>
      </c>
      <c r="K9" s="5" t="n">
        <v>-371</v>
      </c>
      <c r="L9" s="5" t="n">
        <v>-319</v>
      </c>
    </row>
    <row r="10" spans="1:12">
      <c r="A10" s="4" t="s">
        <v>50</v>
      </c>
      <c r="B10" s="6" t="n">
        <v>2068</v>
      </c>
      <c r="C10" s="6" t="n">
        <v>590</v>
      </c>
      <c r="D10" s="6" t="n">
        <v>452</v>
      </c>
      <c r="E10" s="6" t="n">
        <v>443</v>
      </c>
      <c r="F10" s="6" t="n">
        <v>-249</v>
      </c>
      <c r="G10" s="6" t="n">
        <v>434</v>
      </c>
      <c r="H10" s="6" t="n">
        <v>391</v>
      </c>
      <c r="I10" s="6" t="n">
        <v>444</v>
      </c>
      <c r="J10" s="5" t="n">
        <v>3553</v>
      </c>
      <c r="K10" s="5" t="n">
        <v>1020</v>
      </c>
      <c r="L10" s="5" t="n">
        <v>1647</v>
      </c>
    </row>
    <row r="11" spans="1:12">
      <c r="A11" s="4" t="s">
        <v>392</v>
      </c>
    </row>
    <row r="12" spans="1:12">
      <c r="A12" s="3" t="s">
        <v>915</v>
      </c>
    </row>
    <row r="13" spans="1:12">
      <c r="A13" s="4" t="s">
        <v>38</v>
      </c>
      <c r="J13" s="5" t="n">
        <v>6045</v>
      </c>
      <c r="K13" s="5" t="n">
        <v>5557</v>
      </c>
      <c r="L13" s="5" t="n">
        <v>4894</v>
      </c>
    </row>
    <row r="14" spans="1:12">
      <c r="A14" s="4" t="s">
        <v>596</v>
      </c>
    </row>
    <row r="15" spans="1:12">
      <c r="A15" s="3" t="s">
        <v>915</v>
      </c>
    </row>
    <row r="16" spans="1:12">
      <c r="A16" s="4" t="s">
        <v>38</v>
      </c>
      <c r="J16" s="5" t="n">
        <v>2565</v>
      </c>
      <c r="K16" s="5" t="n">
        <v>2174</v>
      </c>
      <c r="L16" s="5" t="n">
        <v>2009</v>
      </c>
    </row>
    <row r="17" spans="1:12">
      <c r="A17" s="4" t="s">
        <v>917</v>
      </c>
    </row>
    <row r="18" spans="1:12">
      <c r="A18" s="3" t="s">
        <v>915</v>
      </c>
    </row>
    <row r="19" spans="1:12">
      <c r="A19" s="4" t="s">
        <v>795</v>
      </c>
      <c r="J19" s="5" t="n">
        <v>811</v>
      </c>
      <c r="K19" s="5" t="n">
        <v>794</v>
      </c>
      <c r="L19" s="5" t="n">
        <v>706</v>
      </c>
    </row>
    <row r="20" spans="1:12">
      <c r="A20" s="4" t="s">
        <v>918</v>
      </c>
      <c r="J20" s="5" t="n">
        <v>3948</v>
      </c>
      <c r="K20" s="5" t="n">
        <v>3540</v>
      </c>
      <c r="L20" s="5" t="n">
        <v>3248</v>
      </c>
    </row>
    <row r="21" spans="1:12">
      <c r="A21" s="4" t="s">
        <v>919</v>
      </c>
    </row>
    <row r="22" spans="1:12">
      <c r="A22" s="3" t="s">
        <v>915</v>
      </c>
    </row>
    <row r="23" spans="1:12">
      <c r="A23" s="4" t="s">
        <v>38</v>
      </c>
      <c r="J23" s="5" t="n">
        <v>4991</v>
      </c>
      <c r="K23" s="5" t="n">
        <v>4713</v>
      </c>
      <c r="L23" s="5" t="n">
        <v>4422</v>
      </c>
    </row>
    <row r="24" spans="1:12">
      <c r="A24" s="4" t="s">
        <v>795</v>
      </c>
      <c r="J24" s="5" t="n">
        <v>350</v>
      </c>
      <c r="K24" s="5" t="n">
        <v>337</v>
      </c>
      <c r="L24" s="5" t="n">
        <v>317</v>
      </c>
    </row>
    <row r="25" spans="1:12">
      <c r="A25" s="4" t="s">
        <v>916</v>
      </c>
      <c r="J25" s="5" t="n">
        <v>1804</v>
      </c>
      <c r="K25" s="5" t="n">
        <v>1681</v>
      </c>
      <c r="L25" s="5" t="n">
        <v>1602</v>
      </c>
    </row>
    <row r="26" spans="1:12">
      <c r="A26" s="4" t="s">
        <v>920</v>
      </c>
    </row>
    <row r="27" spans="1:12">
      <c r="A27" s="3" t="s">
        <v>915</v>
      </c>
    </row>
    <row r="28" spans="1:12">
      <c r="A28" s="4" t="s">
        <v>38</v>
      </c>
      <c r="J28" s="5" t="n">
        <v>6045</v>
      </c>
      <c r="K28" s="5" t="n">
        <v>5557</v>
      </c>
      <c r="L28" s="5" t="n">
        <v>4894</v>
      </c>
    </row>
    <row r="29" spans="1:12">
      <c r="A29" s="4" t="s">
        <v>795</v>
      </c>
      <c r="J29" s="5" t="n">
        <v>285</v>
      </c>
      <c r="K29" s="5" t="n">
        <v>315</v>
      </c>
      <c r="L29" s="5" t="n">
        <v>249</v>
      </c>
    </row>
    <row r="30" spans="1:12">
      <c r="A30" s="4" t="s">
        <v>916</v>
      </c>
      <c r="J30" s="5" t="n">
        <v>1444</v>
      </c>
      <c r="K30" s="5" t="n">
        <v>1228</v>
      </c>
      <c r="L30" s="5" t="n">
        <v>1087</v>
      </c>
    </row>
    <row r="31" spans="1:12">
      <c r="A31" s="4" t="s">
        <v>921</v>
      </c>
    </row>
    <row r="32" spans="1:12">
      <c r="A32" s="3" t="s">
        <v>915</v>
      </c>
    </row>
    <row r="33" spans="1:12">
      <c r="A33" s="4" t="s">
        <v>38</v>
      </c>
      <c r="J33" s="5" t="n">
        <v>2565</v>
      </c>
      <c r="K33" s="5" t="n">
        <v>2174</v>
      </c>
      <c r="L33" s="5" t="n">
        <v>2009</v>
      </c>
    </row>
    <row r="34" spans="1:12">
      <c r="A34" s="4" t="s">
        <v>795</v>
      </c>
      <c r="J34" s="5" t="n">
        <v>176</v>
      </c>
      <c r="K34" s="5" t="n">
        <v>142</v>
      </c>
      <c r="L34" s="5" t="n">
        <v>140</v>
      </c>
    </row>
    <row r="35" spans="1:12">
      <c r="A35" s="4" t="s">
        <v>916</v>
      </c>
      <c r="J35" s="5" t="n">
        <v>700</v>
      </c>
      <c r="K35" s="5" t="n">
        <v>631</v>
      </c>
      <c r="L35" s="5" t="n">
        <v>559</v>
      </c>
    </row>
    <row r="36" spans="1:12">
      <c r="A36" s="4" t="s">
        <v>922</v>
      </c>
    </row>
    <row r="37" spans="1:12">
      <c r="A37" s="3" t="s">
        <v>915</v>
      </c>
    </row>
    <row r="38" spans="1:12">
      <c r="A38" s="4" t="s">
        <v>795</v>
      </c>
      <c r="J38" s="5" t="n">
        <v>155</v>
      </c>
      <c r="K38" s="5" t="n">
        <v>65</v>
      </c>
      <c r="L38" s="5" t="n">
        <v>46</v>
      </c>
    </row>
    <row r="39" spans="1:12">
      <c r="A39" s="4" t="s">
        <v>923</v>
      </c>
    </row>
    <row r="40" spans="1:12">
      <c r="A40" s="3" t="s">
        <v>915</v>
      </c>
    </row>
    <row r="41" spans="1:12">
      <c r="A41" s="4" t="s">
        <v>918</v>
      </c>
      <c r="J41" s="5" t="n">
        <v>-431</v>
      </c>
      <c r="K41" s="5" t="n">
        <v>-402</v>
      </c>
      <c r="L41" s="5" t="n">
        <v>-352</v>
      </c>
    </row>
    <row r="42" spans="1:12">
      <c r="A42" s="4" t="s">
        <v>924</v>
      </c>
      <c r="J42" s="5" t="n">
        <v>-123</v>
      </c>
      <c r="K42" s="5" t="n">
        <v>-64</v>
      </c>
      <c r="L42" s="5" t="n">
        <v>-131</v>
      </c>
    </row>
    <row r="43" spans="1:12">
      <c r="A43" s="4" t="s">
        <v>44</v>
      </c>
      <c r="J43" s="5" t="n">
        <v>-417</v>
      </c>
      <c r="K43" s="5" t="n">
        <v>-371</v>
      </c>
      <c r="L43" s="5" t="n">
        <v>-319</v>
      </c>
    </row>
    <row r="44" spans="1:12">
      <c r="A44" s="4" t="s">
        <v>925</v>
      </c>
      <c r="J44" s="5" t="n">
        <v>-220</v>
      </c>
      <c r="K44" s="5" t="n">
        <v>-194</v>
      </c>
      <c r="L44" s="5" t="n">
        <v>-125</v>
      </c>
    </row>
    <row r="45" spans="1:12">
      <c r="A45" s="4" t="s">
        <v>926</v>
      </c>
      <c r="J45" s="5" t="n">
        <v>-12</v>
      </c>
      <c r="K45" s="5" t="n">
        <v>0</v>
      </c>
      <c r="L45" s="5" t="n">
        <v>0</v>
      </c>
    </row>
    <row r="46" spans="1:12">
      <c r="A46" s="4" t="s">
        <v>927</v>
      </c>
      <c r="J46" s="5" t="n">
        <v>-23</v>
      </c>
      <c r="K46" s="5" t="n">
        <v>-173</v>
      </c>
      <c r="L46" s="5" t="n">
        <v>-158</v>
      </c>
    </row>
    <row r="47" spans="1:12">
      <c r="A47" s="4" t="s">
        <v>928</v>
      </c>
      <c r="J47" s="5" t="n">
        <v>-185</v>
      </c>
      <c r="K47" s="5" t="n">
        <v>-39</v>
      </c>
      <c r="L47" s="5" t="n">
        <v>12</v>
      </c>
    </row>
    <row r="48" spans="1:12">
      <c r="A48" s="4" t="s">
        <v>50</v>
      </c>
      <c r="J48" s="6" t="n">
        <v>2537</v>
      </c>
      <c r="K48" s="6" t="n">
        <v>2297</v>
      </c>
      <c r="L48" s="6" t="n">
        <v>217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5</v>
      </c>
      <c r="D2" s="2" t="s">
        <v>36</v>
      </c>
    </row>
    <row r="3" spans="1:4">
      <c r="A3" s="3" t="s">
        <v>915</v>
      </c>
    </row>
    <row r="4" spans="1:4">
      <c r="A4" s="4" t="s">
        <v>417</v>
      </c>
      <c r="B4" s="6" t="n">
        <v>27229</v>
      </c>
      <c r="C4" s="6" t="n">
        <v>22197</v>
      </c>
      <c r="D4" s="6" t="n">
        <v>20435</v>
      </c>
    </row>
    <row r="5" spans="1:4">
      <c r="A5" s="4" t="s">
        <v>930</v>
      </c>
      <c r="B5" s="5" t="n">
        <v>572</v>
      </c>
      <c r="C5" s="5" t="n">
        <v>598</v>
      </c>
      <c r="D5" s="5" t="n">
        <v>490</v>
      </c>
    </row>
    <row r="6" spans="1:4">
      <c r="A6" s="4" t="s">
        <v>917</v>
      </c>
    </row>
    <row r="7" spans="1:4">
      <c r="A7" s="3" t="s">
        <v>915</v>
      </c>
    </row>
    <row r="8" spans="1:4">
      <c r="A8" s="4" t="s">
        <v>417</v>
      </c>
      <c r="B8" s="5" t="n">
        <v>26550</v>
      </c>
      <c r="C8" s="5" t="n">
        <v>21350</v>
      </c>
      <c r="D8" s="5" t="n">
        <v>19730</v>
      </c>
    </row>
    <row r="9" spans="1:4">
      <c r="A9" s="4" t="s">
        <v>930</v>
      </c>
      <c r="B9" s="5" t="n">
        <v>382</v>
      </c>
      <c r="C9" s="5" t="n">
        <v>382</v>
      </c>
      <c r="D9" s="5" t="n">
        <v>307</v>
      </c>
    </row>
    <row r="10" spans="1:4">
      <c r="A10" s="4" t="s">
        <v>919</v>
      </c>
    </row>
    <row r="11" spans="1:4">
      <c r="A11" s="3" t="s">
        <v>915</v>
      </c>
    </row>
    <row r="12" spans="1:4">
      <c r="A12" s="4" t="s">
        <v>417</v>
      </c>
      <c r="B12" s="5" t="n">
        <v>8873</v>
      </c>
      <c r="C12" s="5" t="n">
        <v>7486</v>
      </c>
      <c r="D12" s="5" t="n">
        <v>7048</v>
      </c>
    </row>
    <row r="13" spans="1:4">
      <c r="A13" s="4" t="s">
        <v>930</v>
      </c>
      <c r="B13" s="5" t="n">
        <v>134</v>
      </c>
      <c r="C13" s="5" t="n">
        <v>138</v>
      </c>
      <c r="D13" s="5" t="n">
        <v>153</v>
      </c>
    </row>
    <row r="14" spans="1:4">
      <c r="A14" s="4" t="s">
        <v>920</v>
      </c>
    </row>
    <row r="15" spans="1:4">
      <c r="A15" s="3" t="s">
        <v>915</v>
      </c>
    </row>
    <row r="16" spans="1:4">
      <c r="A16" s="4" t="s">
        <v>417</v>
      </c>
      <c r="B16" s="5" t="n">
        <v>10417</v>
      </c>
      <c r="C16" s="5" t="n">
        <v>9759</v>
      </c>
      <c r="D16" s="5" t="n">
        <v>8553</v>
      </c>
    </row>
    <row r="17" spans="1:4">
      <c r="A17" s="4" t="s">
        <v>930</v>
      </c>
      <c r="B17" s="5" t="n">
        <v>217</v>
      </c>
      <c r="C17" s="5" t="n">
        <v>194</v>
      </c>
      <c r="D17" s="5" t="n">
        <v>129</v>
      </c>
    </row>
    <row r="18" spans="1:4">
      <c r="A18" s="4" t="s">
        <v>921</v>
      </c>
    </row>
    <row r="19" spans="1:4">
      <c r="A19" s="3" t="s">
        <v>915</v>
      </c>
    </row>
    <row r="20" spans="1:4">
      <c r="A20" s="4" t="s">
        <v>417</v>
      </c>
      <c r="B20" s="5" t="n">
        <v>7260</v>
      </c>
      <c r="C20" s="5" t="n">
        <v>4105</v>
      </c>
      <c r="D20" s="5" t="n">
        <v>4129</v>
      </c>
    </row>
    <row r="21" spans="1:4">
      <c r="A21" s="4" t="s">
        <v>930</v>
      </c>
      <c r="B21" s="5" t="n">
        <v>31</v>
      </c>
      <c r="C21" s="5" t="n">
        <v>50</v>
      </c>
      <c r="D21" s="5" t="n">
        <v>25</v>
      </c>
    </row>
    <row r="22" spans="1:4">
      <c r="A22" s="4" t="s">
        <v>922</v>
      </c>
    </row>
    <row r="23" spans="1:4">
      <c r="A23" s="3" t="s">
        <v>915</v>
      </c>
    </row>
    <row r="24" spans="1:4">
      <c r="A24" s="4" t="s">
        <v>417</v>
      </c>
      <c r="B24" s="5" t="n">
        <v>679</v>
      </c>
      <c r="C24" s="5" t="n">
        <v>847</v>
      </c>
      <c r="D24" s="5" t="n">
        <v>705</v>
      </c>
    </row>
    <row r="25" spans="1:4">
      <c r="A25" s="4" t="s">
        <v>930</v>
      </c>
      <c r="B25" s="6" t="n">
        <v>190</v>
      </c>
      <c r="C25" s="6" t="n">
        <v>216</v>
      </c>
      <c r="D25" s="6" t="n">
        <v>1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369</v>
      </c>
      <c r="J1" s="2" t="s">
        <v>1</v>
      </c>
    </row>
    <row r="2" spans="1:12">
      <c r="B2" s="2" t="s">
        <v>2</v>
      </c>
      <c r="C2" s="2" t="s">
        <v>370</v>
      </c>
      <c r="D2" s="2" t="s">
        <v>4</v>
      </c>
      <c r="E2" s="2" t="s">
        <v>371</v>
      </c>
      <c r="F2" s="2" t="s">
        <v>35</v>
      </c>
      <c r="G2" s="2" t="s">
        <v>372</v>
      </c>
      <c r="H2" s="2" t="s">
        <v>373</v>
      </c>
      <c r="I2" s="2" t="s">
        <v>374</v>
      </c>
      <c r="J2" s="2" t="s">
        <v>2</v>
      </c>
      <c r="K2" s="2" t="s">
        <v>35</v>
      </c>
      <c r="L2" s="2" t="s">
        <v>36</v>
      </c>
    </row>
    <row r="3" spans="1:12">
      <c r="A3" s="3" t="s">
        <v>915</v>
      </c>
    </row>
    <row r="4" spans="1:12">
      <c r="A4" s="4" t="s">
        <v>38</v>
      </c>
      <c r="B4" s="6" t="n">
        <v>3796</v>
      </c>
      <c r="C4" s="6" t="n">
        <v>3242</v>
      </c>
      <c r="D4" s="6" t="n">
        <v>3322</v>
      </c>
      <c r="E4" s="6" t="n">
        <v>3241</v>
      </c>
      <c r="F4" s="6" t="n">
        <v>3471</v>
      </c>
      <c r="G4" s="6" t="n">
        <v>3006</v>
      </c>
      <c r="H4" s="6" t="n">
        <v>3012</v>
      </c>
      <c r="I4" s="6" t="n">
        <v>2955</v>
      </c>
      <c r="J4" s="6" t="n">
        <v>13601</v>
      </c>
      <c r="K4" s="6" t="n">
        <v>12444</v>
      </c>
      <c r="L4" s="6" t="n">
        <v>11325</v>
      </c>
    </row>
    <row r="5" spans="1:12">
      <c r="A5" s="4" t="s">
        <v>932</v>
      </c>
      <c r="B5" s="5" t="n">
        <v>2291</v>
      </c>
      <c r="F5" s="5" t="n">
        <v>1975</v>
      </c>
      <c r="J5" s="5" t="n">
        <v>2291</v>
      </c>
      <c r="K5" s="5" t="n">
        <v>1975</v>
      </c>
    </row>
    <row r="6" spans="1:12">
      <c r="A6" s="4" t="s">
        <v>375</v>
      </c>
    </row>
    <row r="7" spans="1:12">
      <c r="A7" s="3" t="s">
        <v>915</v>
      </c>
    </row>
    <row r="8" spans="1:12">
      <c r="A8" s="4" t="s">
        <v>38</v>
      </c>
      <c r="J8" s="5" t="n">
        <v>9848</v>
      </c>
      <c r="K8" s="5" t="n">
        <v>9059</v>
      </c>
      <c r="L8" s="5" t="n">
        <v>8230</v>
      </c>
    </row>
    <row r="9" spans="1:12">
      <c r="A9" s="4" t="s">
        <v>932</v>
      </c>
      <c r="B9" s="5" t="n">
        <v>1348</v>
      </c>
      <c r="F9" s="5" t="n">
        <v>1102</v>
      </c>
      <c r="J9" s="5" t="n">
        <v>1348</v>
      </c>
      <c r="K9" s="5" t="n">
        <v>1102</v>
      </c>
    </row>
    <row r="10" spans="1:12">
      <c r="A10" s="4" t="s">
        <v>933</v>
      </c>
    </row>
    <row r="11" spans="1:12">
      <c r="A11" s="3" t="s">
        <v>915</v>
      </c>
    </row>
    <row r="12" spans="1:12">
      <c r="A12" s="4" t="s">
        <v>38</v>
      </c>
      <c r="J12" s="5" t="n">
        <v>1793</v>
      </c>
      <c r="K12" s="5" t="n">
        <v>1567</v>
      </c>
      <c r="L12" s="5" t="n">
        <v>1437</v>
      </c>
    </row>
    <row r="13" spans="1:12">
      <c r="A13" s="4" t="s">
        <v>932</v>
      </c>
      <c r="B13" s="5" t="n">
        <v>669</v>
      </c>
      <c r="F13" s="5" t="n">
        <v>718</v>
      </c>
      <c r="J13" s="5" t="n">
        <v>669</v>
      </c>
      <c r="K13" s="5" t="n">
        <v>718</v>
      </c>
    </row>
    <row r="14" spans="1:12">
      <c r="A14" s="4" t="s">
        <v>934</v>
      </c>
    </row>
    <row r="15" spans="1:12">
      <c r="A15" s="3" t="s">
        <v>915</v>
      </c>
    </row>
    <row r="16" spans="1:12">
      <c r="A16" s="4" t="s">
        <v>38</v>
      </c>
      <c r="J16" s="5" t="n">
        <v>1532</v>
      </c>
      <c r="K16" s="5" t="n">
        <v>1413</v>
      </c>
      <c r="L16" s="5" t="n">
        <v>1325</v>
      </c>
    </row>
    <row r="17" spans="1:12">
      <c r="A17" s="4" t="s">
        <v>932</v>
      </c>
      <c r="B17" s="5" t="n">
        <v>96</v>
      </c>
      <c r="F17" s="5" t="n">
        <v>107</v>
      </c>
      <c r="J17" s="5" t="n">
        <v>96</v>
      </c>
      <c r="K17" s="5" t="n">
        <v>107</v>
      </c>
    </row>
    <row r="18" spans="1:12">
      <c r="A18" s="4" t="s">
        <v>935</v>
      </c>
    </row>
    <row r="19" spans="1:12">
      <c r="A19" s="3" t="s">
        <v>915</v>
      </c>
    </row>
    <row r="20" spans="1:12">
      <c r="A20" s="4" t="s">
        <v>38</v>
      </c>
      <c r="J20" s="5" t="n">
        <v>428</v>
      </c>
      <c r="K20" s="5" t="n">
        <v>405</v>
      </c>
      <c r="L20" s="6" t="n">
        <v>333</v>
      </c>
    </row>
    <row r="21" spans="1:12">
      <c r="A21" s="4" t="s">
        <v>932</v>
      </c>
      <c r="B21" s="6" t="n">
        <v>178</v>
      </c>
      <c r="F21" s="6" t="n">
        <v>48</v>
      </c>
      <c r="J21" s="6" t="n">
        <v>178</v>
      </c>
      <c r="K21" s="6" t="n">
        <v>4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936</v>
      </c>
      <c r="B1" s="1" t="s">
        <v>937</v>
      </c>
      <c r="C1" s="2" t="s">
        <v>938</v>
      </c>
    </row>
    <row r="2" spans="1:3">
      <c r="A2" s="4" t="s">
        <v>939</v>
      </c>
    </row>
    <row r="3" spans="1:3">
      <c r="A3" s="4" t="s">
        <v>940</v>
      </c>
      <c r="B3" s="4" t="s">
        <v>941</v>
      </c>
      <c r="C3" s="6" t="n">
        <v>0</v>
      </c>
    </row>
    <row r="4" spans="1:3">
      <c r="A4" s="4" t="s">
        <v>942</v>
      </c>
    </row>
    <row r="5" spans="1:3">
      <c r="A5" s="4" t="s">
        <v>943</v>
      </c>
      <c r="B5" s="4" t="s">
        <v>944</v>
      </c>
      <c r="C5" s="5" t="n">
        <v>12000000</v>
      </c>
    </row>
    <row r="6" spans="1:3">
      <c r="A6" s="4" t="s">
        <v>945</v>
      </c>
      <c r="B6" s="4" t="s">
        <v>946</v>
      </c>
      <c r="C6" s="5" t="n">
        <v>585000000</v>
      </c>
    </row>
    <row r="7" spans="1:3">
      <c r="A7" s="4" t="s">
        <v>940</v>
      </c>
      <c r="B7" s="4" t="s">
        <v>941</v>
      </c>
      <c r="C7" s="5" t="n">
        <v>1647000000</v>
      </c>
    </row>
    <row r="8" spans="1:3">
      <c r="A8" s="4" t="s">
        <v>947</v>
      </c>
    </row>
    <row r="9" spans="1:3">
      <c r="A9" s="4" t="s">
        <v>948</v>
      </c>
      <c r="B9" s="4" t="s">
        <v>949</v>
      </c>
      <c r="C9" s="5" t="n">
        <v>-122000000</v>
      </c>
    </row>
    <row r="10" spans="1:3">
      <c r="A10" s="4" t="s">
        <v>950</v>
      </c>
    </row>
    <row r="11" spans="1:3">
      <c r="A11" s="4" t="s">
        <v>951</v>
      </c>
      <c r="B11" s="4" t="s">
        <v>952</v>
      </c>
      <c r="C11" s="5" t="n">
        <v>15000000</v>
      </c>
    </row>
    <row r="12" spans="1:3">
      <c r="A12" s="4" t="s">
        <v>943</v>
      </c>
      <c r="B12" s="4" t="s">
        <v>944</v>
      </c>
      <c r="C12" s="5" t="n">
        <v>1000000</v>
      </c>
    </row>
    <row r="13" spans="1:3">
      <c r="A13" s="4" t="s">
        <v>953</v>
      </c>
      <c r="B13" s="4" t="s">
        <v>954</v>
      </c>
      <c r="C13" s="6" t="n">
        <v>97000000</v>
      </c>
    </row>
    <row r="14" spans="1:3">
      <c r="A14" s="4" t="s">
        <v>955</v>
      </c>
    </row>
    <row r="15" spans="1:3">
      <c r="A15" s="4" t="s">
        <v>956</v>
      </c>
      <c r="B15" s="4" t="s">
        <v>957</v>
      </c>
      <c r="C15" s="5" t="n">
        <v>1700000</v>
      </c>
    </row>
    <row r="16" spans="1:3">
      <c r="A16" s="4" t="s">
        <v>958</v>
      </c>
      <c r="B16" s="4" t="s">
        <v>959</v>
      </c>
      <c r="C16" s="5"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09:31:27Z</dcterms:created>
  <dcterms:modified xmlns:dcterms="http://purl.org/dc/terms/" xmlns:xsi="http://www.w3.org/2001/XMLSchema-instance" xsi:type="dcterms:W3CDTF">2019-02-07T09:31:27Z</dcterms:modified>
</cp:coreProperties>
</file>